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FUNDING AGREEMENTS" sheetId="13" state="visible" r:id="rId13"/>
    <sheet xmlns:r="http://schemas.openxmlformats.org/officeDocument/2006/relationships" name="TRADE AND OTHER RECEIVABLES" sheetId="14" state="visible" r:id="rId14"/>
    <sheet xmlns:r="http://schemas.openxmlformats.org/officeDocument/2006/relationships" name="INVENTORY" sheetId="15" state="visible" r:id="rId15"/>
    <sheet xmlns:r="http://schemas.openxmlformats.org/officeDocument/2006/relationships" name="PREPAID EXPENSES AND OTHER ASSE"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ACCOUNTS PAYABLE AND ACCRUED EX"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WEIGHTED AVERAGE SHARES OF COMM"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S (Tables)" sheetId="34" state="visible" r:id="rId34"/>
    <sheet xmlns:r="http://schemas.openxmlformats.org/officeDocument/2006/relationships" name="LEASES (Tables)" sheetId="35" state="visible" r:id="rId35"/>
    <sheet xmlns:r="http://schemas.openxmlformats.org/officeDocument/2006/relationships" name="TRADE AND OTHER RECEIVABLES (Ta" sheetId="36" state="visible" r:id="rId36"/>
    <sheet xmlns:r="http://schemas.openxmlformats.org/officeDocument/2006/relationships" name="INVENTORY (Tables)" sheetId="37" state="visible" r:id="rId37"/>
    <sheet xmlns:r="http://schemas.openxmlformats.org/officeDocument/2006/relationships" name="PREPAID EXPENSES AND OTHER AS_2"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WEIGHTED AVERAGE SHARES OF CO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BUSINESS (Detail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REVENUES - Contract Asset and L" sheetId="54" state="visible" r:id="rId54"/>
    <sheet xmlns:r="http://schemas.openxmlformats.org/officeDocument/2006/relationships" name="REVENUES - Narrative (Details)" sheetId="55" state="visible" r:id="rId55"/>
    <sheet xmlns:r="http://schemas.openxmlformats.org/officeDocument/2006/relationships" name="LEASES - Narrative (Details)" sheetId="56" state="visible" r:id="rId56"/>
    <sheet xmlns:r="http://schemas.openxmlformats.org/officeDocument/2006/relationships" name="LEASES - Balance Sheet Informat" sheetId="57" state="visible" r:id="rId57"/>
    <sheet xmlns:r="http://schemas.openxmlformats.org/officeDocument/2006/relationships" name="LEASES - Cash Flow Information " sheetId="58" state="visible" r:id="rId58"/>
    <sheet xmlns:r="http://schemas.openxmlformats.org/officeDocument/2006/relationships" name="LEASES - Lease Costs (Details)" sheetId="59" state="visible" r:id="rId59"/>
    <sheet xmlns:r="http://schemas.openxmlformats.org/officeDocument/2006/relationships" name="LEASES - Payments Due (Details)" sheetId="60" state="visible" r:id="rId60"/>
    <sheet xmlns:r="http://schemas.openxmlformats.org/officeDocument/2006/relationships" name="LEASES - Sales-type Lease (Deta" sheetId="61" state="visible" r:id="rId61"/>
    <sheet xmlns:r="http://schemas.openxmlformats.org/officeDocument/2006/relationships" name="BUSINESS COMBINATIONS - Narrati" sheetId="62" state="visible" r:id="rId62"/>
    <sheet xmlns:r="http://schemas.openxmlformats.org/officeDocument/2006/relationships" name="FUNDING AGREEMENTS (Details)" sheetId="63" state="visible" r:id="rId63"/>
    <sheet xmlns:r="http://schemas.openxmlformats.org/officeDocument/2006/relationships" name="TRADE AND OTHER RECEIVABLES - S" sheetId="64" state="visible" r:id="rId64"/>
    <sheet xmlns:r="http://schemas.openxmlformats.org/officeDocument/2006/relationships" name="TRADE AND OTHER RECEIVABLES - A" sheetId="65" state="visible" r:id="rId65"/>
    <sheet xmlns:r="http://schemas.openxmlformats.org/officeDocument/2006/relationships" name="INVENTORY - Schedule of Invento" sheetId="66" state="visible" r:id="rId66"/>
    <sheet xmlns:r="http://schemas.openxmlformats.org/officeDocument/2006/relationships" name="INVENTORY - Narrative (Details)" sheetId="67" state="visible" r:id="rId67"/>
    <sheet xmlns:r="http://schemas.openxmlformats.org/officeDocument/2006/relationships" name="PREPAID EXPENSES AND OTHER AS_3" sheetId="68" state="visible" r:id="rId68"/>
    <sheet xmlns:r="http://schemas.openxmlformats.org/officeDocument/2006/relationships" name="PROPERTY AND EQUIPMENT - Schedu" sheetId="69" state="visible" r:id="rId69"/>
    <sheet xmlns:r="http://schemas.openxmlformats.org/officeDocument/2006/relationships" name="PROPERTY AND EQUIPMENT - Narrat"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GOODWILL AND OTHER INTANGIBLE_7" sheetId="75" state="visible" r:id="rId75"/>
    <sheet xmlns:r="http://schemas.openxmlformats.org/officeDocument/2006/relationships" name="ACCOUNTS PAYABLE AND ACCRUED _3" sheetId="76" state="visible" r:id="rId76"/>
    <sheet xmlns:r="http://schemas.openxmlformats.org/officeDocument/2006/relationships" name="LONG-TERM DEBT - Schedule of Ou" sheetId="77" state="visible" r:id="rId77"/>
    <sheet xmlns:r="http://schemas.openxmlformats.org/officeDocument/2006/relationships" name="LONG-TERM DEBT - Narrative (Det" sheetId="78" state="visible" r:id="rId78"/>
    <sheet xmlns:r="http://schemas.openxmlformats.org/officeDocument/2006/relationships" name="LONG-TERM DEBT - Maturities of " sheetId="79" state="visible" r:id="rId79"/>
    <sheet xmlns:r="http://schemas.openxmlformats.org/officeDocument/2006/relationships" name="COMMITMENTS AND CONTINGENCIES (" sheetId="80" state="visible" r:id="rId80"/>
    <sheet xmlns:r="http://schemas.openxmlformats.org/officeDocument/2006/relationships" name="STOCKHOLDER'S EQUITY (Details)" sheetId="81" state="visible" r:id="rId81"/>
    <sheet xmlns:r="http://schemas.openxmlformats.org/officeDocument/2006/relationships" name="WEIGHTED AVERAGE SHARES OF CO_3" sheetId="82" state="visible" r:id="rId82"/>
    <sheet xmlns:r="http://schemas.openxmlformats.org/officeDocument/2006/relationships" name="SHARE-BASED COMPENSATION - Summ" sheetId="83" state="visible" r:id="rId83"/>
    <sheet xmlns:r="http://schemas.openxmlformats.org/officeDocument/2006/relationships" name="SHARE-BASED COMPENSATION - Stoc" sheetId="84" state="visible" r:id="rId84"/>
    <sheet xmlns:r="http://schemas.openxmlformats.org/officeDocument/2006/relationships" name="SHARE-BASED COMPENSATION - St_2" sheetId="85" state="visible" r:id="rId85"/>
    <sheet xmlns:r="http://schemas.openxmlformats.org/officeDocument/2006/relationships" name="SHARE-BASED COMPENSATION - St_3" sheetId="86" state="visible" r:id="rId86"/>
    <sheet xmlns:r="http://schemas.openxmlformats.org/officeDocument/2006/relationships" name="SHARE-BASED COMPENSATION - Rest" sheetId="87" state="visible" r:id="rId87"/>
    <sheet xmlns:r="http://schemas.openxmlformats.org/officeDocument/2006/relationships" name="SHARE-BASED COMPENSATION - Re_2" sheetId="88" state="visible" r:id="rId88"/>
    <sheet xmlns:r="http://schemas.openxmlformats.org/officeDocument/2006/relationships" name="INCOME TAXES - Consolidated Inc" sheetId="89" state="visible" r:id="rId89"/>
    <sheet xmlns:r="http://schemas.openxmlformats.org/officeDocument/2006/relationships" name="INCOME TAXES - Income Tax (Bene" sheetId="90" state="visible" r:id="rId90"/>
    <sheet xmlns:r="http://schemas.openxmlformats.org/officeDocument/2006/relationships" name="INCOME TAXES - Federal Statutor" sheetId="91" state="visible" r:id="rId91"/>
    <sheet xmlns:r="http://schemas.openxmlformats.org/officeDocument/2006/relationships" name="INCOME TAXES - Schedule of Defe" sheetId="92" state="visible" r:id="rId92"/>
    <sheet xmlns:r="http://schemas.openxmlformats.org/officeDocument/2006/relationships" name="INCOME TAXES - Narrative (Detai"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SEGMENT INFORMATION - Revenues," sheetId="96" state="visible" r:id="rId96"/>
    <sheet xmlns:r="http://schemas.openxmlformats.org/officeDocument/2006/relationships" name="SEGMENT INFORMATION - Revenues " sheetId="97" state="visible" r:id="rId97"/>
    <sheet xmlns:r="http://schemas.openxmlformats.org/officeDocument/2006/relationships" name="SEGMENT INFORMATION - Narrative"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22</t>
        </is>
      </c>
      <c r="C9" s="4" t="inlineStr">
        <is>
          <t xml:space="preserve"> </t>
        </is>
      </c>
      <c r="D9" s="4" t="inlineStr">
        <is>
          <t xml:space="preserve"> </t>
        </is>
      </c>
    </row>
    <row r="10">
      <c r="A10" s="4" t="inlineStr">
        <is>
          <t>Entity Registrant Name</t>
        </is>
      </c>
      <c r="B10" s="4" t="inlineStr">
        <is>
          <t>EVER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723270</t>
        </is>
      </c>
      <c r="C12" s="4" t="inlineStr">
        <is>
          <t xml:space="preserve"> </t>
        </is>
      </c>
      <c r="D12" s="4" t="inlineStr">
        <is>
          <t xml:space="preserve"> </t>
        </is>
      </c>
    </row>
    <row r="13">
      <c r="A13" s="4" t="inlineStr">
        <is>
          <t>Entity Address, Address Line One</t>
        </is>
      </c>
      <c r="B13" s="4" t="inlineStr">
        <is>
          <t>7250 S. Tenaya Way</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13</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833-711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EVR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7.5</v>
      </c>
    </row>
    <row r="34">
      <c r="A34" s="4" t="inlineStr">
        <is>
          <t>Entity Common Stock, Shares Outstanding</t>
        </is>
      </c>
      <c r="B34" s="4" t="inlineStr">
        <is>
          <t xml:space="preserve"> </t>
        </is>
      </c>
      <c r="C34" s="6" t="n">
        <v>86437717</v>
      </c>
      <c r="D34" s="4" t="inlineStr">
        <is>
          <t xml:space="preserve"> </t>
        </is>
      </c>
    </row>
    <row r="35">
      <c r="A35" s="4" t="inlineStr">
        <is>
          <t>Documents Incorporated by Reference</t>
        </is>
      </c>
      <c r="B35" s="4" t="inlineStr">
        <is>
          <t>Certain portions of the registrant’s Definitive Proxy Statement for its 2025 Annual Meeting of Stockholders (which is expected to be filed with the Securities and Exchange Commission within 120 days after the end of the registrant’s 2024 fiscal year) are incorporated by reference into Part III of this Annual Report on Form 10-K. Except as expressly incorporated by reference, the registrant’s Proxy Statement shall not be deemed to be a part of this Annual Report on Form 10-K.</t>
        </is>
      </c>
      <c r="C35" s="4" t="inlineStr">
        <is>
          <t xml:space="preserve"> </t>
        </is>
      </c>
      <c r="D35" s="4" t="inlineStr">
        <is>
          <t xml:space="preserve"> </t>
        </is>
      </c>
    </row>
    <row r="36">
      <c r="A36" s="4" t="inlineStr">
        <is>
          <t>Entity Central Index Key</t>
        </is>
      </c>
      <c r="B36" s="4" t="inlineStr">
        <is>
          <t>000131856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9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2024 2023 Contract assets (1) Balance, beginning of period $ 26,635 $ 22,417 Balance, end of period 35,564 26,635 Increase $ 8,929 $ 4,218 Contract liabilities (2) Balance, beginning of period $ 51,799 $ 53,419 Balance, end of period 63,563 51,799 Increase (decrease) $ 11,764 $ (1,620) (1) Contract assets are included within prepaid expenses and other current assets and other assets in our Balance Sheets. (2) Contract liabilities are included within accounts payable and accrued expenses and other accrued expenses and liabilities in our Balance Sheets. We recognized approximately $34.9 million and $36.0 million in revenue that was included in the beginning contract liability balance during 2024 and 2023, respectively. Games Revenues Our products and services include electronic gaming devices, such as Native American Class II offerings and other electronic bingo products, Class III slot machine offerings, HHR offerings, integrated electronic bingo gaming tablets, VLTs installed in the State of New York and similar technology in certain tribal jurisdictions, B2B digital online gaming activities, accounting and central determinant systems, and other back-office systems. We conduct our Games segment business based on results generated from the following major revenue streams: (i) Gaming Operations; and (ii) Gaming Equipment and Systems. Gaming Operations We primarily provide: (i) leased gaming equipment, both Class II and Class III offerings, and HHR on a participation and a daily fixed-fee basis, including standard games and hardware and premium games and hardware, inclusive of local-area progressive, and WAP; (ii) accounting and central determinant systems; (iii) digital online gaming activities; and (iv) bingo solutions through consoles, integrated electronic gaming tablets and related system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 fee based on the timing services are provided. Such revenues are generated daily and are limited to the lesser of the net win per day generated by the leased gaming equipment and the fixed daily fee and the lease payments that have been collected from the lessee. Gaming operations revenues are generated by leased gaming equipment deployed at sites under placement fee agreements for dedicated floor space. The gaming operations revenues generated by these agreements are reduced by the accretion of contract rights, which represents the related amortization recorded in connection with such agreements. Gaming operations lease revenues accounted for under ASC 842 are generally short-term in nature with payment terms ranging from 30 to 90 days. We recognized $178.0 million, $201.9 million, and $197.9 million in lease revenues for the years ended December 31, 2024, 2023, and 2022,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In addition, gaming operations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also include revenues generated by our digital solutions comprised of B2B activitie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Gaming operations also include revenues generated by bingo solutions through consoles, integrated electronic gaming tablets and related systems. Gaming operations also include other revenues that are generated from fees paid by casino customers that participate in our TournEvent of Champions® national slot tournament or who contract with us to provide certain service functions on games that are owned by the customer. Gaming Equipment and Systems Gaming equipment and systems revenues are derived from the sale of some combination of: (i) gaming equipment and player terminals; (ii) game content; (iii) license fees; and (iv)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FinTech Revenues Financial Access Services Financial Access Services revenues are generally comprised of the following distinct performance obligations: funds advanced, funds dispensed, and check services. We do not control the funds advanced and funds dispensed services provided to a customer and, therefore, we are acting as an agent whose performance obligation is to arrange for the provision of these services. Our financial access services involve the movement of funds between the various parties associated with financial access transactions and give rise to settlement receivables and settlement liabilities, both of which are settled in days following the transaction. Funds advanced revenues are primarily comprised of transaction fees assessed to gaming patrons in connection with credit card financial access and POS debit card financial access transactions. Such fees are primarily based on a combination of a fixed amount plus a percentage of the face amount of the credit card financial access or POS debit card financial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dispensed revenues are primarily comprised of transaction fees in the form of cardholder surcharges assessed to gaming patrons in connection with funds dispensed cash withdrawals at the time the transactions are authorized and interchange reimbursement fees paid to us by the patrons’ issuing banks. The cardholder surcharges assessed to gaming patrons in connection with funds dispensed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transmitted revenues are primarily comprised of transaction fees assessed to gaming patrons in connection with funds transmitted to a patron’s external bank account or other approved account from a physical device such as our kiosks, or via the CashClub Wallet. In connection with these types of transactions, we report certain direct costs incurred as reductions to revenues on a net basis. Check services revenues are principally comprised of check warranty revenues and are generally based upon a percentage of the face amount of checks warranted. These fees are paid to us by gaming operators. We report certain direct costs incurred as reductions to revenues on a net basis, which include: (i) w arranty expenses, defined as amounts paid by the third-party check warranty service provider to gaming operators to purchase dishonored checks; and (ii) service fees, defined as amounts paid to the third-party check warranty service provider for its assistance. For financial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Software and Other Software and other revenues include amounts derived from our financial access, loyalty kiosk, compliance, and loyalty related revenue streams from the sale of: (i) software licenses, software subscriptions, professional services, and certain other ancillary fees; (ii) service-related fees associated with the sale, installation, training, and maintenance of equipment directly to our customers under contracts, which are generally short-term in nature with payment terms ranging from 30 to 90 days, secured by the related equipment; (iii) credit worthiness-related software subscription services that are based upon either a flat monthly unlimited usage fee or a variable fee structure driven by the volume of patron credit histories generated; and (iv) ancillary marketing and database services. Software license revenues are recognized at a point in time; software subscriptions are recognized over the term of the contract. Hardware Hardware revenues are derived from the sale of our financial access and loyalty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while certain agreements provide for extended payment terms of up to 60 months. Each contract containing extended payment terms over a period of 12 months is evaluated for the presence of a financing component; however, our contracts generally do not contain a financing component that has been determined to be significant to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expected term of 12 months or less (short-term) are not accounted for on our Balance Sheets. As of December 31, 2024 and December 31, 2023, our finance leases were not material. Supplemental balance sheet information related to our operating leases is as follows (in thousands): Classification on our Balance Sheets At December 31, 2024 At December 31, 2023 Assets Operating lease ROU assets Other assets, non-current $ 24,299 $ 27,489 Liabilities Current operating lease liabilities Accounts payable and accrued expenses $ 7,579 $ 7,079 Non-current operating lease liabilities Other accrued expenses and liabilities $ 22,472 $ 26,930 Supplemental cash flow information related to leases is as follows (in thousands): Year Ended December 31, 2024 2023 2022 Cash paid for: Long-term operating leases $ 8,908 $ 7,413 $ 6,885 Short-term operating leases $ 2,318 $ 2,090 $ 1,660 ROU assets obtained in exchange for lease obligations: Operating leases (1) $ 2,863 $ 17,690 $ 7,502 (1) The amounts are presented net of current year terminations and exclude amortization for the period. Other information related to lease terms and discount rates is as follows: At December 31, 2024 At December 31, 2023 Weighted average remaining lease term (in years): Operating leases 6.41 6.71 Weighted average discount rate: Operating leases 6.32 % 6.08 % Components of lease expense are as follows (in thousands): Year Ended December 31, 2024 2023 2022 Operating lease cost: Operating lease cost (1) $ 7,813 $ 6,786 $ 6,008 Variable lease cost $ 1,465 $ 1,461 $ 1,164 (1) The amounts include approximately $6.0 million, $6.1 million and $4.8 million in non-cash lease expense attributable to amortization of ROU assets for the years ended December 31, 2024, 2023 and 2022, respectively. Maturities of lease liabilities are summarized as follows as of December 31, 2024 (in thousands): Year ending December 31, Amount 2025 $ 9,219 2026 6,064 2027 3,938 2028 3,430 2029 2,580 Thereafter 12,185 Total future minimum lease payments $ 37,416 Amount representing interest 7,365 Present value of future minimum lease payments $ 30,051 Current operating lease obligations 7,579 Long-term lease obligations $ 22,472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3 — Revenues” for further discussion of lease revenues. We did not have material sales transactions that qualified for sales-type lease accounting treatment during the years ended December 31, 2024 and December 31, 2023. Supplemental balance sheet information related to our sales-type leases is as follows (in thousands): Classification on our Balance Sheets At December 31, 2024 At December 31, 2023 Assets Net investment in sales-type leases — current Trade and other receivables, net $ 1,902 $ 810 </t>
        </is>
      </c>
    </row>
    <row r="5">
      <c r="A5" s="4" t="inlineStr">
        <is>
          <t>Leases</t>
        </is>
      </c>
      <c r="B5"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expected term of 12 months or less (short-term) are not accounted for on our Balance Sheets. As of December 31, 2024 and December 31, 2023, our finance leases were not material. Supplemental balance sheet information related to our operating leases is as follows (in thousands): Classification on our Balance Sheets At December 31, 2024 At December 31, 2023 Assets Operating lease ROU assets Other assets, non-current $ 24,299 $ 27,489 Liabilities Current operating lease liabilities Accounts payable and accrued expenses $ 7,579 $ 7,079 Non-current operating lease liabilities Other accrued expenses and liabilities $ 22,472 $ 26,930 Supplemental cash flow information related to leases is as follows (in thousands): Year Ended December 31, 2024 2023 2022 Cash paid for: Long-term operating leases $ 8,908 $ 7,413 $ 6,885 Short-term operating leases $ 2,318 $ 2,090 $ 1,660 ROU assets obtained in exchange for lease obligations: Operating leases (1) $ 2,863 $ 17,690 $ 7,502 (1) The amounts are presented net of current year terminations and exclude amortization for the period. Other information related to lease terms and discount rates is as follows: At December 31, 2024 At December 31, 2023 Weighted average remaining lease term (in years): Operating leases 6.41 6.71 Weighted average discount rate: Operating leases 6.32 % 6.08 % Components of lease expense are as follows (in thousands): Year Ended December 31, 2024 2023 2022 Operating lease cost: Operating lease cost (1) $ 7,813 $ 6,786 $ 6,008 Variable lease cost $ 1,465 $ 1,461 $ 1,164 (1) The amounts include approximately $6.0 million, $6.1 million and $4.8 million in non-cash lease expense attributable to amortization of ROU assets for the years ended December 31, 2024, 2023 and 2022, respectively. Maturities of lease liabilities are summarized as follows as of December 31, 2024 (in thousands): Year ending December 31, Amount 2025 $ 9,219 2026 6,064 2027 3,938 2028 3,430 2029 2,580 Thereafter 12,185 Total future minimum lease payments $ 37,416 Amount representing interest 7,365 Present value of future minimum lease payments $ 30,051 Current operating lease obligations 7,579 Long-term lease obligations $ 22,472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3 — Revenues” for further discussion of lease revenues. We did not have material sales transactions that qualified for sales-type lease accounting treatment during the years ended December 31, 2024 and December 31, 2023. Supplemental balance sheet information related to our sales-type leases is as follows (in thousands): Classification on our Balance Sheets At December 31, 2024 At December 31, 2023 Assets Net investment in sales-type leases — current Trade and other receivables, net $ 1,902 $ 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We account for business combinations in accordance with ASC 805 — Business Combinations,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starting from the acquisition date. Pending Proposed Merger On February 28, 2024, the Company entered into definitive agreements with, among others, International Game Technology PLC, a public limited company incorporated under the laws of England and Wales (“IGT”), pursuant to which IGT agreed to spin-off a newly created subsidiary, which will own IGT’s Gaming &amp; Digital business (“IGT Gaming”), with the Company acquiring IGT Gaming in a series of transactions (the “Original Proposed Transaction”). Upon the closing of the Original Proposed Transaction, under the terms of the agreements, IGT shareholders were expected to own approximately 54% of the combined company, with the Company’s existing stockholders expected to own approximately 46% of the combined company. On February 28, 2024, the Company and Ignite Rotate LLC, a subsidiary of IGT (“Spinco”), entered into a debt commitment letter and related letters with the lenders specified therein. On March 29, 2024, the Company and Spinco entered into an amended and restated debt commitment letter and related amended and restated letters (as amended, the “Commitment Letter”), pursuant to which the lenders committed to provide the Company and such subsidiary with up to $3.7 billion, together with a revolver of $0.8 billion, used to refinance the existing debt of the Company and its subsidiaries, and distribute funds to IGT, with the remainder to be used to pay the combined company’s fees, costs and expenses in connection with the Original Proposed Transaction, subject to the satisfaction of certain customary closing conditions including the consummation of the Original Proposed Transaction described above. In connection with the Original Proposed Transaction, we incurred transaction costs of approximately $16.2 million during the year ended December 31, 2024, which are included within Operating Expenses of our Statements of Operations. On July 26, 2024, the Company entered into definitive agreements with, among others, IGT and Voyager Parent, LLC, a Delaware limited liability company (“Buyer”), whereby IGT Gaming and Everi will be simultaneously acquired by Buyer in an all-cash transaction (the “Proposed Transaction”). Following the closing of the Proposed Transaction, IGT Gaming and Everi will be privately owned companies that are part of one combined enterprise and Everi’s common stock will be delisted from the New York Stock Exchange and deregistered under the Securities Exchange Act of 1934, as amended. Under the terms of the agreements, Everi stockholders will receive $14.25 per share in cash (subject to adjustment for any stock or interest split, division or subdivision of shares, stock dividend, reverse stock split, combination of shares, reclassification, recapitalization, or other similar transaction) and IGT will receive $4.1 billion of gross cash proceeds for IGT Gaming, subject to customary transaction adjustments in accordance with the definitive agreements. The acquisitions of IGT Gaming and Everi by Buyer are cross-conditioned. The transaction is subject to customary closing conditions, including the receipt of regulatory approvals and approval by Everi stockholders. In addition, on July 26, 2024, immediately prior to and in connection with the entry into the definitive agreements for the Proposed Transaction, each of the definitive agreements for the Original Proposed Transaction, including the Commitment Letter, was terminated by mutual consent of the respective parties thereto, effective immediately. There were no termination or other penalties surrounding the termination of such agreements. Buyer has obtained equity financing commitments and debt financing commitments for the purpose of funding the Proposed Transaction and paying related fees and expenses. Certain funds managed by affiliates of Apollo Global Management, Inc. (the “Guarantors”) have committed to invest in Buyer an aggregate amount of up to $2.3 billion, subject to the terms and conditions set forth in the equity commitment letter, and have entered into a limited guarantee in favor of IGT and the Company, pursuant to which the Guarantors are guaranteeing certain obligations of Buyer in connection with the merger agreement relating to the Proposed Transaction, including the termination fee and certain other fees, indemnities, and expenses, subject to a maximum aggregate liability cap. In addition, certain debt financing sources have committed to lend an aggregate principal amount of up to $4.3 billion, together with a committed revolving credit facility in an aggregate principal amount of up to $0.8 billion, to Buyer for the purpose of funding the Proposed Transaction, subject to the terms and conditions set forth in the debt commitment letter and any related fee letter. In addition, De Agostini S.p.A., a società per azioni organization under the laws of Italy and the controlling shareholder of IGT (“De Agostini”), has entered into a letter agreement with an affiliate of Buyer, pursuant to which De Agostini will make a minority investment in an indirect parent of Buyer. In connection with the Proposed Transaction, we incurred transaction costs of approximately $6.4 million during the year ended December 31, 2024, and employee retention costs of approximately $12.3 million during the year ended December 31, 2024, which are included within Operating Expenses of our Statements of Operations. eCash Holdings Pty Limited On March 1, 2022 (the “eCash Closing Date”), the Company acquired the stock of eCash Holdings Pty Limited (“eCash”). Under the terms of the stock purchase agreement, we paid the seller AUD$20 million (approximately USD$15 million) on the eCash Closing Date, additional consideration of AUD $5.0 million (USD $3.4 million ) approximately one year following the eCash Closing Date and additional consideration of AUD $6.5 million (USD$4.2 million) approximately two years following the eCash Closing Date. In addition, we paid approximately AUD$8.7 million (USD$6.0 million) for the excess net working capital during the second quarter of 2022. We finalized our measurement period adjustments and recorded approximately $2.3 million primarily related to deferred taxes during the first quarter of 2023. The acquisition did not have a significant impact on our results of operations or financi al condition. Intuicode Gaming Corporation On April 30, 2022 (the “Intuicode Closing Date”), the Company acquired the stock of Intuicode Gaming Corporation (“Intuicode”), a privately owned game development and engineering firm focused on HHR games. Under the terms of the stock purchase agreement, we paid the seller $12.5 million on the Intuicode Closing Date of the transaction, a net working capital payment of $1.6 million during the second quarter of 2022 and $6.4 million based on the achievement of a certain revenue target one year following the Intuicode Closing Date. In addition, we owe approximately $2.4 million as a final payment based on the achievement of a certain revenue target two years following the Intuicode Closing Date. We finalized our measurement period adjustments and recorded approximately $1.3 million primarily related to the final payment and deferred taxes during the second quarter of 2023. During the second quarter of 2024, the contingent consideration performance period ended and we revised our final payment estimate. As a result, we recorded an adjustment of approximately $0.2 million to reduce the liability, which was included within Operating Expenses of our Statements of Operations. The acquisition did not have a significant impact on our results of operations or financial condition. The fair value of the contingent consideration was based on Level 3 inputs utilizing a discounted cash flow methodology. The estimates and assumptions included projected future revenues of the acquired business and a discount rate of approximately 5%. Contingent consideration to be paid is comprised of a short-term component that is recorded in accounts payable and accrued expenses in our Balance Sheets. Venuetize, Inc. On October 14, 2022 (the “Venuetize Closing Date”), the Company acquired certain strategic assets of Venuetize, Inc. (“Venuetize”), a privately owned innovator of mobile-first technologies that provide an advanced guest engagement and m-commerce platform for the sports, entertainment and hospitality industries. Under the terms of the asset purchase agreement, we paid the seller $18.2 million on the Venuetize Closing Date of the transaction, an immaterial amount twelve-months following the Venuetize Closing Date that was netted against a net working capital receivable of approximately $1.0 million and approximately $0.9 million based upon the achievement of certain revenue targets on the twenty-four month anniversary of the Venuetize Closing Date. We finalized our measurement period adjustments and recorded approximately $1.2 million primarily related to the net working capital receivable and deferred taxes during the fourth quarter of 2023. The acquisition did not have a significant impact on our results of operations or financial condition. During the fourth quarter of 2024, we revised our estimate of contingent consideration to be paid on the thirty month anniversary of the Venuetize Closing Date based upon the achievement of certain revenue targets, which are no longer expected to be achieved. As a result, we recorded an adjustment of approximately $0.7 million to reduce the liability, which was included within Operating Expenses of our Statements of Operations. The acquisition did not have a significant impact on our results of operations or financial condition VKGS LLC On May 1, 2023 (the “Video King Closing Date”), the Company acquired certain strategic assets of VKGS LLC (“Video King”), a privately owned leading provider of integrated electronic bingo gaming tablets, video gaming content, instant win games and systems. Under the terms of the purchase agreement, we paid the seller approximately $61.0 million, inclusive of a net working capital payment on the Video King Closing Date. We also made an additional net working capital payment of $0.3 million post-closing, early in the third quarter of 2023. In addition, we paid the seller approximately $0.2 million related to an indemnity holdback post-closing, during the fourth quarter of 2024, which was scheduled for release on the eighteen-month anniversary of the Video King Closing Date. We finalized our measurement period adjustments and recorded an immaterial amount related to deferred taxes during the first quarter of 2024. The acquisition did not have a significant impact on our results of operations or financial condition. Pro-forma financial information (unaudited) The acquisition related to Video King occurred during fiscal 2023; therefore, it is included in our Financial Statements for the year ended December 31, 2024. The unaudited pro forma financial data on a consolidated basis, including the historical operating results of the Company, assuming the Video King acquisition occurred on January 1, 2022, reflected revenue of approximately $817.0 million and $824.0 million and net income of approximately $83.0 million and $109.2 million for the years ended December 31, 2023 and 2022, respectively. The acquisitions related to eCash, Intuicode and Venuetize occurred during fiscal 2022; therefore, each are included in our Financial Statements for the years ended December 31, 2024 and 2023. The unaudited pro forma financial results on a consolidated basis, including the historical operating results of the Company, assuming the eCash, Intuicode and Venuetize acquisitions occurred on January 1, 2021, reflected revenue of approximately $797.6 million and net income of approximately $111.4 million for the year ended December 31, 2022. The unaudited pro forma results include increases to depreciation and amortization expense based on the purchased intangible assets and costs directly attributable to the acquisitions. The unaudited pro forma results do not purport to be indicative of results of operations as of the date hereof, for any period ended on the date hereof, or for any other future date or period; nor do they give effect to synergies, cost savings, fair market value adjustments and other changes expected as a result of the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12 Months Ended</t>
        </is>
      </c>
    </row>
    <row r="2">
      <c r="B2" s="2" t="inlineStr">
        <is>
          <t>Dec. 31, 2024</t>
        </is>
      </c>
    </row>
    <row r="3">
      <c r="A3" s="3" t="inlineStr">
        <is>
          <t>A T M Funding Agreement Disclosure [Abstract]</t>
        </is>
      </c>
      <c r="B3" s="4" t="inlineStr">
        <is>
          <t xml:space="preserve"> </t>
        </is>
      </c>
    </row>
    <row r="4">
      <c r="A4" s="4" t="inlineStr">
        <is>
          <t>FUNDING AGREEMENTS</t>
        </is>
      </c>
      <c r="B4" s="4" t="inlineStr">
        <is>
          <t>FUNDING AGREEMENTS Commercial Cash Arrang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fund usage fees, reflected as interest expense within the Statements of Operations, were approximately $18.6 million, $20.4 million, and $9.3 million for the years ended December 31, 2024, 2023, and 2022, respectively. We are exposed to interest rate risk to the extent that the applicable rates increase. Under these agreements, the currency supplied by third-party vendors remain their sole property until the funds are dispensed. As these funds are not our assets, supplied cash is not reflected in our Balance Sheets. Our primary commercial arrangement, the Contract Cash Solutions Agreement, as amended, is with Wells Fargo, N.A. (“Wells Fargo”). Wells Fargo provides us with cash up to $450 million with the ability to increase the amount permitted by the vault cash provider. The term of the agreement expires on December 1, 2026 and will automatically renew for additional one-year periods unless either party provides a ninety-day written notice of its intent not to renew. The outstanding balance of funds provided in connection with this arrangement were approximately $379.3 million and $388.5 million as of December 31, 2024 and 2023, respectively. We are responsible for losses of cash in the fund dispensing devices under this agreement, and we self-insure for this type of risk. There were no material losses for the years ended December 31, 2024, 2023, and 2022. Site-Funded ATMs We operate ATMs at certain gaming operators’ establishments where the gaming operator provides the cash required for the ATMs’ operational needs. We are required to reimburse the customer for the amount of cash dispensed from these site-funded ATMs. The site-funded ATM liability included within settlement liabilities in the accompanying Balance Sheets was approximately $309.8 million and $483.7 million as of December 31, 2024 and 2023, respectively. Third-Party Funded ATMs We enter into agreements with international customers for certain of our ATMs whereby we engage with third parties to provide the cash required to operate the ATMs. The amount of cash supplied by these third parties is included within settlement liabilities in the accompanying Balance Sheets. The outstanding balances in connection with these arrangements were immaterial at December 31, 2024 and 2023. Pre-Funded Financial Access Agreements Due to regulatory requirements in certain jurisdictions, some international gaming operators require pre-funding of cash to cover the outstanding settlement amounts in order for us to provide financial access services to their properties. We enter into agreements with these gaming operators for which we supply our financial access services to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financial access services, and we maintain the right to monitor the transaction activity in that account. The total amount of pre-funded cash outstanding was approximately $3.6 million at December 31, 2024 and 2023, respectively, and is included in prepaid expenses and other current assets line on our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Receivables [Abstract]</t>
        </is>
      </c>
      <c r="B3" s="4" t="inlineStr">
        <is>
          <t xml:space="preserve"> </t>
        </is>
      </c>
    </row>
    <row r="4">
      <c r="A4" s="4" t="inlineStr">
        <is>
          <t>TRADE AND OTHER RECEIVABLES</t>
        </is>
      </c>
      <c r="B4" s="4" t="inlineStr">
        <is>
          <t>TRADE AND OTHER RECEIVABLES Trade and other receivables represent short-term credit granted to customers and long-term loans receivable in connection with our Games and FinTech equipment and software, and compliance products. Trade and loans receivable generally do not require collateral. The balance of trade and loans receivable consists of outstanding balances owed to us by gaming operators. Other receivables include income tax receivables and other miscellaneous receivables. The balance of trade and other receivables consisted of the following (in thousands): At December 31, 2024 2023 Trade and other receivables, net Games trade and loans receivable $ 61,298 $ 66,044 FinTech trade and loans receivable 27,288 26,550 Other receivables 5,598 4,474 Total trade and other receivables, net 94,184 97,068 Non-current portion of receivables Games trade and loans receivable 2,461 480 FinTech trade and loans receivable 3,868 2,306 Total non-current portion of receivables 6,329 2,786 Total trade and other receivables, current portion $ 87,855 $ 94,282 Allowance for Credit Losses The activity in our allowance for credit losses for the years ended December 31, 2024 and 2023 is as follows (in thousands): At December 31, 2024 2023 Beginning allowance for credit losses $ (5,210) $ (4,855) Provision (11,422) (11,623) Charge-offs and recoveries 10,976 11,268 Ending allowance for credit losses $ (5,656) $ (5,2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December 31, 2024 2023 Inventory Component parts, net of reserves of $6,693 and $3,144 at December 31, 2024 and December 31, 2023, respectively $ 54,324 $ 59,632 Work-in-progress 918 1,147 Finished goods 12,579 9,845 Total inventory $ 67,821 $ 70,624 During the year ended December 31, 2024, we identified certain component parts that were no longer expected to be utilized to manufacture, refurbish, or support certain of our end-of-life electronic gaming devices, as discussed in “Note 10 — Property and Equipment.” As a result, we increased our Games segment inventory reserves by approximately $3.5 million, of which $3.0 million was included within Gaming Operations Cost of Revenues and $0.5 million was included within Gaming Equipment and Systems Cost of Revenues of our Statements of Operations. We also determined that the expected utility of certain firm purchase commitments in our Games segment had declined resulting in a charge of approximately $3.8 million, which was included within Operating Expenses of our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 and Other Assets [Abstract]</t>
        </is>
      </c>
      <c r="B3" s="4" t="inlineStr">
        <is>
          <t xml:space="preserve"> </t>
        </is>
      </c>
    </row>
    <row r="4">
      <c r="A4" s="4" t="inlineStr">
        <is>
          <t>PREPAID EXPENSES AND OTHER ASSETS</t>
        </is>
      </c>
      <c r="B4" s="4" t="inlineStr">
        <is>
          <t>PREPAID EXPENSES AND OTHER ASSETS Prepaid expenses and other assets include the balance of prepaid expenses, deposits, debt issuance costs on our Revolver (as defined below “Note 13 — Long-Term Debt” ), restricted cash, operating lease ROU assets, and other assets. The current portion of these assets is included in prepaid expenses and other current assets and the non-current portion is included in other assets, both of which are contained within our Balance Sheets. The balance of the current portion of prepaid expenses and other assets consisted of the following (in thousands): At December 31, 2024 2023 Prepaid expenses and other current assets Prepaid expenses $ 26,052 $ 25,608 Contract assets (1) 16,961 13,651 Deposits 13,636 10,530 Restricted cash (2) 7,803 5,190 Other 3,662 2,578 Total prepaid expenses and other current assets $ 68,114 $ 57,557 (1) Refer to “Note 3 — Revenues” for a discussion on the contract assets. (2) Refer to “Note 2 — Basis of Presentation and Summary of Significant Accounting Policies” for discussion on the composition of the restricted cash balance. The balance of the non-current portion of other assets consisted of the following (in thousands): At December 31, 2024 2023 Other assets Operating lease ROU assets $ 24,299 $ 27,489 Contract assets (1) 18,603 12,984 Prepaid expenses and deposits 9,624 9,429 Debt issuance costs of revolving credit facility 609 993 Other 12,410 13,415 Total other assets $ 65,545 $ 64,310 (1) Refer to “Note 3 — Revenues” for a discussion on the contrac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At December 31, 2024 At December 31, 2023 Useful Life (Years) Cost Accumulated Depreciation Net Book Value Cost Accumulated Depreciation Net Book Value Property and equipment Rental pool - deployed 2-5 $ 297,909 $ 201,141 $ 96,768 $ 308,438 $ 218,110 $ 90,328 Rental pool - undeployed 2-5 42,360 30,364 11,996 39,578 29,770 9,808 FinTech equipment 1-5 29,218 20,666 8,552 32,719 21,911 10,808 Leasehold and building improvements Lease Term 16,630 3,597 13,033 19,271 4,887 14,384 Machinery, office, and other equipment 1-5 65,518 37,875 27,643 63,857 36,481 27,376 Total $ 451,635 $ 293,643 $ 157,992 $ 463,863 $ 311,159 $ 152,704 Depreciation expense related to property and equipment totaled approximately $89.6 million, $78.7 million, and $66.8 million for the years ended December 31, 2024, 2023, and 2022, respectively. During the third and fourth quarters of 2024, we determined that certain returned, end-of-life electronic gaming devices reflected in our Games segment were not likely to be re-deployed, primarily due to increased demand for our newer gaming devices, together with uncertainty in light of the Proposed Transaction discussed in “Note 5 — Business Combinations.” As a result, we shortened the remaining useful lives of these returned, end-of-life, electronic gaming devices and recorded additional depreciation expense of approximately $7.5 million, which was included within Depreciation Expense of our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736.5 million and $737.8 million at December 31, 2024 and 2023, respectively. We have the following reporting units: (i) Games; (ii) Financial Access Services; (iii) Kiosk Sales and Services; (iv) Central Credit Services; (v) Compliance Sales and Services; (vi) Loyalty Sales and Services; and (vii) Mobile Technologies. In accordance with ASC 350 (“Intangibles—Goodwill and Other”), we test goodwill at the reporting unit level, which is identified as an operating segment or one level below, for impairment on an annual basis and between annual tests if events and circumstances indicate it is more likely than not that the fair value of a reporting unit is less than its carrying amount. We test our goodwill for impairment on October 1 each year, or more frequently if events or changes in circumstances indicate that it is more likely than not that the fair value of a reporting unit is less than its carrying amount. The annual impairment test is completed using either: a qualitative “Step Zero”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In connection with our annual goodwill impairment testing process for 2024 and 2023, we utilized a Step 1 approach and determin ed that no impairment adjustments were necessary for each of our reporting units. The changes in the carrying amount of goodwill are as follows (in thousands): Games Financial Access Services Kiosk Sales and Services Central Credit Services Compliance Sales and Services Loyalty Sales and Services Mobile Technologies Total Goodwill Balance, December 31, 2022 $461,443 $157,049 $15,860 $17,127 $12,136 $41,395 $10,860 $715,870 Foreign currency translation — 14 (819) — — — — (805) Acquisition related adjustments 22,932 — 2,925 — — — (1,245) 24,612 Subsequent recognition of deferred tax assets — (1,873) — — — — — (1,873) Balance, December 31, 2023 $484,375 $155,190 $17,966 $17,127 $12,136 $41,395 $9,615 $737,804 Foreign currency translation (175) (48) (1,081) — — — — (1,304) Acquisition related adjustments (30) — — — — — — (30) Balance, December 31, 2024 $484,170 $155,142 $16,885 $17,127 $12,136 $41,395 $9,615 $736,470 Other Intangible Assets Other intangible assets consist of the following (in thousands): At December 31, 2024 At December 31, 2023 Useful Life (Years) Cost Accumulated Amortization Net Book Value Cost Accumulated Amortization Net Book Value Other intangible assets Contract rights under placement fee agreements 2-7 $ 57,821 $ 30,931 $ 26,890 $ 57,821 $ 21,592 $ 36,229 Customer relationships 3-14 337,236 276,218 61,018 337,829 255,972 81,857 Developed technology and software 1-7 499,104 371,695 127,409 453,453 340,286 113,167 Patents, trademarks, and other 2-18 24,726 23,128 1,598 24,783 21,898 2,885 Total $ 918,887 $ 701,972 $ 216,915 $ 873,886 $ 639,748 $ 234,138 Amortization expense related to other intangible assets totaled approximately $64.3 million, $60.0 million, and $59.6 million for the years ended December 31, 2024, 2023, and 2022, respectively. We capit alized $56.9 million, $49.4 million , and $46.3 million of internally-developed software costs for the years ended December 31, 2024, 2023, and 2022, respectively. Placement fees are allocated to intangible assets and are generally amortized over the term of the contract, which is recorded as a reduction of revenue generated from the facility. In the past we have, and in the future, we may, by mutual agreement, amend the agreements to reduce our floor space at these facilities. We paid approximat ely $0.5 million in placement fees for the year ended December 31, 2022. T here were no imputed interest amounts recorded in connection with the payments for t he year ended December 31, 2022. There were no placement fees paid for the years ended December 31, 2024 and 2023, respectively. On a quarterly basis, we evaluate our other intangible assets for potential impairment as part of our review process. During the fourth quarter of 2023 , we recorded a partial write-down of the definite-lived customer relationships intangible asset associated with our acquisition of Intuicode, reflected in the Games segment. The impairment loss of approximately $11.7 million was included within Operating Expenses There was no material impairment identified for any of our other intangible assets for the years ended December 31, 2024 and 2022, respectively . The anticipated amortization expense related to other intangible assets, assuming no subsequent impairment of the underlying assets, is as follows (in thousands): Anticipated amortization expense Amount 2025 $ 65,203 2026 44,372 2027 15,232 2028 5,147 2029 4,239 Thereafter 14,004 Total (1) $ 148,197 (1) For the year ended December 31, 2024, the Company had $68.7 million in other intangible assets that had not yet been placed into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ACCOUNTS PAYABLE AND ACCRUED EXPENSES The following table presents our accounts payable and accrued expenses (amounts in thousands): At December 31, 2024 2023 Accounts payable and accrued expenses Customer commissions payable 81,676 74,376 Contract liabilities 60,922 51,395 Payroll and related expenses 19,643 14,367 Accounts payable - trade 13,870 30,261 Financial access processing and related expenses 10,401 8,670 Accrued interest 9,332 9,616 Operating lease liabilities 7,579 7,079 Accrued income taxes 3,972 6,367 Contingent consideration and acquisition-related liabilities (1) 2,397 5,623 Other 11,223 7,776 Total accounts payable and accrued expenses $ 221,015 $ 215,530 (1) Refer to “Note 5 —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following table summarizes our indebtedness (in thousands): Maturity Interest At December 31, Date Rate 2024 2023 Long-term debt $600 million Term Loan 2028 SOFR+CSA+2.50% $ 560,500 $ 586,500 $125 million Revolver 2026 SOFR+CSA+2.50% — — Senior Secured Credit Facilities 560,500 586,500 $400 million 2021 Unsecured Notes 2029 5.00% 400,000 400,000 Total debt 960,500 986,500 Debt issuance costs and discount (9,565) (12,035) Total debt after debt issuance costs and discount 950,935 974,465 Current portion of long-term debt — (6,000) Total long-term debt, net of current portion $ 950,935 $ 968,465 Credit Facilities Our senior secured credit facilities consist of: (i) a seven-year $600 million senior secured term loan due 2028 issued at 99.75% of par (the “Term Loan”); and (ii) a $125 million senior secured revolving credit facility due 2026, which was undrawn at closing (the “Revolver” and together with the Term Loan, the “Credit Facilities”). The Company, as borrower, entered into the credit agreement dated as of August 3, 2021 (the “Closing Date”), among the Company, the lenders party thereto and Jefferies Finance LLC, as administrative agent, collateral agent, swing line lender and a letter of credit issuer (the “Original Credit Agreement”). On June 23, 2023, the Company entered into the first amendment (the “Amendment”) to the Original Credit Agreement (as amended, the “Amended Credit Agreement”), among Everi, as borrower, the lenders party thereto and Jefferies Finance LLC, as administrative agent, collateral agent, swing line lender and letter of credit issuer. Under the Amended Credit Agreement, the Secured Overnight Financing Rate (“SOFR”) replaced the Eurodollar Rate for all purposes under the Original Credit Agreement and under any other Loan Document (as defined therein) on July 1, 2023, when the ICE Benchmark Administration ceased to provide all available tenors of the Eurodollar Rate. In connection with such implementation of SOFR, the Company and Jefferies Finance LLC agreed to make conforming changes to the relevant provisions of the Original Credit Agreement, as reflected in the Amended Credit Agreement. On November 2, 2023, the Company entered into the second amendment (the “Second Amendment”), effective November 9, 2023, to the Original Credit Agreement and the Amended Credit Agreement (as amended, the “Credit Agreement”), among Everi, as borrower, the lenders party thereto and Jefferies Finance LLC, as administrative agent, collateral agent, swing line lender and letter of credit issuer. Under the Amended Credit Agreement, capitalized terms not otherwise defined in this Second Amendment have the same meanings as specified in the Original Credit Agreement or the Amended Credit Agreement, as the context may require; and pursuant to the Amended Credit Agreement, the Borrower and the Administrative Agent jointly identified certain obvious errors of a technical nature in the Amended Credit Agreement and have agreed to amend the Amended Credit Agreement to correct such errors. The interest rate per annum applicable to the Credit Facilities will be, at the Company’s option, either the SOFR, inclusive of the credit spread adjustment (“CSA”) with a 0.50% floor plus a margin of 2.50%, or the base rate plus a margin of 1.50%. In addition, the CSA is recorded as interest expense that varies for the applicable interest period, with an adjustment for interest periods of one month of 0.1%, an adjustment for interest periods of two months of 0.3% and an adjustment for interest periods of three months of 0.4%. The Revolver is available for general corporate purposes, including permitted acquisitions, working capital and the issuance of letters of credit. Borrowings under the Revolver are subject to the satisfaction of customary conditions, including the absence of defaults and the accuracy of representations and warranties. Our Revolver remained fully undrawn as of December 31, 2024. The Company is required to make periodic payments on the Term Loan in an amount equal to 0.25% per quarter of the initial aggregate principal, with the final principal repayment installment on the maturity date. Interest is due in arrears on each interest payment date applicable thereto and at such other times as may be specified in the Credit Agreement. As to any loan other than a base rate loan, the interest payment dates shall be the last day of each interest period applicable to such loan and the maturity date (provided, however, that if any interest period for a SOFR loan exceeds three months, the respective dates that fall every three months after the beginning of such interest period shall also be interest payment dates). As to any base rate loan, the interest payment dates shall be last business day of each of March, June, September and December and the maturity date. During the fourth quarter of fiscal year 2024, the Company paid $20.0 million, which satisfied all required periodic principal payments through maturity with the exception of a partial quarterly payment due in 2028. Voluntary prepayments of the Term Loan and the Revolver and voluntary reductions in the unused commitments are permitted in whole or in part, in minimum amounts as set forth in the Credit Agreement governing the Credit Facilities, with prior notice, and without premium or penalty, except that certain refinancings or repricings of the Term Loan within six months after the Closing Date will be subject to a prepayment premium of 1.00% of the principal amount repaid. The Credit Agreement contains certain covenants that, among other things, limit the Company’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Credit Agreement also requires the Company, together with its subsidiaries, to comply with a maximum consolidated secured leverage ratio of 4.25:1.00 as of the measurement date. The weighted average interest rate on the Term Loan wa s 7.78% for the year ended December 31, 2024. Senior Unsecured Notes Our Senior Unsecured Notes (the “2021 Unsecured Notes”) due 2029 had an outstanding balance of $400 million as of December 31, 2024, for which interest accrues at a rate of 5.00% per annum and is payable semi-annually in arrears on each January 15 and July 15. Compliance with Debt Covenants We were in compliance with the covenants and terms of the Credit Facilities and the 2021 Unsecured Notes as of December 31, 2024. Principal Repayments The maturities of our borrowings at December 31, 2024 are as follows (in thousands): Amount Maturities of borrowings 2025 $ — 2026 — 2027 — 2028 560,500 2029 400,000 Thereafter — Total $ 96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in the ordinary course of our business. In addition, following the announcement of the Proposed Transaction, three purported stockholders of Everi filed complaints alleging that the definitive proxy statement for the Special Meeting of Everi stockholders omitted or misstated material information with respect to the Proposed Transaction and seeking supplemental disclosures and other equitable and legal relief. The complaints are entitled Clancy v. Everi Holdings Inc., et al ., No. 1:24-cv-07255-AS (S.D.N.Y. filed Sept. 25, 2024), Marino v. Everi Holdings Inc., et al ., No. tc241024-69 (N.Y. S. Ct. filed Oct. 24, 2024) and Miller v. Everi Holdings Inc., et al ., docket no. unassigned (N.Y. S. Ct. filed Oct. 25, 2024) (the “Complaints”). Thirteen other purported stockholders of Everi have sent demand letters to the Company making allegations and demands similar to those in the Complaints. It is possible that other complaints will be filed or demand letters received.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We did not have any new material legal matters that were accrued as of December 31, 2024. NRT matter: NRT Technology Corp., et al. v. Everi Holdings Inc., et al. is a civil action filed on April 30, 2019 against Everi Holdings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The plaintiffs are seeking compensatory damages, treble damages, and injunctive and declaratory relief. Discovery is closed. This case is currently on the court’s October 6, 2025, trial calendar. Due to the current stage of the litigation, we are unable to estimate the probability of the outcome of this matter or reasonably estimate the range of possible damages, if any. Zenergy Systems, LLC matter: Zenergy Systems, LLC v. Everi Payments Inc. is a civil action filed on May 29, 2020, against Everi FinTech in the United States District Court for the District of Nevada, Clark County by Zenergy Systems, LLC (“Zenergy”), alleging breach of contract, breach of a non-disclosure agreement, conversion, breach of the covenant of good faith and fair dealing, and breach of a confidential relationship related to a contract with Everi FinTech that expired in November 2019. The plaintiff is seeking compensatory and punitive damages. Everi FinTech has counterclaimed against Zenergy alleging breach of contract, breach of implied covenant of good faith and fair dealing, and for declaratory relief. The case is on the court's May 28, 2025 trial calendar. Due to the current stage of the litigation, we are unable to estimate the probability of the outcome of this matter or reasonably estimate the range of possible damages, if any. In addition, we have commitments with respect to certain lease obligations discussed in “Note 4 — Leases , ” installment payments under our asset purchase agreements discussed in “Note 5 — Business Combinations , ” and debt obligations discussed in “ Note 1 3 — Long-Term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On May 3, 2023, our Board of Directors authorized and approved a share repurchase program in an amount not to exceed $180 million, pursuant to which we were authorized to purchase outstanding Company common stock in open market or privately negotiated transactions over a period of eighteen (18) months through November 3, 2024, in accordance with Company and regulatory policies and trading plans established in accordance with Rules 10b5-1 and 10b-18 of the Securities Exchange Act of 1934, as amended. On May 2, 2024, the Board of Directors canceled the share repurchase program. As of May 2, 2024, the Company had repurchased $100.0 million of Company common stock under the $180 million authorized share repurchase program. No shares were repurchased during the year ended December 31, 2024. There were approximately 7.5 million and 5.0 million shares repurchased at an average price of $13.40 and $16.93 per share for an aggregate amount of $100.0 million and $84.3 million during the years ended December 31, 2023 and 2022, respectivel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24 and 2023,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 ble. As of December 31, 2024 and 2023, we had 125,853,023 and 123,178,882 shares of common stock issued, respectively. Treasury Stock. In addition to open market purchases of common stock authorized under the Share Repurchase Program, employees may direct us to withhold vested shares of restricted stock to satisfy the maximum statutory withholding requirements applicable to their restricted stock vesting. We repurchased or withheld from restricted stock awards an immaterial amount of shares of common stock for the year ended December 31, 2024 and 0.6 million shares of common stock at an aggregate purchase price of approximately $9.2 million for the year ended December 31, 2023, to satisfy the maximum applicable tax withholding obligations related to the vesting of such restricted stock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12 Months Ended</t>
        </is>
      </c>
    </row>
    <row r="2">
      <c r="B2" s="2" t="inlineStr">
        <is>
          <t>Dec. 31, 2024</t>
        </is>
      </c>
    </row>
    <row r="3">
      <c r="A3" s="3" t="inlineStr">
        <is>
          <t>Earnings Per Share [Abstract]</t>
        </is>
      </c>
      <c r="B3" s="4" t="inlineStr">
        <is>
          <t xml:space="preserve"> </t>
        </is>
      </c>
    </row>
    <row r="4">
      <c r="A4" s="4" t="inlineStr">
        <is>
          <t>WEIGHTED AVERAGE SHARES OF COMMON STOCK</t>
        </is>
      </c>
      <c r="B4" s="4" t="inlineStr">
        <is>
          <t>WEIGHTED AVERAGE SHARES OF COMMON STOCK The weighted average number of common stock outstanding used in the computation of basic and diluted earnings per share is as follows (in thousands): At December 31, 2024 2023 2022 Weighted average shares Weighted average number of common shares outstanding — basic 85,023 87,176 90,494 Potential dilution from equity awards (1) 3,128 4,809 7,013 Weighted average number of common shares outstanding — diluted (1) 88,151 91,985 97,507 (1) There were 0.4 million and 0.3 million shares that were anti-dilutive under the treasury stock method for the years ended December 31, 2024 and 2023, respectively. T here were an immaterial amount 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Equity Incentive Awards Our 2014 Equity Incentive Plan (as amended and rest ated effective May 22, 2024, the “Equity Incentive Plan ”) is used to attract and retain key personnel, to provide additional incentives to employees, directors, and consultants, and to promote the success of our business. Our Equity Incentive Plan is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as applicable. Generally, we grant the following types of awards: (i) restricted stock units with either time- or performance-based criteria; and (ii) time-based options. We estimate forfeiture amounts based on historical patterns. A summary of award activity is as follows (in thousands): Stock Options Restricted Stock Units Outstanding, December 31, 2023 4,804 2,464 Granted 109 1,473 Exercised options or vested shares (1,746) (928) Canceled or forfeited (195) (207) Outstanding, December 31, 2024 2,972 2,802 There are approximately 4.5 million awards of our common stock available for future equity grants under our existing equity incentive plan. Stock Options The fair value of our standard time-based options was determined as of the date of grant using the Black-Scholes option pricing model. The assumptions used included a 4.7%, 3.5% and 2.9% risk-free interest rate, an expected life of 4.9 years, 5.1 years and 4.9 years, historical volatility of 58.7%, 55.4% and 55.7%, and no expected dividend yield for options granted for the years ended December 31, 2024, 2023 and 2022, respectively. Our time-based stock options granted under our equity plans generally vest at a rate of either 33% or 25% per year on each of the first three four The following table presents the options activity: Number of Options Weighted Average Exercise Price Weighted Average Life Remaining Aggregate Intrinsic Value Outstanding, December 31, 2023 4,804 $ 4.28 2.6 $ 34,350 Granted 109 8.04 Exercised (1,746) 4.67 Canceled or forfeited (195) 6.75 Outstanding, December 31, 2024 2,972 4.03 2.3 28,538 Vested and expected to vest after, December 31, 2024 2,959 4.01 2.3 28,488 Exercisable, December 31, 2024 2,786 $ 3.54 1.9 $ 27,980 The following table presents the options outstanding and exercisable by price range: Options Outstanding Options Exercisable Number Weighted Average Remaining Contract Life Weighted Number Weighted Range of Exercise Prices (in thousands) (Years) Prices (in thousands) Price $ 1.46 $ 2.78 1,035 1.3 $ 2.05 1,035 $ 2.05 3.29 3.29 1,448 2.2 3.29 1,448 3.29 6.30 8.32 327 3.3 7.75 224 7.62 15.12 15.12 90 8.3 15.12 30 15.12 16.69 16.69 72 7.4 16.69 49 16.69 2,972 2,786 The total intrinsic value of options exercised was $11.2 million, $18.3 million, and $4.9 million for the years ended December 31, 2024, 2023, and 2022, respectively. The unrecognized non-cash compensation expense related to options expected to vest as of December 31, 2024 was $0.7 million which i s expected to be recognized on a straight-line basis over a weighted average period of 1.8 years. The unrecognized non-cash compensation expense related to options expected to vest as of December 31, 2023 and 2022 was not material. We recorded approximately $0.5 million, $0.4 million and $0.1 million in non-cash compensation expense, which was included within Operating Expenses of our Statements of Operations, related to options granted that were expected to vest as of December 31, 2024, 2023 and 2022, respectively. We received approximately $8.2 million, $14.0 million and $1.9 million in proceeds from the exercise of options during 2024, 2023 and 2022, respectively. Restricted Stock Units The fair value of our restricted stock units awarded is based on the closing stock price of our common stock at the date of grant, except for certain awards with a share-based payment arrangements priced in relation to similar indexed securities. Awards with share-based payment arrangements priced in relation to similar indexed securities fair values were determined using a lattice model. The assumptions used include a risk-free interest rate of 4.8% and 3.7%, a useful life term of 2.7 years, historical volatility of 43.6% and 48.4%, and no expected dividend yield for those certain awards with a share-based payment arrangement priced in relation to similar indexed securities granted for the years ended December 31, 2024 and 2023, respectively. There were no awards with a share-based payment arrangements priced in relation to similar indexed securities for the year ended December 31, 2022. Time-based Awards The time-based restricted stock units (“RSUs”) granted to executives and the employee base, during 2024, 2023 and 2022, generally vest at a rate of either 33% per year on each of the first three The RSUs granted to independent members of our Board of Directors, during 2024, 2023 and 2022, vest on the one-year anniversary of the date of grant and settle on the earliest of the following events: (i) ten-year anniversary of the date of grant; (ii) death; (iii) the occurrence of a Change in Control (as defined in the Equity Incentive Plan), subject to qualifying conditions; or (iv) the date that is six months following the separation from service, subject to qualifying conditions. Performance-based Awards The performance-based restricted stock units (“PSUs”) granted during 2024 will be evaluated by the Compensation Committee of our Board of Directors after a performance period, beginning on the date of grant through December 31, 2026, based on the Company’s total stockholder return ranking over the performance period in comparison to the Russel 3000 Index. To the extent the performance criteria of the metrics are approved, the eligible awards will become vested on the third anniversary of the date of grant. We record stock-based compensation expense over the required service period based on the amount of shares expected to vest pursuant to the achievement measures associated with the performance award. The performance-based restricted stock units (“PSUs”) granted during 2023 will be evaluated by the Compensation Committee of our Board of Directors after a performance period, beginning on the date of grant through December 31, 2025, based on total operating income and modified based on the Company’s total stockholder return ranking over the performance period in comparison to the Russel 3000 Index. To the extent the performance criteria of the metrics are approved, the eligible awards will become vested on the third anniversary of the date of grant. We record stock-based compensation expense over the required service period based on the amount of shares expected to vest pursuant to the achievement measures associated with the performance award. The performance-based restricted stock units (“PSUs”) granted during 2022 have been evaluated by the Compensation Committee of our Board of Directors for the performance period, beginning on the date of grant through December 31, 2024, based on certain revenue and adjusted operating cash flow growth rate metrics, with achievement of each measure to be determined independently of one another. In light of the metrics not being met during the performance period, the Board of Directors determined that none of the PSUs granted in 2022 are eligible to become vested on the third anniversary of the date of grant. The following table presents our RSU and PSU awards activity: Shares Outstanding Weighted Average Grant Date Fair Value Weighted Average Life Remaining Aggregate Intrinsic Value Outstanding, December 31, 2023 2,464 $ 15.88 1.2 $ 27,747 Granted 1,473 8.71 Vested (928) 17.24 Forfeited (207) 12.54 Outstanding, December 31, 2024 2,802 12.15 1.2 37,861 Expected to vest after, December 31, 2024 2,297 $ 12.33 1.1 $ 31,037 There was approximately $13.6 million in unrecognized compensation expense related to the awards expected to vest as of December 31, 2024. This cost is expected to be recognized on a straight-line basis over a weighted average period of 1.5 years. We recorded approximately $10.2 million in non-cash compensation expense , which was included within Operating Expenses of our Statements of Operations, related to these awards for the year ended December 31, 2024. There were approximately 1.6 million and 1.3 million shares of these awards granted for the years ended December 31, 2023 and 2022, respectively. The weighted average grant date fair value per share of these awards granted was $13.34 and $16.08 for the years ended December 31, 2023 and 2022, respectively. There were 1.7 million and 2.1 million RSU awards that vested during the years ended December 31, 2023 and 2022, respectively. There was approximately $20.0 million and $20.1 million unrecognized compensation expense related to these awards expected to vest as of December 31, 2023 and 2022, respectively. This cost was expected to be recognized on a straight-line basis over a weighted average period of 1.5 years and 1.2 years, respectively. We recorded approximately $18.3 million and $19.7 million in non-cash compensation expense , which was included within Operating Expenses of our Statements of Operations, related to RSU awards for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Benefit) for Income Taxes The following presents consolidated income (loss) before tax for domestic and foreign operations (in thousands): Year Ended December 31, 2024 2023 2022 Consolidated income (loss) before tax Domestic $ 18,735 $ 104,798 $ 157,510 Foreign (2,838) (3,207) 90 Total $ 15,897 $ 101,591 $ 157,600 The income tax provision (benefit) attributable to the income (loss) before tax consists of the following components (in thousands): Year Ended December 31, 2024 2023 2022 Income tax (benefit) provision Domestic $ (431) $ 17,760 $ 36,440 Foreign 1,312 (166) 671 Total income tax provision (benefit) $ 881 $ 17,594 $ 37,111 Income tax provision (benefit) Current $ 12,064 $ 8,634 $ 4,446 Deferred (11,183) 8,960 32,665 Total income tax provision (benefit) $ 881 $ 17,594 $ 37,111 Effective Tax Rate A reconciliation of the federal statutory rate and the effective income tax rate is as follows: Year Ended December 31, 2024 2023 2022 Income tax reconciliation Federal statutory rate 21.0 % 21.0 % 21.0 % Foreign provision (3.4) % (0.4) % (0.1) % State/province income tax 9.1 % 3.3 % 3.3 % Compensation deduction limitations 4.4 % 2.1 % 2.9 % Stock-based compensation expense (7.1) % (4.5) % (2.5) % Adjustments to carrying values (7.5) % 1.9 % 0.3 % Research and development credit (1) (25.4) % (6.7) % (2.2) % Valuation allowance (2) 11.7 % 1.1 % — % Global intangible low-taxed income (3) — % — % 0.4 % Non-deductible expenses - other 1.3 % 0.2 % — % Other 1.4 % (0.7) % 0.4 % Effective tax rate 5.5 % 17.3 % 23.5 % (1) Benefit from the generation of research and development credits. (2) Increase in the valuation allowance due to additional losses in Australia. (3) The Company had no Global Intangible Low-Taxed Income inclusion in 2024 due to the high tax exception in certain of the foreign jurisdictions and losses in other locations. Deferred Income Taxes The major tax-effected components of the deferred tax assets and liabilities are as follows (in thousands): At December 31, 2024 2023 2022 Deferred income tax assets related to: Net operating losses $ 4,645 $ 5,171 $ 27,901 Tax credits 771 17,570 18,467 Capitalized research expenditures (1) 38,760 27,534 15,705 Accrued and prepaid expenses 10,049 9,989 10,481 Stock compensation expense 4,246 5,427 6,041 Accounts receivable allowances 1,492 1,293 1,204 Other 8,123 1,798 1,841 Valuation allowance (3,575) (1,818) (739) Total deferred income tax assets $ 64,511 $ 66,964 $ 80,901 Deferred income tax liabilities related to: Other intangible assets $ 41,422 $ 49,234 $ 57,487 Property and equipment 19,939 24,755 23,352 Other 5,113 6,139 4,472 Total deferred income tax liabilities $ 66,474 $ 80,128 $ 85,311 Deferred income taxes, net $ (1,963) $ (13,164) $ (4,410) (1) As required by the 2017 Tax Cuts and Jobs Act, effective January 1, 2022, our research and development expenditures were capitalized and amortized, which resulted in higher taxable income for 2022, 2023, and 2024 with an equal amount of deferred tax benefit. Net Operating Losses (“NOLs”) and Tax Credits Carry-forwards We had no accumulated federal NOLs as of December 31, 2024. We had tax effected state NOL carry-forwards of ap proximately $2.5 million as of December 31, 2024, which will expire between 2025 and 2044. The determination and utilization of these state NOL carry-forwards are dependent upon apportionment percentages and other respective state laws, which may change from year to year. We had tax effected Australia NOL carry-forwards of approximately $2.2 million as of December 31, 2024, which can be carried forward indefinitely. As of December 31, 2024, there is a full valuation allowance on our Australia net deferred tax assets as we do not believe these assets are more-likely-than-not to be realized. We had approximately $5.4 million , tax effected, of federal research and development credit carry-forwards as of December 31, 2024. The research and development credits are limited to a 20-year carry-forward period and will expire starting in 2043. We also had approximately $0.5 million, tax effected, of federal solar tax credit carry-forward as of December 31, 2024 . The solar tax credit is limited to a 22-year carry-forward period and will expire in 2045, at which time, one-half of any unused credit can be deducted. Deferred Tax Assets - Valuation Allowance Assessment Deferred tax assets arise primarily because expenses have been recorded in historical financial statement periods that will not become deductible for income taxes until future tax years. We record a valuation allowance to reduce the book value of our deferred tax assets to amounts that are estimated on a more likely than not basis to be realized. This assessment requires judgment and is performed on the basis of the weight of all available evidence, both positive and negative, with greater weight placed on information that is objectively verifiable such as historical performance. During the fourth quarter of 2023, we placed a full valuation allowance of $1.1 million on the Australia net deferred tax assets, among other foreign items, as we do not believe these assets meet the more-likely-than-not criteria for recognition. In evaluating our ability to realize these net deferred tax assets, we evaluated negative evidence noting that for the three-year period then ended, we reported a cumulative net loss in Australia. Pursuant to accounting guidance, a cumulative loss in recent years is a significant piece of negative evidence that must be considered and is difficult to overcome without sufficient objectively verifiable, positive evidence. We will reassess the realization of deferred tax assets each reporting period, and to the extent our financial results in Australia improve and it becomes more-likely-than-not the deferred tax assets are realizable, we will be able to reduce the valuation allowance in such period, as appropriate. The following is a tabular reconciliation of the total amounts of deferred tax asset valuation allowance (in thousands): At December 31, 2024 2023 2022 Balance at beginning of period $ 1,818 $ 739 $ 804 Valuation allowance - (reversal) charge 1,757 1,079 (65) Balance at end of period $ 3,575 $ 1,818 $ 739 Unrecognized Tax Positions The following is a tabular reconciliation of the total amounts of unrecognized tax benefits (in thousands): At December 31, 2024 2023 2022 Unrecognized tax benefit Unrecognized tax benefit at beginning of period $ 4,537 $ 2,566 $ 2,151 Gross increases — tax positions in prior period 71 1,189 415 Gross increases — tax positions in current period 624 782 — Unrecognized tax benefit at end of period $ 5,232 $ 4,537 $ 2,566 We analyzed filing positions in the federal, state, and foreign jurisdictions in which we are required to file income tax returns, as well as the open tax years in these jurisdictions. As of December 31, 2024, we recorded approximately $5.2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 Foreign Operations We had unrepatriated foreign earnings of approximately $22.4 million as of December 31, 2024. These earnings are considered permanently reinvested, as it is management’s intention to reinvest these foreign earnings in foreign operations. We project sufficient cash flow, or borrowings available under our Senior Secured Credit Facilities in the U.S.; therefore, we do not need to repatriate our remaining foreign earnings to finance U.S. operations at this time. Due to the 2017 Tax Act, there is no U.S. federal tax on cash repatriation from foreign subsidiaries, however, it could be subject to foreign withholding and other taxes. Other We are subject to taxation in the U.S. and various states and foreign jurisdictions. We have a number of federal and state income tax years still open for examination as a result of our net operating loss carry-forwards. Accordingly, we are subject to examination for both U.S. federal and some of the state tax returns for the years 2005 to present. For the remaining state, local, and foreign jurisdictions, with some exceptions, we are no longer subject to examination by tax authorities for years before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consists of the Chief Executive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i) Games and (ii) FinTech: • Everi Games provides gaming operators with gaming technology and entertainment products and services, including: (i) gaming machines, primarily comprising Class II, Class III and Historic Horse Racing (“HHR”) slot machines placed under participation or fixed-fee lease arrangements or sold to casino customers; (ii) providing and maintaining the central determinant systems for the video lottery terminals (“VLTs”) installed in the State of New York and similar technology in certain tribal jurisdictions; (iii) business-to-business (“B2B”) digital online gaming activities; and (iv) bingo solutions through consoles, integrated electronic gaming tablets and related systems. •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Tech software solutions, other information-related products and services, and hardware maintenance services; and (iii) associated casino patron self-service hardware that utilizes our financial access, software and other services. We also develop and offer mobile-first applications a imed at enhancing patron engagement for customers in the casino, sports, entertainment and hospitality industries. Our solutions are secured using an end-to-end security suite to protect against cyber-related attacks allowing us to maintain appropriate levels of security. Th ese solutions include: access to cash and cashless funding at gaming facilities via ATM debit withdrawals, credit card financial access transactions, and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that were material to our results of operations or financial condition, and no significant assets in foreign locations. The following tables present segment information (in thousands): For the Year Ended December 31, 2024 2023 2022 Games Revenue Gaming operations (1) $ 277,460 $ 304,132 $ 292,873 Gaming equipment and systems 101,461 125,022 143,553 Total revenues 378,921 429,154 436,426 Costs and expenses Cost of revenues (2) Gaming operations 41,923 35,205 25,153 Gaming equipment and systems 59,260 72,191 86,638 Total cost of revenues (3) 101,183 107,396 111,791 Operating expenses (4)(5)(6)(7)(8)(9)(10)(11)(12) 112,780 103,666 76,496 Research and development 49,360 44,365 40,353 Depreciation 78,837 68,833 57,106 Amortization 47,954 44,201 43,044 Total costs and expenses 390,114 368,461 328,790 Operating (loss) income $ (11,193) $ 60,693 $ 107,636 (1) Includes the accretion of contract rights of approximately $9.3 million for the years ended December 31, 2024 and 2023, respectively, and $9.6 million for the year ended December 31, 2022. (2) Excludes depreciation and amortization. (3) Includes approximately $3.5 million of additional inventory reserves, of which $3.0 million was included within Gaming Operations Cost of Revenues and $0.5 million was included within Gaming Equipment and Systems Cost of Revenues, for year ended December 31, 2024. (4) Includes approximately $3.1 million of transaction costs related to the Proposed Transaction for the year ended December 31, 2024. (5) Includes approximately $15.8 million and $2.0 million of transaction costs related to the Original Proposed Transaction for the years ended December 31, 2024 and 2023, respectively. (6) Includes approximately $6.3 million of employee retention costs for the Proposed Transaction for the year ended December 31, 2024. (7) Includes approximately $2.1 million and $1.0 million of severance costs related to the realignment of certain employee functions within the Games business for the years ended December 31, 2024 and 2023, respectively. (8) Includes approximately $7.5 million of depreciation charges for certain end-of-life electronic gaming devices returned from our install base for the year ended December 31, 2024. (9) Includes approximately $3.8 million of accrued charges for the decline in expected utility of certain firm purchase commitments for the year ended December 31, 2024. (10) Includes approximately $0.4 million in other professional fees and expenses primarily associated with litigation and other non-recurring legal matters for the year ended December 31, 2024, approximately $1.2 million and $0.6 million for other legal fees and other professional expenses associated with the Video King asset acquisition, respectively, for the year ended December 31, 2023 and $0.1 million for legal fees associated with the acquisitions completed during the year ended December 31, 2022. (11) Includes approximately $4.8 million and $0.7 million of office and warehouse consolidation expenses for the years ended December 31, 2023 and 2022, respectively. (12) Includes approximately $0.2 million in litigation recovery for the year ended December 31, 2022. * Rounding may cause variances. For the Year Ended December 31, 2024 2023 2022 FinTech Revenues Financial access services $ 228,702 $ 225,054 $ 206,860 Software and other 104,120 99,490 80,232 Hardware 46,160 54,123 59,001 Total revenues 378,982 378,667 346,093 Costs and expenses Cost of revenues (1) Financial access services 10,516 11,064 10,186 Software and other 13,562 6,159 4,125 Hardware 32,570 36,621 39,220 Total cost of revenues 56,648 53,844 53,531 Operating expenses (2)(3)(4)(5)(6)(7)(8) 166,839 157,265 140,463 Research and development 27,952 23,268 20,174 Depreciation 10,799 9,858 9,695 Amortization 16,366 15,841 16,514 Total costs and expenses 278,604 260,076 240,377 Operating income $ 100,378 $ 118,591 $ 105,716 (1) Excludes depreciation and amortization. (2) Includes approximately $3.3 million of transaction costs related to the Proposed Transaction for the year ended December 31, 2024. (3) Includes approximately $0.4 million of transaction costs related to the Original Proposed Transaction for the years ended December 31, 2024 and 2023, respectively. (4) Includes approximately $6.0 million of employee retention costs for the Proposed Transaction for the year ended December 31, 2024. (5) Includes approximately $0.2 million and $1.0 million of severance costs related to the realignment of certain employee functions within the FinTech business for the years ended December 31, 2024 and 2023, respectively. (6) Includes approximately $0.7 million in other professional fees and expenses primarily associated with litigation and other non-recurring legal matters for the year ended December 31, 2024. We recorded a benefit of approximately $0.5 million and $0.2 million against other legal fees and expenses associated with insurance recoveries from litigation matters for the years ended December 31, 2024 and 2023, respectively, and $0.1 million of legal fees for debt amendment costs for the year ended December 31, 2023. (7) Includes approximately $0.1 million of office and warehouse consolidation expenses for the year ended December 31, 2023. (8) Includes approximately $4.5 million in legal fees and expenses primarily associated with litigation and other non-recurring items, including the stock purchase agreement of eCash and the acquisition of certain strategic assets of Venuetize for the year ended December 31, 2022. * Rounding may cause variances. For the Year Ended December 31, 2024 2023 2022 Total Games and FinTech Total revenues $ 757,903 $ 807,821 $ 782,519 Costs and expenses Cost of revenues (1) 157,831 161,240 165,322 Operating expenses 279,619 260,931 216,959 Research and development 77,312 67,633 60,527 Depreciation 89,636 78,691 66,801 Amortization 64,320 60,042 59,558 Total costs and expenses 668,718 628,537 569,167 Operating income $ 89,185 $ 179,284 $ 213,352 (1) Exclusive of depreciation and amortization. The following tables present revenue, significant expense and measure of profit or loss segment information (in thousands): For the Year Ended December 31, 2024 Games FinTech Total Revenues $ 378,921 $ 378,982 $ 757,903 Less: (1) Cost of revenues (2) 101,183 56,648 157,831 Payroll and related expense (3) 83,855 126,460 210,315 Software license expense 16,251 16,352 32,603 Occupancy and related expense 14,178 10,601 24,779 Inventory and related expense 10,537 13,060 23,597 Legal and related expense 14,316 6,928 21,244 Accounting, taxes and consulting expense 11,868 7,865 19,733 Stock-based compensation expense 5,010 5,692 10,702 Travel expense 2,241 5,538 7,779 Marketing expense 2,549 1,461 4,010 Depreciation 78,837 10,799 89,636 Amortization 47,954 16,366 64,320 Other segment items (4) 1,335 834 2,169 Segment operating (loss) income $ (11,193) $ 100,378 $ 89,185 Interest expense, net of interest income 73,288 Income before income tax $ 15,897 (1) The significant expense categories and amounts align with the segment-level information that is regularly provided to the CODM. (2) Exclusive of depreciation and amortization. (3) The payroll and related expense does not include amounts capitalized on the balance sheet or included within cost of revenues. (4) Other segment items for each segment includes: (i) Games - Other miscellaneous expenses. (ii) FinTech - Other miscellaneous expenses. For the Year Ended December 31, 2023 Games FinTech Total Revenues $ 429,154 $ 378,667 $ 807,821 Less: (1) Cost of revenues (2) 107,396 53,844 161,240 Payroll and related expense (3) 73,312 115,918 189,230 Inventory and related expense 20,274 12,802 33,076 Software license expense 13,037 13,837 26,874 Occupancy and related expense 14,180 9,810 23,990 Stock-based compensation expense 9,505 9,206 18,711 Accounting, taxes and consulting expense 8,090 7,376 15,466 Travel expense 2,438 6,103 8,541 Legal and related expense 3,203 3,459 6,662 Marketing expense 2,508 1,565 4,073 Depreciation 68,833 9,858 78,691 Amortization 44,201 15,841 60,042 Other segment items (4) 1,484 457 1,941 Segment operating income $ 60,693 $ 118,591 $ 179,284 Interest expense, net of interest income 77,693 Income before income tax $ 101,591 (1) The significant expense categories and amounts align with the segment-level information that is regularly provided to the CODM. (2) Exclusive of depreciation and amortization. (3) The payroll and related expense does not include amounts capitalized on the balance sheet or included within cost of revenues. (4) Other segment items for each segment includes: (i) Games - Other miscellaneous expenses. (ii) FinTech - Other miscellaneous expenses. For the Year Ended December 31, 2022 Games FinTech Total Revenues $ 436,426 $ 346,093 $ 782,519 Less: (1) Cost of revenues (2) 111,791 53,531 165,322 Payroll and related expense (3) 66,211 96,158 162,369 Software license expense 9,706 10,414 20,120 Occupancy and related expense 11,694 8,254 19,948 Stock-based compensation expense 10,178 9,611 19,789 Inventory and related expense 4,777 11,822 16,599 Accounting, taxes and consulting expense 6,873 7,730 14,603 Legal and related expense 2,138 9,301 11,439 Travel expense 1,860 4,801 6,661 Marketing expense 2,180 1,402 3,582 Depreciation 57,106 9,695 66,801 Amortization 43,044 16,514 59,558 Other segment items (4) 1,232 1,144 2,376 Segment operating income $ 107,636 $ 105,716 $ 213,352 Interest expense, net of interest income 55,752 Income before income tax $ 157,600 (1) The significant expense categories and amounts align with the segment-level information that is regularly provided to the CODM. (2) Exclusive of depreciation and amortization. (3) The payroll and related expense does not include amounts capitalized on the balance sheet or included within cost of revenues. (4) Other segment items for each segment includes: (i) Games - Other miscellaneous expenses. (ii) FinTech - Other miscellaneous expenses. Measurement and Uses of Reported Segment Profit or Loss The accounting policies of our segments are the same as those described in the summary of significant accounting policies. The CODM evaluates the performance of our operating segments based on segment operating income or loss. The CODM makes use of segment operating income or loss predominantly in the annual budget and forecasting process when making decisions about allocating capital and personnel to our segments. The following table presents segment information (in thousands): At December 31, 2024 2023 Total assets Games $ 925,861 $ 931,322 FinTech 996,048 1,192,548 Total assets $ 1,921,909 $ 2,123,870 For the year ended December 31, 2024, cash paid for capital expenditures totaled $156.4 million, of which $124.8 million and $31.6 million was related to our Games and FinTech businesses, respectively. For the year ended December 31, 2023, cash paid for capital expenditures totaled $145.1 million, of which $117.0 million and $28.1 million, was related to our Games and FinTech businesses, respectively. Major customers. For the years ended December 31, 2024, 2023, and 2022, no single customer accounted for more than 10% of our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s of the date of the filing of our consolidated financial statements, we had not identified, and were not aware of, any material subsequent events that occurred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5016</v>
      </c>
      <c r="C4" s="7" t="n">
        <v>83997</v>
      </c>
      <c r="D4" s="7" t="n">
        <v>12048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7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dd A. Vall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odd A. Valli, Senior Vice President, Corporate Finance and Tax &amp;amp; Chief Accounting Officer, on December 9, 2024 entered into a Rule 10b5-1 trading arrangement intended to satisfy Rule 10b5-1(c) to purchase and sell 30,000 shares of Company common stock between March 10, 2025 and April 22, 2025, subject to certain limit orders, all of which shares were to be acquired upon the exercise of employee stock option awards that were set to expire on April 22, 2025.</t>
        </is>
      </c>
    </row>
    <row r="10">
      <c r="A10" s="4" t="inlineStr">
        <is>
          <t>Name</t>
        </is>
      </c>
      <c r="B10" s="4" t="inlineStr">
        <is>
          <t>Todd A. Valli</t>
        </is>
      </c>
      <c r="C10" s="4" t="inlineStr">
        <is>
          <t xml:space="preserve"> </t>
        </is>
      </c>
    </row>
    <row r="11">
      <c r="A11" s="4" t="inlineStr">
        <is>
          <t>Title</t>
        </is>
      </c>
      <c r="B11" s="4" t="inlineStr">
        <is>
          <t>Senior Vice President, Corporate Finance and Tax &amp;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9, 2024</t>
        </is>
      </c>
      <c r="C13" s="4" t="inlineStr">
        <is>
          <t xml:space="preserve"> </t>
        </is>
      </c>
    </row>
    <row r="14">
      <c r="A14" s="4" t="inlineStr">
        <is>
          <t>Expiration Date</t>
        </is>
      </c>
      <c r="B14" s="4" t="inlineStr">
        <is>
          <t>April 22, 2025</t>
        </is>
      </c>
      <c r="C14" s="4" t="inlineStr">
        <is>
          <t xml:space="preserve"> </t>
        </is>
      </c>
    </row>
    <row r="15">
      <c r="A15" s="4" t="inlineStr">
        <is>
          <t>Arrangement Duration</t>
        </is>
      </c>
      <c r="B15" s="4" t="inlineStr">
        <is>
          <t>134 days</t>
        </is>
      </c>
      <c r="C15" s="4" t="inlineStr">
        <is>
          <t xml:space="preserve"> </t>
        </is>
      </c>
    </row>
    <row r="16">
      <c r="A16" s="4" t="inlineStr">
        <is>
          <t>Aggregate Available</t>
        </is>
      </c>
      <c r="B16" s="6" t="n">
        <v>30000</v>
      </c>
      <c r="C16" s="6" t="n">
        <v>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7" t="n">
        <v>757903</v>
      </c>
      <c r="D4" s="7" t="n">
        <v>807821</v>
      </c>
      <c r="E4" s="7" t="n">
        <v>782519</v>
      </c>
    </row>
    <row r="5">
      <c r="A5" s="3" t="inlineStr">
        <is>
          <t>Costs and expenses</t>
        </is>
      </c>
      <c r="C5" s="4" t="inlineStr">
        <is>
          <t xml:space="preserve"> </t>
        </is>
      </c>
      <c r="D5" s="4" t="inlineStr">
        <is>
          <t xml:space="preserve"> </t>
        </is>
      </c>
      <c r="E5" s="4" t="inlineStr">
        <is>
          <t xml:space="preserve"> </t>
        </is>
      </c>
    </row>
    <row r="6">
      <c r="A6" s="4" t="inlineStr">
        <is>
          <t>Cost of revenues</t>
        </is>
      </c>
      <c r="C6" s="6" t="n">
        <v>157831</v>
      </c>
      <c r="D6" s="6" t="n">
        <v>161240</v>
      </c>
      <c r="E6" s="6" t="n">
        <v>165322</v>
      </c>
    </row>
    <row r="7">
      <c r="A7" s="4" t="inlineStr">
        <is>
          <t>Operating expenses</t>
        </is>
      </c>
      <c r="C7" s="6" t="n">
        <v>279619</v>
      </c>
      <c r="D7" s="6" t="n">
        <v>260931</v>
      </c>
      <c r="E7" s="6" t="n">
        <v>216959</v>
      </c>
    </row>
    <row r="8">
      <c r="A8" s="4" t="inlineStr">
        <is>
          <t>Research and development</t>
        </is>
      </c>
      <c r="C8" s="6" t="n">
        <v>77312</v>
      </c>
      <c r="D8" s="6" t="n">
        <v>67633</v>
      </c>
      <c r="E8" s="6" t="n">
        <v>60527</v>
      </c>
    </row>
    <row r="9">
      <c r="A9" s="4" t="inlineStr">
        <is>
          <t>Depreciation</t>
        </is>
      </c>
      <c r="C9" s="6" t="n">
        <v>89636</v>
      </c>
      <c r="D9" s="6" t="n">
        <v>78691</v>
      </c>
      <c r="E9" s="6" t="n">
        <v>66801</v>
      </c>
    </row>
    <row r="10">
      <c r="A10" s="4" t="inlineStr">
        <is>
          <t>Amortization</t>
        </is>
      </c>
      <c r="C10" s="6" t="n">
        <v>64320</v>
      </c>
      <c r="D10" s="6" t="n">
        <v>60042</v>
      </c>
      <c r="E10" s="6" t="n">
        <v>59558</v>
      </c>
    </row>
    <row r="11">
      <c r="A11" s="4" t="inlineStr">
        <is>
          <t>Total costs and expenses</t>
        </is>
      </c>
      <c r="C11" s="6" t="n">
        <v>668718</v>
      </c>
      <c r="D11" s="6" t="n">
        <v>628537</v>
      </c>
      <c r="E11" s="6" t="n">
        <v>569167</v>
      </c>
    </row>
    <row r="12">
      <c r="A12" s="4" t="inlineStr">
        <is>
          <t>Operating income</t>
        </is>
      </c>
      <c r="C12" s="6" t="n">
        <v>89185</v>
      </c>
      <c r="D12" s="6" t="n">
        <v>179284</v>
      </c>
      <c r="E12" s="6" t="n">
        <v>213352</v>
      </c>
    </row>
    <row r="13">
      <c r="A13" s="3" t="inlineStr">
        <is>
          <t>Other expenses</t>
        </is>
      </c>
      <c r="C13" s="4" t="inlineStr">
        <is>
          <t xml:space="preserve"> </t>
        </is>
      </c>
      <c r="D13" s="4" t="inlineStr">
        <is>
          <t xml:space="preserve"> </t>
        </is>
      </c>
      <c r="E13" s="4" t="inlineStr">
        <is>
          <t xml:space="preserve"> </t>
        </is>
      </c>
    </row>
    <row r="14">
      <c r="A14" s="4" t="inlineStr">
        <is>
          <t>Interest expense, net of interest income</t>
        </is>
      </c>
      <c r="C14" s="6" t="n">
        <v>73288</v>
      </c>
      <c r="D14" s="6" t="n">
        <v>77693</v>
      </c>
      <c r="E14" s="6" t="n">
        <v>55752</v>
      </c>
    </row>
    <row r="15">
      <c r="A15" s="4" t="inlineStr">
        <is>
          <t>Total other expenses</t>
        </is>
      </c>
      <c r="C15" s="6" t="n">
        <v>73288</v>
      </c>
      <c r="D15" s="6" t="n">
        <v>77693</v>
      </c>
      <c r="E15" s="6" t="n">
        <v>55752</v>
      </c>
    </row>
    <row r="16">
      <c r="A16" s="4" t="inlineStr">
        <is>
          <t>Income before income tax</t>
        </is>
      </c>
      <c r="C16" s="6" t="n">
        <v>15897</v>
      </c>
      <c r="D16" s="6" t="n">
        <v>101591</v>
      </c>
      <c r="E16" s="6" t="n">
        <v>157600</v>
      </c>
    </row>
    <row r="17">
      <c r="A17" s="4" t="inlineStr">
        <is>
          <t>Income tax provision</t>
        </is>
      </c>
      <c r="C17" s="6" t="n">
        <v>881</v>
      </c>
      <c r="D17" s="6" t="n">
        <v>17594</v>
      </c>
      <c r="E17" s="6" t="n">
        <v>37111</v>
      </c>
    </row>
    <row r="18">
      <c r="A18" s="4" t="inlineStr">
        <is>
          <t>Net income</t>
        </is>
      </c>
      <c r="C18" s="6" t="n">
        <v>15016</v>
      </c>
      <c r="D18" s="6" t="n">
        <v>83997</v>
      </c>
      <c r="E18" s="6" t="n">
        <v>120489</v>
      </c>
    </row>
    <row r="19">
      <c r="A19" s="4" t="inlineStr">
        <is>
          <t>Foreign currency translation (loss) gain</t>
        </is>
      </c>
      <c r="C19" s="6" t="n">
        <v>-3991</v>
      </c>
      <c r="D19" s="6" t="n">
        <v>730</v>
      </c>
      <c r="E19" s="6" t="n">
        <v>-2742</v>
      </c>
    </row>
    <row r="20">
      <c r="A20" s="4" t="inlineStr">
        <is>
          <t>Comprehensive income</t>
        </is>
      </c>
      <c r="C20" s="7" t="n">
        <v>11025</v>
      </c>
      <c r="D20" s="7" t="n">
        <v>84727</v>
      </c>
      <c r="E20" s="7" t="n">
        <v>117747</v>
      </c>
    </row>
    <row r="21">
      <c r="A21" s="3" t="inlineStr">
        <is>
          <t>Earnings per share</t>
        </is>
      </c>
      <c r="C21" s="4" t="inlineStr">
        <is>
          <t xml:space="preserve"> </t>
        </is>
      </c>
      <c r="D21" s="4" t="inlineStr">
        <is>
          <t xml:space="preserve"> </t>
        </is>
      </c>
      <c r="E21" s="4" t="inlineStr">
        <is>
          <t xml:space="preserve"> </t>
        </is>
      </c>
    </row>
    <row r="22">
      <c r="A22" s="4" t="inlineStr">
        <is>
          <t>Basic (in dollars per share)</t>
        </is>
      </c>
      <c r="C22" s="8" t="n">
        <v>0.18</v>
      </c>
      <c r="D22" s="8" t="n">
        <v>0.96</v>
      </c>
      <c r="E22" s="8" t="n">
        <v>1.33</v>
      </c>
    </row>
    <row r="23">
      <c r="A23" s="4" t="inlineStr">
        <is>
          <t>Diluted (in dollars per share)</t>
        </is>
      </c>
      <c r="C23" s="8" t="n">
        <v>0.17</v>
      </c>
      <c r="D23" s="8" t="n">
        <v>0.91</v>
      </c>
      <c r="E23" s="8" t="n">
        <v>1.24</v>
      </c>
    </row>
    <row r="24">
      <c r="A24" s="3" t="inlineStr">
        <is>
          <t>Weighted average common shares outstanding</t>
        </is>
      </c>
      <c r="C24" s="4" t="inlineStr">
        <is>
          <t xml:space="preserve"> </t>
        </is>
      </c>
      <c r="D24" s="4" t="inlineStr">
        <is>
          <t xml:space="preserve"> </t>
        </is>
      </c>
      <c r="E24" s="4" t="inlineStr">
        <is>
          <t xml:space="preserve"> </t>
        </is>
      </c>
    </row>
    <row r="25">
      <c r="A25" s="4" t="inlineStr">
        <is>
          <t>Basic (in shares)</t>
        </is>
      </c>
      <c r="C25" s="6" t="n">
        <v>85023</v>
      </c>
      <c r="D25" s="6" t="n">
        <v>87176</v>
      </c>
      <c r="E25" s="6" t="n">
        <v>90494</v>
      </c>
    </row>
    <row r="26">
      <c r="A26" s="4" t="inlineStr">
        <is>
          <t>Diluted (in shares)</t>
        </is>
      </c>
      <c r="C26" s="6" t="n">
        <v>88151</v>
      </c>
      <c r="D26" s="6" t="n">
        <v>91985</v>
      </c>
      <c r="E26" s="6" t="n">
        <v>97507</v>
      </c>
    </row>
    <row r="27">
      <c r="A27" s="4" t="inlineStr">
        <is>
          <t>Games</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Total revenues</t>
        </is>
      </c>
      <c r="C29" s="7" t="n">
        <v>378921</v>
      </c>
      <c r="D29" s="7" t="n">
        <v>429154</v>
      </c>
      <c r="E29" s="7" t="n">
        <v>436426</v>
      </c>
    </row>
    <row r="30">
      <c r="A30" s="3" t="inlineStr">
        <is>
          <t>Costs and expenses</t>
        </is>
      </c>
      <c r="C30" s="4" t="inlineStr">
        <is>
          <t xml:space="preserve"> </t>
        </is>
      </c>
      <c r="D30" s="4" t="inlineStr">
        <is>
          <t xml:space="preserve"> </t>
        </is>
      </c>
      <c r="E30" s="4" t="inlineStr">
        <is>
          <t xml:space="preserve"> </t>
        </is>
      </c>
    </row>
    <row r="31">
      <c r="A31" s="4" t="inlineStr">
        <is>
          <t>Cost of revenues</t>
        </is>
      </c>
      <c r="B31" s="4" t="inlineStr">
        <is>
          <t>[1]</t>
        </is>
      </c>
      <c r="C31" s="6" t="n">
        <v>101183</v>
      </c>
      <c r="D31" s="6" t="n">
        <v>107396</v>
      </c>
      <c r="E31" s="6" t="n">
        <v>111791</v>
      </c>
    </row>
    <row r="32">
      <c r="A32" s="4" t="inlineStr">
        <is>
          <t>Operating expenses</t>
        </is>
      </c>
      <c r="C32" s="6" t="n">
        <v>112780</v>
      </c>
      <c r="D32" s="6" t="n">
        <v>103666</v>
      </c>
      <c r="E32" s="6" t="n">
        <v>76496</v>
      </c>
    </row>
    <row r="33">
      <c r="A33" s="4" t="inlineStr">
        <is>
          <t>Research and development</t>
        </is>
      </c>
      <c r="C33" s="6" t="n">
        <v>49360</v>
      </c>
      <c r="D33" s="6" t="n">
        <v>44365</v>
      </c>
      <c r="E33" s="6" t="n">
        <v>40353</v>
      </c>
    </row>
    <row r="34">
      <c r="A34" s="4" t="inlineStr">
        <is>
          <t>Depreciation</t>
        </is>
      </c>
      <c r="C34" s="6" t="n">
        <v>78837</v>
      </c>
      <c r="D34" s="6" t="n">
        <v>68833</v>
      </c>
      <c r="E34" s="6" t="n">
        <v>57106</v>
      </c>
    </row>
    <row r="35">
      <c r="A35" s="4" t="inlineStr">
        <is>
          <t>Amortization</t>
        </is>
      </c>
      <c r="C35" s="6" t="n">
        <v>47954</v>
      </c>
      <c r="D35" s="6" t="n">
        <v>44201</v>
      </c>
      <c r="E35" s="6" t="n">
        <v>43044</v>
      </c>
    </row>
    <row r="36">
      <c r="A36" s="4" t="inlineStr">
        <is>
          <t>Total costs and expenses</t>
        </is>
      </c>
      <c r="C36" s="6" t="n">
        <v>390114</v>
      </c>
      <c r="D36" s="6" t="n">
        <v>368461</v>
      </c>
      <c r="E36" s="6" t="n">
        <v>328790</v>
      </c>
    </row>
    <row r="37">
      <c r="A37" s="4" t="inlineStr">
        <is>
          <t>Operating income</t>
        </is>
      </c>
      <c r="C37" s="6" t="n">
        <v>-11193</v>
      </c>
      <c r="D37" s="6" t="n">
        <v>60693</v>
      </c>
      <c r="E37" s="6" t="n">
        <v>107636</v>
      </c>
    </row>
    <row r="38">
      <c r="A38" s="4" t="inlineStr">
        <is>
          <t>Games | Gaming operations</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Total revenues</t>
        </is>
      </c>
      <c r="C40" s="6" t="n">
        <v>277460</v>
      </c>
      <c r="D40" s="6" t="n">
        <v>304132</v>
      </c>
      <c r="E40" s="6" t="n">
        <v>292873</v>
      </c>
    </row>
    <row r="41">
      <c r="A41" s="3" t="inlineStr">
        <is>
          <t>Costs and expenses</t>
        </is>
      </c>
      <c r="C41" s="4" t="inlineStr">
        <is>
          <t xml:space="preserve"> </t>
        </is>
      </c>
      <c r="D41" s="4" t="inlineStr">
        <is>
          <t xml:space="preserve"> </t>
        </is>
      </c>
      <c r="E41" s="4" t="inlineStr">
        <is>
          <t xml:space="preserve"> </t>
        </is>
      </c>
    </row>
    <row r="42">
      <c r="A42" s="4" t="inlineStr">
        <is>
          <t>Cost of revenues</t>
        </is>
      </c>
      <c r="B42" s="4" t="inlineStr">
        <is>
          <t>[1]</t>
        </is>
      </c>
      <c r="C42" s="6" t="n">
        <v>41923</v>
      </c>
      <c r="D42" s="6" t="n">
        <v>35205</v>
      </c>
      <c r="E42" s="6" t="n">
        <v>25153</v>
      </c>
    </row>
    <row r="43">
      <c r="A43" s="4" t="inlineStr">
        <is>
          <t>Games | Gaming equipment and systems</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6" t="n">
        <v>101461</v>
      </c>
      <c r="D45" s="6" t="n">
        <v>125022</v>
      </c>
      <c r="E45" s="6" t="n">
        <v>143553</v>
      </c>
    </row>
    <row r="46">
      <c r="A46" s="3" t="inlineStr">
        <is>
          <t>Costs and expenses</t>
        </is>
      </c>
      <c r="C46" s="4" t="inlineStr">
        <is>
          <t xml:space="preserve"> </t>
        </is>
      </c>
      <c r="D46" s="4" t="inlineStr">
        <is>
          <t xml:space="preserve"> </t>
        </is>
      </c>
      <c r="E46" s="4" t="inlineStr">
        <is>
          <t xml:space="preserve"> </t>
        </is>
      </c>
    </row>
    <row r="47">
      <c r="A47" s="4" t="inlineStr">
        <is>
          <t>Cost of revenues</t>
        </is>
      </c>
      <c r="B47" s="4" t="inlineStr">
        <is>
          <t>[1]</t>
        </is>
      </c>
      <c r="C47" s="6" t="n">
        <v>59260</v>
      </c>
      <c r="D47" s="6" t="n">
        <v>72191</v>
      </c>
      <c r="E47" s="6" t="n">
        <v>86638</v>
      </c>
    </row>
    <row r="48">
      <c r="A48" s="4" t="inlineStr">
        <is>
          <t>FinTech</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Total revenues</t>
        </is>
      </c>
      <c r="C50" s="6" t="n">
        <v>378982</v>
      </c>
      <c r="D50" s="6" t="n">
        <v>378667</v>
      </c>
      <c r="E50" s="6" t="n">
        <v>346093</v>
      </c>
    </row>
    <row r="51">
      <c r="A51" s="3" t="inlineStr">
        <is>
          <t>Costs and expenses</t>
        </is>
      </c>
      <c r="C51" s="4" t="inlineStr">
        <is>
          <t xml:space="preserve"> </t>
        </is>
      </c>
      <c r="D51" s="4" t="inlineStr">
        <is>
          <t xml:space="preserve"> </t>
        </is>
      </c>
      <c r="E51" s="4" t="inlineStr">
        <is>
          <t xml:space="preserve"> </t>
        </is>
      </c>
    </row>
    <row r="52">
      <c r="A52" s="4" t="inlineStr">
        <is>
          <t>Cost of revenues</t>
        </is>
      </c>
      <c r="B52" s="4" t="inlineStr">
        <is>
          <t>[1]</t>
        </is>
      </c>
      <c r="C52" s="6" t="n">
        <v>56648</v>
      </c>
      <c r="D52" s="6" t="n">
        <v>53844</v>
      </c>
      <c r="E52" s="6" t="n">
        <v>53531</v>
      </c>
    </row>
    <row r="53">
      <c r="A53" s="4" t="inlineStr">
        <is>
          <t>Operating expenses</t>
        </is>
      </c>
      <c r="C53" s="6" t="n">
        <v>166839</v>
      </c>
      <c r="D53" s="6" t="n">
        <v>157265</v>
      </c>
      <c r="E53" s="6" t="n">
        <v>140463</v>
      </c>
    </row>
    <row r="54">
      <c r="A54" s="4" t="inlineStr">
        <is>
          <t>Research and development</t>
        </is>
      </c>
      <c r="C54" s="6" t="n">
        <v>27952</v>
      </c>
      <c r="D54" s="6" t="n">
        <v>23268</v>
      </c>
      <c r="E54" s="6" t="n">
        <v>20174</v>
      </c>
    </row>
    <row r="55">
      <c r="A55" s="4" t="inlineStr">
        <is>
          <t>Depreciation</t>
        </is>
      </c>
      <c r="C55" s="6" t="n">
        <v>10799</v>
      </c>
      <c r="D55" s="6" t="n">
        <v>9858</v>
      </c>
      <c r="E55" s="6" t="n">
        <v>9695</v>
      </c>
    </row>
    <row r="56">
      <c r="A56" s="4" t="inlineStr">
        <is>
          <t>Amortization</t>
        </is>
      </c>
      <c r="C56" s="6" t="n">
        <v>16366</v>
      </c>
      <c r="D56" s="6" t="n">
        <v>15841</v>
      </c>
      <c r="E56" s="6" t="n">
        <v>16514</v>
      </c>
    </row>
    <row r="57">
      <c r="A57" s="4" t="inlineStr">
        <is>
          <t>Total costs and expenses</t>
        </is>
      </c>
      <c r="C57" s="6" t="n">
        <v>278604</v>
      </c>
      <c r="D57" s="6" t="n">
        <v>260076</v>
      </c>
      <c r="E57" s="6" t="n">
        <v>240377</v>
      </c>
    </row>
    <row r="58">
      <c r="A58" s="4" t="inlineStr">
        <is>
          <t>Operating income</t>
        </is>
      </c>
      <c r="C58" s="6" t="n">
        <v>100378</v>
      </c>
      <c r="D58" s="6" t="n">
        <v>118591</v>
      </c>
      <c r="E58" s="6" t="n">
        <v>105716</v>
      </c>
    </row>
    <row r="59">
      <c r="A59" s="4" t="inlineStr">
        <is>
          <t>FinTech | Financial access services</t>
        </is>
      </c>
      <c r="C59" s="4" t="inlineStr">
        <is>
          <t xml:space="preserve"> </t>
        </is>
      </c>
      <c r="D59" s="4" t="inlineStr">
        <is>
          <t xml:space="preserve"> </t>
        </is>
      </c>
      <c r="E59" s="4" t="inlineStr">
        <is>
          <t xml:space="preserve"> </t>
        </is>
      </c>
    </row>
    <row r="60">
      <c r="A60" s="3" t="inlineStr">
        <is>
          <t>Revenues</t>
        </is>
      </c>
      <c r="C60" s="4" t="inlineStr">
        <is>
          <t xml:space="preserve"> </t>
        </is>
      </c>
      <c r="D60" s="4" t="inlineStr">
        <is>
          <t xml:space="preserve"> </t>
        </is>
      </c>
      <c r="E60" s="4" t="inlineStr">
        <is>
          <t xml:space="preserve"> </t>
        </is>
      </c>
    </row>
    <row r="61">
      <c r="A61" s="4" t="inlineStr">
        <is>
          <t>Total revenues</t>
        </is>
      </c>
      <c r="C61" s="6" t="n">
        <v>228702</v>
      </c>
      <c r="D61" s="6" t="n">
        <v>225054</v>
      </c>
      <c r="E61" s="6" t="n">
        <v>206860</v>
      </c>
    </row>
    <row r="62">
      <c r="A62" s="3" t="inlineStr">
        <is>
          <t>Costs and expenses</t>
        </is>
      </c>
      <c r="C62" s="4" t="inlineStr">
        <is>
          <t xml:space="preserve"> </t>
        </is>
      </c>
      <c r="D62" s="4" t="inlineStr">
        <is>
          <t xml:space="preserve"> </t>
        </is>
      </c>
      <c r="E62" s="4" t="inlineStr">
        <is>
          <t xml:space="preserve"> </t>
        </is>
      </c>
    </row>
    <row r="63">
      <c r="A63" s="4" t="inlineStr">
        <is>
          <t>Cost of revenues</t>
        </is>
      </c>
      <c r="B63" s="4" t="inlineStr">
        <is>
          <t>[1]</t>
        </is>
      </c>
      <c r="C63" s="6" t="n">
        <v>10516</v>
      </c>
      <c r="D63" s="6" t="n">
        <v>11064</v>
      </c>
      <c r="E63" s="6" t="n">
        <v>10186</v>
      </c>
    </row>
    <row r="64">
      <c r="A64" s="4" t="inlineStr">
        <is>
          <t>FinTech | Software and other</t>
        </is>
      </c>
      <c r="C64" s="4" t="inlineStr">
        <is>
          <t xml:space="preserve"> </t>
        </is>
      </c>
      <c r="D64" s="4" t="inlineStr">
        <is>
          <t xml:space="preserve"> </t>
        </is>
      </c>
      <c r="E64" s="4" t="inlineStr">
        <is>
          <t xml:space="preserve"> </t>
        </is>
      </c>
    </row>
    <row r="65">
      <c r="A65" s="3" t="inlineStr">
        <is>
          <t>Revenues</t>
        </is>
      </c>
      <c r="C65" s="4" t="inlineStr">
        <is>
          <t xml:space="preserve"> </t>
        </is>
      </c>
      <c r="D65" s="4" t="inlineStr">
        <is>
          <t xml:space="preserve"> </t>
        </is>
      </c>
      <c r="E65" s="4" t="inlineStr">
        <is>
          <t xml:space="preserve"> </t>
        </is>
      </c>
    </row>
    <row r="66">
      <c r="A66" s="4" t="inlineStr">
        <is>
          <t>Total revenues</t>
        </is>
      </c>
      <c r="C66" s="6" t="n">
        <v>104120</v>
      </c>
      <c r="D66" s="6" t="n">
        <v>99490</v>
      </c>
      <c r="E66" s="6" t="n">
        <v>80232</v>
      </c>
    </row>
    <row r="67">
      <c r="A67" s="3" t="inlineStr">
        <is>
          <t>Costs and expenses</t>
        </is>
      </c>
      <c r="C67" s="4" t="inlineStr">
        <is>
          <t xml:space="preserve"> </t>
        </is>
      </c>
      <c r="D67" s="4" t="inlineStr">
        <is>
          <t xml:space="preserve"> </t>
        </is>
      </c>
      <c r="E67" s="4" t="inlineStr">
        <is>
          <t xml:space="preserve"> </t>
        </is>
      </c>
    </row>
    <row r="68">
      <c r="A68" s="4" t="inlineStr">
        <is>
          <t>Cost of revenues</t>
        </is>
      </c>
      <c r="B68" s="4" t="inlineStr">
        <is>
          <t>[1]</t>
        </is>
      </c>
      <c r="C68" s="6" t="n">
        <v>13562</v>
      </c>
      <c r="D68" s="6" t="n">
        <v>6159</v>
      </c>
      <c r="E68" s="6" t="n">
        <v>4125</v>
      </c>
    </row>
    <row r="69">
      <c r="A69" s="4" t="inlineStr">
        <is>
          <t>FinTech | Hardware</t>
        </is>
      </c>
      <c r="C69" s="4" t="inlineStr">
        <is>
          <t xml:space="preserve"> </t>
        </is>
      </c>
      <c r="D69" s="4" t="inlineStr">
        <is>
          <t xml:space="preserve"> </t>
        </is>
      </c>
      <c r="E69" s="4" t="inlineStr">
        <is>
          <t xml:space="preserve"> </t>
        </is>
      </c>
    </row>
    <row r="70">
      <c r="A70" s="3" t="inlineStr">
        <is>
          <t>Revenues</t>
        </is>
      </c>
      <c r="C70" s="4" t="inlineStr">
        <is>
          <t xml:space="preserve"> </t>
        </is>
      </c>
      <c r="D70" s="4" t="inlineStr">
        <is>
          <t xml:space="preserve"> </t>
        </is>
      </c>
      <c r="E70" s="4" t="inlineStr">
        <is>
          <t xml:space="preserve"> </t>
        </is>
      </c>
    </row>
    <row r="71">
      <c r="A71" s="4" t="inlineStr">
        <is>
          <t>Total revenues</t>
        </is>
      </c>
      <c r="C71" s="6" t="n">
        <v>46160</v>
      </c>
      <c r="D71" s="6" t="n">
        <v>54123</v>
      </c>
      <c r="E71" s="6" t="n">
        <v>59001</v>
      </c>
    </row>
    <row r="72">
      <c r="A72" s="3" t="inlineStr">
        <is>
          <t>Costs and expenses</t>
        </is>
      </c>
      <c r="C72" s="4" t="inlineStr">
        <is>
          <t xml:space="preserve"> </t>
        </is>
      </c>
      <c r="D72" s="4" t="inlineStr">
        <is>
          <t xml:space="preserve"> </t>
        </is>
      </c>
      <c r="E72" s="4" t="inlineStr">
        <is>
          <t xml:space="preserve"> </t>
        </is>
      </c>
    </row>
    <row r="73">
      <c r="A73" s="4" t="inlineStr">
        <is>
          <t>Cost of revenues</t>
        </is>
      </c>
      <c r="B73" s="4" t="inlineStr">
        <is>
          <t>[1]</t>
        </is>
      </c>
      <c r="C73" s="7" t="n">
        <v>32570</v>
      </c>
      <c r="D73" s="7" t="n">
        <v>36621</v>
      </c>
      <c r="E73" s="7" t="n">
        <v>39220</v>
      </c>
    </row>
    <row r="74"/>
    <row r="75">
      <c r="A75" s="4" t="inlineStr">
        <is>
          <t>[1]Exclusive of depreciation and amortization.</t>
        </is>
      </c>
    </row>
  </sheetData>
  <mergeCells count="4">
    <mergeCell ref="A1:B2"/>
    <mergeCell ref="C1:E1"/>
    <mergeCell ref="A74:D74"/>
    <mergeCell ref="A75:D7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veri recognizes the critical importance of developing, implementing, and maintaining the appropriate cybersecurity measures to safeguard our information systems and protect the confidentiality, integrity, and availability of our data and that of our customers or patrons. Everi has strategically integrated cybersecurity risk management into our broader risk management framework to establish a robust process for the monitoring and evaluation of cybersecurity risks in our business to promote a company-wide culture of cybersecurity risk management. This integration supports our efforts to assess and incorporate cybersecurity considerations into our decision-making processes. Everi’s Security department, Chief Information Security Officer (“CISO”), and Chief Information Officer (“CIO”), with oversight from the Chief Executive Officer (“CEO”), lead the cybersecurity detection, risk reduction and mitigation efforts for the Company. These efforts include, but are not limited to the following: • Monitoring logs and alerts for security issues, events, and breaches; • Preparing and regularly testing Everi’s preparedness for attacks, incidents, and breaches, including the use of table-top exercises of simulated cyber incidents with the executive team; • Developing policies and procedures to identify, classify, and define protection and management objectives, and define acceptable use of Company information assets; • Deploying monitoring and data collection tools to monitor the security of devices and processes; • Monitoring and reviewing physical and logical access to Everi data and properties to meet applicable security and regulatory requirements; • Developing and maintaining a vulnerability identification and management program; • Developing and maintaining a security awareness and training program; and • Obtaining System and Organizational Controls Two certifications for products Given the complexity and evolving nature of cybersecurity threats, Everi engages with a range of external experts, including cybersecurity assessors, consultants, and auditors in evaluating and testing our risk management systems. These partnerships enable us to leverage specialized knowledge and insights to maintain and enhance our cybersecurity strategies and processes. Our collaboration with these third parties includes regular audits, threat assessments, and consultation on security enhancements. We perform due diligence on select third-party vendors by collecting and reviewing certifications when available for our vendors. Certifications and reviews of third parties’ security practices are no guarantee and of little assurance that a vendor will not suffer a breach or loss of Everi data. Along with due diligence efforts, we review vendor contracts for contractual controls, and to seek that legal recourse is available in cases of a breach and or data loss. As of the date of this Annual Report, we have not experienced a cybersecurity incident that has or is reasonably likely to materially affect us, including our business strategy, results of operations or financial condition. While we have not experienced any material cybersecurity incidents, there can be no guarantee that we will not be the subject of future successful attacks, threats or incidents. Additional information on cybersecurity risks we face can be found in Part I, Item 1A “Risk Factors” of this Annual Report on Form 10-K under the heading “Risks Related to Our Information Technology,”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Everi has strategically integrated cybersecurity risk management into our broader risk management framework to establish a robust process for the monitoring and evaluation of cybersecurity risks in our business to promote a company-wide culture of cybersecurity risk management. This integration supports our efforts to assess and incorporate cybersecurity considerations into our decision-making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is primarily responsible for overseeing, and is regularly updated on the nature of, the Company’s efforts to manage risks associated with cybersecurity threats. The CISO and the CIO have significant experience in information technology and cybersecurity, including over 20 years of experience each in information security and compliance, multiple security certifications, and experience building vulnerability management, application security, and security operations groups. Additionally, their experience includes payments fraud prevention and enhancing the organization's ability to safeguard against financial cyber threats, among other intrusions. Our CIO and CISO combine leadership, familiarity with and resolution of various cyber-related perils, to help mitigate these types of risks for the Company. Due to their experience in the field, they play a pivotal role in informing the Board on cybersecurity risks. They provide briefings to the Board on a quarterly basis. These briefings encompass a broad range of topics, including: • The current cybersecurity landscape and emerging threats; • The status of ongoing cybersecurity initiatives and strategies; • Incident reports and learnings from any cybersecurity events; and • The Company’s compliance with regulatory requirements and industry standards Cybersecurity risk, data risk, and technology infrastructure risk are among the risks assessed by the Company’s Enterprise Risk Management Program with the oversight of an executive-level Enterprise Risk Management Committee. Information Technology, Information Security, product development, and Internal Audit managers update the CISO, CIO and CEO on technology, cybersecurity, and privacy threats, risk mitigation efforts, penetration testing, and control testing at a regular Enterprise Security Meeting. </t>
        </is>
      </c>
    </row>
    <row r="11">
      <c r="A11" s="4" t="inlineStr">
        <is>
          <t>Cybersecurity Risk Board Committee or Subcommittee Responsible for Oversight [Text Block]</t>
        </is>
      </c>
      <c r="B11" s="4" t="inlineStr">
        <is>
          <t>The Board of Directors is primarily responsible for overseeing, and is regularly updated on the nature of, the Company’s efforts to manage risks associated with cybersecurity threats.</t>
        </is>
      </c>
    </row>
    <row r="12">
      <c r="A12" s="4" t="inlineStr">
        <is>
          <t>Cybersecurity Risk Process for Informing Board Committee or Subcommittee Responsible for Oversight [Text Block]</t>
        </is>
      </c>
      <c r="B12" s="4" t="inlineStr">
        <is>
          <t>In addition to scheduled meetings, the CISO, CIO, and CEO maintain a regular dialogue regarding emerging or potential cybersecurity risks. Together, they receive updates on significant developments in the cybersecurity domain, as needed, but no less than quarterly, supporting the Board’s proactive and responsive oversight of cybersecurity-related risks. This engagement also supports the consideration and integration of cybersecurity matters into the broader strategic objectives.</t>
        </is>
      </c>
    </row>
    <row r="13">
      <c r="A13" s="4" t="inlineStr">
        <is>
          <t>Cybersecurity Risk Role of Management [Text Block]</t>
        </is>
      </c>
      <c r="B13" s="4" t="inlineStr">
        <is>
          <t xml:space="preserve">The Board of Directors is primarily responsible for overseeing, and is regularly updated on the nature of, the Company’s efforts to manage risks associated with cybersecurity threats. The CISO and the CIO have significant experience in information technology and cybersecurity, including over 20 years of experience each in information security and compliance, multiple security certifications, and experience building vulnerability management, application security, and security operations groups. Additionally, their experience includes payments fraud prevention and enhancing the organization's ability to safeguard against financial cyber threats, among other intrusions. Our CIO and CISO combine leadership, familiarity with and resolution of various cyber-related perils, to help mitigate these types of risks for the Company. Due to their experience in the field, they play a pivotal role in informing the Board on cybersecurity risks. They provide briefings to the Board on a quarterly basis. These briefings encompass a broad range of topics, including: • The current cybersecurity landscape and emerging threats; • The status of ongoing cybersecurity initiatives and strategies; • Incident reports and learnings from any cybersecurity events; and • The Company’s compliance with regulatory requirements and industry standards Cybersecurity risk, data risk, and technology infrastructure risk are among the risks assessed by the Company’s Enterprise Risk Management Program with the oversight of an executive-level Enterprise Risk Management Committee. Information Technology, Information Security, product development, and Internal Audit managers update the CISO, CIO and CEO on technology, cybersecurity, and privacy threats, risk mitigation efforts, penetration testing, and control testing at a regular Enterprise Security Meet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ybersecurity risk, data risk, and technology infrastructure risk are among the risks assessed by the Company’s Enterprise Risk Management Program with the oversight of an executive-level Enterprise Risk Management Committee. </t>
        </is>
      </c>
    </row>
    <row r="16">
      <c r="A16" s="4" t="inlineStr">
        <is>
          <t>Cybersecurity Risk Management Expertise of Management Responsible [Text Block]</t>
        </is>
      </c>
      <c r="B16" s="4" t="inlineStr">
        <is>
          <t>The CISO and the CIO have significant experience in information technology and cybersecurity, including over 20 years of experience each in information security and compliance, multiple security certifications, and experience building vulnerability management, application security, and security operations groups. Additionally, their experience includes payments fraud prevention and enhancing the organization's ability to safeguard against financial cyber threats, among other intrusions. Our CIO and CISO combine leadership, familiarity with and resolution of various cyber-related perils, to help mitigate these types of risks for the Company. Due to their experience in the field, they play a pivotal role in informing the Board on cybersecurity risks.</t>
        </is>
      </c>
    </row>
    <row r="17">
      <c r="A17" s="4" t="inlineStr">
        <is>
          <t>Cybersecurity Risk Process for Informing Management or Committees Responsible [Text Block]</t>
        </is>
      </c>
      <c r="B17" s="4" t="inlineStr">
        <is>
          <t>They provide briefings to the Board on a quarterly basis. These briefings encompass a broad range of topics, including: • The current cybersecurity landscape and emerging threats; • The status of ongoing cybersecurity initiatives and strategies; • Incident reports and learnings from any cybersecurity events; and • The Company’s compliance with regulatory requirements and industr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under U.S. Generally Accepted Accounting Principles (GAAP) and include the accounts of the Company and its subsidiaries. All intercompany transactions and balances have been eliminated in consolidation.</t>
        </is>
      </c>
    </row>
    <row r="5">
      <c r="A5" s="4" t="inlineStr">
        <is>
          <t>Business Combinations</t>
        </is>
      </c>
      <c r="B5" s="4" t="inlineStr">
        <is>
          <t>Business Combinations 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in the Statements of Operations.</t>
        </is>
      </c>
    </row>
    <row r="6">
      <c r="A6" s="4" t="inlineStr">
        <is>
          <t>Cash and Cash Equivalents</t>
        </is>
      </c>
      <c r="B6" s="4" t="inlineStr">
        <is>
          <t>Cash and Cash Equivalents 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t>
        </is>
      </c>
    </row>
    <row r="7">
      <c r="A7" s="4" t="inlineStr">
        <is>
          <t>ATM Funding Agreements</t>
        </is>
      </c>
      <c r="B7" s="4" t="inlineStr">
        <is>
          <t>ATM Funding Agreements We obtain all of the cash required to operate our ATMs through various ATM Funding Agreements. Some gaming operators provide the cash utilized within the ATM (“Site-Funded”). The Site-Funded receivables generated for cash dispensed from transactions performed at our ATMs are owned by us and we are liable to the gaming operator for the face amount of the cash dispensed. In our Balance Sheets, the amount of the receivable for transactions processed on these funds dispensed transactions is included within settlement receivables and the amount due to the gaming operator for the face amount of dispensing transactions is included within settlement liabilities. For the non-Site-Funded locations, we enter into commercial arrangements with third-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funds are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t>
        </is>
      </c>
    </row>
    <row r="8">
      <c r="A8" s="4" t="inlineStr">
        <is>
          <t>Settlement Receivables and Settlement Liabilities</t>
        </is>
      </c>
      <c r="B8" s="4" t="inlineStr">
        <is>
          <t>Settlement Receivables and Settlement Liabilities We provide cash settlement services to gaming operators related to our financial access services, which involve the movement of funds between various parties involved in these types of transactions. We receive reimbursement from the patron’s credit or debit card issuing financial institution for the amount owed to the gaming operator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operator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t>
        </is>
      </c>
    </row>
    <row r="9">
      <c r="A9" s="4" t="inlineStr">
        <is>
          <t>Warranty Receivables</t>
        </is>
      </c>
      <c r="B9" s="4" t="inlineStr">
        <is>
          <t>Warranty Receivables If a gaming operator chooses to have a check warranted, it sends a request to our third-party check warranty service provider, asking whether it would be willing to accept the risk of cashing the check. If the check warranty provider accepts the risk and warrants the check, the gaming operator negotiates the patron’s check by providing cash for the face amount of the check. If the check is dishonored by the patron’s bank upon presentment, the gaming operator invokes the warranty, and the check warranty service provider purchases the check from the gaming operator for the full check amount and then pursues collection activities on its own. In our Central Credit Check Warranty product under our agreement with the third-party service provider, we receive all of the check warranty revenue. We are exposed to risk for losses associated with any warranted items that cannot be collected from patrons issuing the item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t>
        </is>
      </c>
    </row>
    <row r="10">
      <c r="A10" s="4" t="inlineStr">
        <is>
          <t>Allowance for Credit Losses</t>
        </is>
      </c>
      <c r="B10" s="4" t="inlineStr">
        <is>
          <t>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t>
        </is>
      </c>
    </row>
    <row r="11">
      <c r="A11" s="4" t="inlineStr">
        <is>
          <t>Inventory</t>
        </is>
      </c>
      <c r="B11" s="4" t="inlineStr">
        <is>
          <t>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t>
        </is>
      </c>
    </row>
    <row r="12">
      <c r="A12" s="4" t="inlineStr">
        <is>
          <t>Restricted Cash</t>
        </is>
      </c>
      <c r="B12" s="4" t="inlineStr">
        <is>
          <t>Restricted Cash</t>
        </is>
      </c>
    </row>
    <row r="13">
      <c r="A13" s="4" t="inlineStr">
        <is>
          <t>Property and Equipment</t>
        </is>
      </c>
      <c r="B13" s="4" t="inlineStr">
        <is>
          <t>Property and Equipment Property and equipment are stated at cost, less accumulated depreciation, and are computed using the straight-line method over the estimated life of the assets, generally one two</t>
        </is>
      </c>
    </row>
    <row r="14">
      <c r="A14" s="4" t="inlineStr">
        <is>
          <t>Placement Fee Agreements</t>
        </is>
      </c>
      <c r="B14" s="4" t="inlineStr">
        <is>
          <t>Placement Fee Agreements Periodically, we enter into long-term agreements with certain gaming establishments to secure the placement of our electronic gaming machines (“EGMs”) on casino floors. Under the terms of these placement fee agreements that we generally pay in full at the start of the term, the Company has the ability to install EGMs on the gaming floor for an extended period of time (i.e., generally multi-year agreements, with our largest agreement covering 83 months) under right to use arrangements. The gaming operations revenues generated as a result of these agreements are reduced by the accretion of contract rights, which represents the related amortization of the contract rights recorded in connection with such agreements. To the extent payments are made for these placement fee agreements to certain gaming establishments, we classify the amounts as cash outflows from operating activities in our Statements of Cash Flows.</t>
        </is>
      </c>
    </row>
    <row r="15">
      <c r="A15" s="4" t="inlineStr">
        <is>
          <t>Goodwill</t>
        </is>
      </c>
      <c r="B15" s="4" t="inlineStr">
        <is>
          <t>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at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an appropriate methodology, such as a market approach that compares market multiples of comparable companies and/or an income approach that discounts future cash flows based on the estimated future results of our reporting units and to determine whether or not any impairment exists. To the extent the carrying amount of a reporting unit is less than its estimated fair value, an impairment charge is recorded (for additional information refer to “ Note 11 — Goodwill and Other I n tangible As sets ” ).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December 31, 2024, our reporting units included: (i) Games; (ii) Financial Access Services; (iii) Kiosk Sales and Services; (iv) Central Credit Services; (v) Compliance Sales and Services; (vi) Loyalty Sales and Services; and (vii) Mobile Technologies. The annual evaluation of goodwill requires the use of different assumptions, estimates, or judgments in the goodwill impairment testing process, such as: the applicable methodology and weighting based on the market multiples of comparable companies, the estimated future cash flows of our reporting units and the discount rate used to present value such cash flows. There can be no assurance that our estimates and assumptions made for purposes of our impairment assessments as of the time of evaluation will prove to be accurate predictions of the future. If our assumptions regarding business plans, mergers and acquisitio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t>
        </is>
      </c>
    </row>
    <row r="16">
      <c r="A16" s="4" t="inlineStr">
        <is>
          <t>Other Intangible Assets</t>
        </is>
      </c>
      <c r="B16" s="4" t="inlineStr">
        <is>
          <t>Other Intangible Assets Other intangible assets are stated at cost, less accumulated amortization, and are amortized primarily using the straight-line method. Other intangible assets consist primarily of customer relationships (rights to provide Games and FinTech services to gaming operator customers), developed technology, including capitalized software development costs, trade names and trademarks, acquired through business combinations and contract rights. Customer relationship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six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t>
        </is>
      </c>
    </row>
    <row r="17">
      <c r="A17" s="4" t="inlineStr">
        <is>
          <t>Debt Issuance Costs</t>
        </is>
      </c>
      <c r="B17" s="4" t="inlineStr">
        <is>
          <t>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 Cost of Revenues (Exclusive of Depreciation and Amortization) The cost of revenues (exclusive of depreciation and amortization) represents the direct costs required to perform revenue generating transactions, and are comprised primarily of inventory and related costs associated with the sale of our financial access and loyalty kiosks and software, electronic gaming machines and system sale, check cashing warranties, field service, and network operations personnel. Advertising, Marketing, and Promotional Costs We expense advertising, marketing, and promotional costs as incurred. Total advertising, marketing, and promotional costs, included in operating expenses in the Statements of Operations, were $4.0 million, $4.0 million, and $3.5 million for the years ended December 31, 2024, 2023, and 2022, respectively. Research and Development Costs We conduct research and development activities for both our Games and FinTech segments. Our Gaming research and development activities are primarily to develop gaming systems, game engines, casino data management systems, central determination and other electronic bingo-outcome determination systems, video lottery outcome determination systems, gaming platforms and gaming content, and to enhance our existing product lines. Our FinTech research and development activities are primarily to develop: (i) payments products, systems, and related capabilities such as security, encryption and business rule engines that deliver differentiated patron experiences and integrate with our other products; (ii) compliance products that increase efficiencies, profitability, enhance employee/patron relationships, and meet regulatory reporting requirements; (iii) loyalty products, systems, and features that attract, engage, and retain patrons in more intuitive and contextual ways than our competition; (iv) cashless alternatives, such as the CashClub Wallet; and (v) mobile-first applications aimed at enhancing patron engagement for customers in the casino, sports, entertainment, and hospitality industries. Research and development costs consist primarily of salaries and benefits, consulting fees, certification and testing fees. Once the technological feasibility has been established, the project is capitalized until it becomes available for general release. Research and development costs were $77.3 million, $67.6 million, and $60.5 million for the years ended December 31, 2024, 2023, and 2022, respectively.</t>
        </is>
      </c>
    </row>
    <row r="18">
      <c r="A18" s="4" t="inlineStr">
        <is>
          <t>Income Taxes</t>
        </is>
      </c>
      <c r="B18" s="4" t="inlineStr">
        <is>
          <t>Income Taxes We are subject to income taxes in the United States as well as various states and foreign jurisdictions in which we operate. We account for income taxes in accordance with accounting guidance whereby deferred tax assets and liabilities are recognized for the expected future tax consequences of events that have been included in the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We evaluate the realization of our deferred tax assets based on all available evidence and establish a valuation allowance to reduce deferred tax assets when it is more likely than not that they will not be realized. This assessment considers all available positive and negative evidence, including our past operating results, forecasts of future earnings, the scheduled reversal of deferred tax liabilities, the duration of statutory carryforward periods and tax planning strategies. We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lthough we believe our assumptions, judgments and estimates are reasonable, changes in tax laws, and their interpretation, as well as the examination of our tax returns by taxing authorities, could significantly impact the amounts provided for income taxes in our consolidated financial statements. Our effective tax rate is affected by a number of factors including the actual results of operations, changes in our stock price for shares issued as employee compensation, changes in the valuation of our deferred tax assets or liabilities and changes in tax laws or rates for income taxes and other non-income taxes in various jurisdictions. The Organization for Economic Cooperation and Development’s (“OECD”) Base Erosion and Profit Shifting project involving negotiations among over 140 countries has the potential to substantially affect international tax policies, including the implementation of a minimum global effective tax rate of 15%. We are not currently subject to these rules as they are only applicable to multinational companies with global revenue of at least EUR 750 million. We will continue to monitor developments in the OECD’s project and policy changes in the countries in which we operate, as our effective tax rate and cash tax payments could increase when we become subject to these rules in future years.</t>
        </is>
      </c>
    </row>
    <row r="19">
      <c r="A19" s="4" t="inlineStr">
        <is>
          <t>Employee Benefits Plan</t>
        </is>
      </c>
      <c r="B19" s="4" t="inlineStr">
        <is>
          <t xml:space="preserve">Employee Benefits Plan </t>
        </is>
      </c>
    </row>
    <row r="20">
      <c r="A20" s="4" t="inlineStr">
        <is>
          <t>Fair Values of Financial Instruments</t>
        </is>
      </c>
      <c r="B20" s="4" t="inlineStr">
        <is>
          <t xml:space="preserve">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
        </is>
      </c>
    </row>
    <row r="21">
      <c r="A21" s="4" t="inlineStr">
        <is>
          <t>Foreign Currency Translation</t>
        </is>
      </c>
      <c r="B21" s="4" t="inlineStr">
        <is>
          <t>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loss) in the Statements of Operations. Translation adjustments on intercompany balances of a long-term investment nature are recorded as a component of accumulated other comprehensive loss in our Balance Sheets.</t>
        </is>
      </c>
    </row>
    <row r="22">
      <c r="A22" s="4" t="inlineStr">
        <is>
          <t>Use of Estimates</t>
        </is>
      </c>
      <c r="B22" s="4" t="inlineStr">
        <is>
          <t xml:space="preserve">Use of Estimates </t>
        </is>
      </c>
    </row>
    <row r="23">
      <c r="A23" s="4" t="inlineStr">
        <is>
          <t>Earnings Applicable to Common Stock</t>
        </is>
      </c>
      <c r="B23" s="4" t="inlineStr">
        <is>
          <t xml:space="preserve">Earnings Applicable to Common Stock </t>
        </is>
      </c>
    </row>
    <row r="24">
      <c r="A24" s="4" t="inlineStr">
        <is>
          <t>Stock-Based Compensation</t>
        </is>
      </c>
      <c r="B24" s="4" t="inlineStr">
        <is>
          <t>Stock-Based Compensation Stock-based compensation results in a cost that is measured at fair value on the grant date of an award. Generally, we issue grants that are classified as equity awards. To the extent we issue grants that are considered liability awards, they are remeasured at fair value at the end of each reporting period until settlement with changes being recognized as stock-based compensation cost with a corresponding adjustment recorded to the liability, either immediately or during the remaining service period depending on the vested status of the award. Generally, with respect to stock option awards granted under our plans, they expire 10 years from the date of grant with the exercise price based on the closing market price of our common stock on the date of the grant. Our restricted stock awards, restricted stock units, and performance-based stock units, are measured at fair value based on the closing stock price on the grant date, except for certain awards with a share-based payment arrangements priced in relation to similar indexed securities, which are valued using a lattice model. Our time-based stock option awards are measured at fair value on the grant date using the Black Scholes model. The stock-based compensation cost is recognized on a straight-line basis over the vesting period of the awards. Forfeiture amounts are estimated at the grant date for stock awards and are updated periodically based on actual results, to the extent they differ from the estimates.</t>
        </is>
      </c>
    </row>
    <row r="25">
      <c r="A25" s="4" t="inlineStr">
        <is>
          <t>Acquisition-Related Costs</t>
        </is>
      </c>
      <c r="B25" s="4" t="inlineStr">
        <is>
          <t>Acquisition-Related Costs We expense acquisition-related costs as incurred. Acquisition-related costs include, but are not limited to: financial advisory, legal and debt fees; accounting, consulting and professional fees associated with due diligence, valuation and integration; severance; and other related costs and adjustments.</t>
        </is>
      </c>
    </row>
    <row r="26">
      <c r="A26" s="4" t="inlineStr">
        <is>
          <t>Reclassification of Balances</t>
        </is>
      </c>
      <c r="B26" s="4" t="inlineStr">
        <is>
          <t>Reclassification of Balances Certain amounts in the accompanying consolidated financial statements and accompanying notes have been reclassified to be consistent with the current year presentation. These reclassifications had no effect on net income or financial condition for any period presented.</t>
        </is>
      </c>
    </row>
    <row r="27">
      <c r="A27" s="4" t="inlineStr">
        <is>
          <t>Recent Accounting Guidance</t>
        </is>
      </c>
      <c r="B27" s="4" t="inlineStr">
        <is>
          <t>Recent Accounting Guidance Recently Adopted Accounting Guidance Standard Description Date of Adoption Effect on Financial Statements Accounting Standards Update (“ASU”) 2023-07 , Segment Reporting (Topic 280): Improvements to Reportable Segment Disclosures The amendments in this update require enhanced reportable segment disclosures, primarily concerning significant segment expenses. December 31, 2024 The adoption of this ASU resulted in the inclusion of significant expense and measure of profit or loss segment information Financial Statement disclosures. Recent Accounting Guidance Not Yet Adopted Standard Description Date of Planned Adoption Effect on Financial Statements ASU 2023-09 , Income Taxes (Topic 740): Improvements to Income Tax Disclosure The amendments in this Update require enhanced income tax disclosures, primarily concerning the rate reconciliation and income taxes paid information. December 31, 2025 We are currently evaluating the effect of adopting this ASU on our Financial Statement disclosures. ASU 2024-03, Income Statement – Reporting Comprehensive Income – Expense Disaggregation Disclosures (Topic 220): The amendments in this update require disclosure, in the notes to financial statements, of specified information about certain costs and expenses. December 31, 2027 We are currently evaluating the effect of adopting this ASU on our Financial Statement disclosures. As of December 31, 2024, other than what has been described above, we do not anticipate recently issued accounting guidance to have a significant impact on our consolidated financial statements.</t>
        </is>
      </c>
    </row>
    <row r="28">
      <c r="A28" s="4" t="inlineStr">
        <is>
          <t>Revenue Recognition</t>
        </is>
      </c>
      <c r="B28" s="4" t="inlineStr">
        <is>
          <t>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9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t>
        </is>
      </c>
    </row>
    <row r="29">
      <c r="A29" s="4" t="inlineStr">
        <is>
          <t>Leases</t>
        </is>
      </c>
      <c r="B29" s="4" t="inlineStr">
        <is>
          <t>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for the years ended December 31, 2024, 2023, and 2022, respectively (in thousands). Year Ended December 31, Classification on our Balance Sheets 2024 2023 2022 Cash and cash equivalents Cash and cash equivalents $ 400,677 $ 267,215 $ 293,394 Restricted cash — current Prepaid expenses and other current assets 7,803 5,190 1,568 Restricted cash — non-current Other assets 101 101 101 Total $ 408,581 $ 272,506 $ 295,063 </t>
        </is>
      </c>
    </row>
    <row r="5">
      <c r="A5" s="4" t="inlineStr">
        <is>
          <t>Reconciliation of Cash, Cash Equivalents, and Restricted Cash</t>
        </is>
      </c>
      <c r="B5" s="4" t="inlineStr">
        <is>
          <t xml:space="preserve">The following table provides a reconciliation of cash, cash equivalents, and restricted cash reported within the Balance Sheets that sum to the total of the same such amounts shown in the Statements of Cash Flows for the years ended December 31, 2024, 2023, and 2022, respectively (in thousands). Year Ended December 31, Classification on our Balance Sheets 2024 2023 2022 Cash and cash equivalents Cash and cash equivalents $ 400,677 $ 267,215 $ 293,394 Restricted cash — current Prepaid expenses and other current assets 7,803 5,190 1,568 Restricted cash — non-current Other assets 101 101 101 Total $ 408,581 $ 272,506 $ 295,063 </t>
        </is>
      </c>
    </row>
    <row r="6">
      <c r="A6" s="4" t="inlineStr">
        <is>
          <t>Estimated Fair Value and Outstanding Balances of Borrowings</t>
        </is>
      </c>
      <c r="B6" s="4" t="inlineStr">
        <is>
          <t xml:space="preserve">The estimated fair value and outstanding balances of our borrowings are as follows (dollars in thousands): Level of Hierarchy Fair Value Outstanding Balance December 31, 2024 $600 million Term Loan 2 $ 561,201 $ 560,500 $400 million 2021 Unsecured Notes 2 $ 400,000 $ 400,000 December 31, 2023 $600 million Term Loan 2 $ 589,433 $ 586,500 $400 million 2021 Unsecured Notes 2 $ 365,000 $ 400,000 </t>
        </is>
      </c>
    </row>
    <row r="7">
      <c r="A7" s="4" t="inlineStr">
        <is>
          <t>Summary of Recent Accounting Guidance</t>
        </is>
      </c>
      <c r="B7" s="4" t="inlineStr">
        <is>
          <t>Recent Accounting Guidance Recently Adopted Accounting Guidance Standard Description Date of Adoption Effect on Financial Statements Accounting Standards Update (“ASU”) 2023-07 , Segment Reporting (Topic 280): Improvements to Reportable Segment Disclosures The amendments in this update require enhanced reportable segment disclosures, primarily concerning significant segment expenses. December 31, 2024 The adoption of this ASU resulted in the inclusion of significant expense and measure of profit or loss segment information Financial Statement disclosures. Recent Accounting Guidance Not Yet Adopted Standard Description Date of Planned Adoption Effect on Financial Statements ASU 2023-09 , Income Taxes (Topic 740): Improvements to Income Tax Disclosure The amendments in this Update require enhanced income tax disclosures, primarily concerning the rate reconciliation and income taxes paid information. December 31, 2025 We are currently evaluating the effect of adopting this ASU on our Financial Statement disclosures. ASU 2024-03, Income Statement – Reporting Comprehensive Income – Expense Disaggregation Disclosures (Topic 220): The amendments in this update require disclosure, in the notes to financial statements, of specified information about certain costs and expenses. December 31, 2027 We are currently evaluating the effect of adopting this ASU on our Financial Statement disclosures. As of December 31, 2024, other than what has been described above, we do not anticipate recently issued accounting guidance to have a significant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 xml:space="preserve">The following table summarizes our contract assets and contract liabilities arising from contracts with customers (in thousands): 2024 2023 Contract assets (1) Balance, beginning of period $ 26,635 $ 22,417 Balance, end of period 35,564 26,635 Increase $ 8,929 $ 4,218 Contract liabilities (2) Balance, beginning of period $ 51,799 $ 53,419 Balance, end of period 63,563 51,799 Increase (decrease) $ 11,764 $ (1,620) (1) Contract assets are included within prepaid expenses and other current assets and other assets in our Balance She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Information</t>
        </is>
      </c>
      <c r="B4" s="4" t="inlineStr">
        <is>
          <t xml:space="preserve">Supplemental balance sheet information related to our operating leases is as follows (in thousands): Classification on our Balance Sheets At December 31, 2024 At December 31, 2023 Assets Operating lease ROU assets Other assets, non-current $ 24,299 $ 27,489 Liabilities Current operating lease liabilities Accounts payable and accrued expenses $ 7,579 $ 7,079 Non-current operating lease liabilities Other accrued expenses and liabilities $ 22,472 $ 26,930 </t>
        </is>
      </c>
    </row>
    <row r="5">
      <c r="A5" s="4" t="inlineStr">
        <is>
          <t>Cash Flow Information</t>
        </is>
      </c>
      <c r="B5" s="4" t="inlineStr">
        <is>
          <t>Supplemental cash flow information related to leases is as follows (in thousands): Year Ended December 31, 2024 2023 2022 Cash paid for: Long-term operating leases $ 8,908 $ 7,413 $ 6,885 Short-term operating leases $ 2,318 $ 2,090 $ 1,660 ROU assets obtained in exchange for lease obligations: Operating leases (1) $ 2,863 $ 17,690 $ 7,502 (1) The amounts are presented net of current year terminations and exclude amortization for the period.</t>
        </is>
      </c>
    </row>
    <row r="6">
      <c r="A6" s="4" t="inlineStr">
        <is>
          <t>Lease Costs</t>
        </is>
      </c>
      <c r="B6" s="4" t="inlineStr">
        <is>
          <t>Other information related to lease terms and discount rates is as follows: At December 31, 2024 At December 31, 2023 Weighted average remaining lease term (in years): Operating leases 6.41 6.71 Weighted average discount rate: Operating leases 6.32 % 6.08 % Components of lease expense are as follows (in thousands): Year Ended December 31, 2024 2023 2022 Operating lease cost: Operating lease cost (1) $ 7,813 $ 6,786 $ 6,008 Variable lease cost $ 1,465 $ 1,461 $ 1,164 (1) The amounts include approximately $6.0 million, $6.1 million and $4.8 million in non-cash lease expense attributable to amortization of ROU assets for the years ended December 31, 2024, 2023 and 2022, respectively.</t>
        </is>
      </c>
    </row>
    <row r="7">
      <c r="A7" s="4" t="inlineStr">
        <is>
          <t>Payments Due</t>
        </is>
      </c>
      <c r="B7" s="4" t="inlineStr">
        <is>
          <t xml:space="preserve">Maturities of lease liabilities are summarized as follows as of December 31, 2024 (in thousands): Year ending December 31, Amount 2025 $ 9,219 2026 6,064 2027 3,938 2028 3,430 2029 2,580 Thereafter 12,185 Total future minimum lease payments $ 37,416 Amount representing interest 7,365 Present value of future minimum lease payments $ 30,051 Current operating lease obligations 7,579 Long-term lease obligations $ 22,472 </t>
        </is>
      </c>
    </row>
    <row r="8">
      <c r="A8" s="4" t="inlineStr">
        <is>
          <t>Sales-Type Lease</t>
        </is>
      </c>
      <c r="B8" s="4" t="inlineStr">
        <is>
          <t xml:space="preserve">Supplemental balance sheet information related to our sales-type leases is as follows (in thousands): Classification on our Balance Sheets At December 31, 2024 At December 31, 2023 Assets Net investment in sales-type leases — current Trade and other receivables, net $ 1,902 $ 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Trade and Other Receivables</t>
        </is>
      </c>
      <c r="B4" s="4" t="inlineStr">
        <is>
          <t xml:space="preserve">The balance of trade and other receivables consisted of the following (in thousands): At December 31, 2024 2023 Trade and other receivables, net Games trade and loans receivable $ 61,298 $ 66,044 FinTech trade and loans receivable 27,288 26,550 Other receivables 5,598 4,474 Total trade and other receivables, net 94,184 97,068 Non-current portion of receivables Games trade and loans receivable 2,461 480 FinTech trade and loans receivable 3,868 2,306 Total non-current portion of receivables 6,329 2,786 Total trade and other receivables, current portion $ 87,855 $ 94,282 </t>
        </is>
      </c>
    </row>
    <row r="5">
      <c r="A5" s="4" t="inlineStr">
        <is>
          <t>Activity in Allowance for Credit Losses</t>
        </is>
      </c>
      <c r="B5" s="4" t="inlineStr">
        <is>
          <t>The activity in our allowance for credit losses for the years ended December 31, 2024 and 2023 is as follows (in thousands): At December 31, 2024 2023 Beginning allowance for credit losses $ (5,210) $ (4,855) Provision (11,422) (11,623) Charge-offs and recoveries 10,976 11,268 Ending allowance for credit losses $ (5,656) $ (5,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t December 31, 2024 2023 Inventory Component parts, net of reserves of $6,693 and $3,144 at December 31, 2024 and December 31, 2023, respectively $ 54,324 $ 59,632 Work-in-progress 918 1,147 Finished goods 12,579 9,845 Total inventory $ 67,821 $ 70,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Schedule of Components of Current Portion of Prepaid and Other Assets</t>
        </is>
      </c>
      <c r="B4" s="4" t="inlineStr">
        <is>
          <t>The balance of the current portion of prepaid expenses and other assets consisted of the following (in thousands): At December 31, 2024 2023 Prepaid expenses and other current assets Prepaid expenses $ 26,052 $ 25,608 Contract assets (1) 16,961 13,651 Deposits 13,636 10,530 Restricted cash (2) 7,803 5,190 Other 3,662 2,578 Total prepaid expenses and other current assets $ 68,114 $ 57,557 (1) Refer to “Note 3 — Revenues” for a discussion on the contract assets. (2) Refer to “Note 2 — Basis of Presentation and Summary of Significant Accounting Policies” for discussion on the composition of the restricted cash balance.</t>
        </is>
      </c>
    </row>
    <row r="5">
      <c r="A5" s="4" t="inlineStr">
        <is>
          <t>Schedule of Components of Non-Current Portion of Prepaid and Other Assets</t>
        </is>
      </c>
      <c r="B5" s="4" t="inlineStr">
        <is>
          <t>The balance of the non-current portion of other assets consisted of the following (in thousands): At December 31, 2024 2023 Other assets Operating lease ROU assets $ 24,299 $ 27,489 Contract assets (1) 18,603 12,984 Prepaid expenses and deposits 9,624 9,429 Debt issuance costs of revolving credit facility 609 993 Other 12,410 13,415 Total other assets $ 65,545 $ 64,310 (1) Refer to “Note 3 — Revenues” for a discussion on the contract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Equipment and Leased Assets</t>
        </is>
      </c>
      <c r="B4" s="4" t="inlineStr">
        <is>
          <t xml:space="preserve">Property and equipment consist of the following (in thousands): At December 31, 2024 At December 31, 2023 Useful Life (Years) Cost Accumulated Depreciation Net Book Value Cost Accumulated Depreciation Net Book Value Property and equipment Rental pool - deployed 2-5 $ 297,909 $ 201,141 $ 96,768 $ 308,438 $ 218,110 $ 90,328 Rental pool - undeployed 2-5 42,360 30,364 11,996 39,578 29,770 9,808 FinTech equipment 1-5 29,218 20,666 8,552 32,719 21,911 10,808 Leasehold and building improvements Lease Term 16,630 3,597 13,033 19,271 4,887 14,384 Machinery, office, and other equipment 1-5 65,518 37,875 27,643 63,857 36,481 27,376 Total $ 451,635 $ 293,643 $ 157,992 $ 463,863 $ 311,159 $ 152,7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0677</v>
      </c>
      <c r="C3" s="7" t="n">
        <v>267215</v>
      </c>
    </row>
    <row r="4">
      <c r="A4" s="4" t="inlineStr">
        <is>
          <t>Settlement receivables</t>
        </is>
      </c>
      <c r="B4" s="6" t="n">
        <v>109640</v>
      </c>
      <c r="C4" s="6" t="n">
        <v>441852</v>
      </c>
    </row>
    <row r="5">
      <c r="A5" s="4" t="inlineStr">
        <is>
          <t>Trade and other receivables, net of allowances for credit losses of $5,656 and $5,210 at December 31, 2024 and December 31, 2023, respectively</t>
        </is>
      </c>
      <c r="B5" s="6" t="n">
        <v>87855</v>
      </c>
      <c r="C5" s="6" t="n">
        <v>94282</v>
      </c>
    </row>
    <row r="6">
      <c r="A6" s="4" t="inlineStr">
        <is>
          <t>Inventory</t>
        </is>
      </c>
      <c r="B6" s="6" t="n">
        <v>67821</v>
      </c>
      <c r="C6" s="6" t="n">
        <v>70624</v>
      </c>
    </row>
    <row r="7">
      <c r="A7" s="4" t="inlineStr">
        <is>
          <t>Prepaid expenses and other current assets</t>
        </is>
      </c>
      <c r="B7" s="6" t="n">
        <v>68114</v>
      </c>
      <c r="C7" s="6" t="n">
        <v>57557</v>
      </c>
    </row>
    <row r="8">
      <c r="A8" s="4" t="inlineStr">
        <is>
          <t>Total current assets</t>
        </is>
      </c>
      <c r="B8" s="6" t="n">
        <v>734107</v>
      </c>
      <c r="C8" s="6" t="n">
        <v>931530</v>
      </c>
    </row>
    <row r="9">
      <c r="A9" s="3" t="inlineStr">
        <is>
          <t>Non-current assets</t>
        </is>
      </c>
      <c r="B9" s="4" t="inlineStr">
        <is>
          <t xml:space="preserve"> </t>
        </is>
      </c>
      <c r="C9" s="4" t="inlineStr">
        <is>
          <t xml:space="preserve"> </t>
        </is>
      </c>
    </row>
    <row r="10">
      <c r="A10" s="4" t="inlineStr">
        <is>
          <t>Property and equipment, net</t>
        </is>
      </c>
      <c r="B10" s="6" t="n">
        <v>157992</v>
      </c>
      <c r="C10" s="6" t="n">
        <v>152704</v>
      </c>
    </row>
    <row r="11">
      <c r="A11" s="4" t="inlineStr">
        <is>
          <t>Goodwill</t>
        </is>
      </c>
      <c r="B11" s="6" t="n">
        <v>736470</v>
      </c>
      <c r="C11" s="6" t="n">
        <v>737804</v>
      </c>
    </row>
    <row r="12">
      <c r="A12" s="4" t="inlineStr">
        <is>
          <t>Other intangible assets, net</t>
        </is>
      </c>
      <c r="B12" s="6" t="n">
        <v>216915</v>
      </c>
      <c r="C12" s="6" t="n">
        <v>234138</v>
      </c>
    </row>
    <row r="13">
      <c r="A13" s="4" t="inlineStr">
        <is>
          <t>Other receivables</t>
        </is>
      </c>
      <c r="B13" s="6" t="n">
        <v>6329</v>
      </c>
      <c r="C13" s="6" t="n">
        <v>2786</v>
      </c>
    </row>
    <row r="14">
      <c r="A14" s="4" t="inlineStr">
        <is>
          <t>Deferred tax assets</t>
        </is>
      </c>
      <c r="B14" s="6" t="n">
        <v>4551</v>
      </c>
      <c r="C14" s="6" t="n">
        <v>598</v>
      </c>
    </row>
    <row r="15">
      <c r="A15" s="4" t="inlineStr">
        <is>
          <t>Other assets</t>
        </is>
      </c>
      <c r="B15" s="6" t="n">
        <v>65545</v>
      </c>
      <c r="C15" s="6" t="n">
        <v>64310</v>
      </c>
    </row>
    <row r="16">
      <c r="A16" s="4" t="inlineStr">
        <is>
          <t>Total non-current assets</t>
        </is>
      </c>
      <c r="B16" s="6" t="n">
        <v>1187802</v>
      </c>
      <c r="C16" s="6" t="n">
        <v>1192340</v>
      </c>
    </row>
    <row r="17">
      <c r="A17" s="4" t="inlineStr">
        <is>
          <t>Total assets</t>
        </is>
      </c>
      <c r="B17" s="6" t="n">
        <v>1921909</v>
      </c>
      <c r="C17" s="6" t="n">
        <v>2123870</v>
      </c>
    </row>
    <row r="18">
      <c r="A18" s="3" t="inlineStr">
        <is>
          <t>Current liabilities</t>
        </is>
      </c>
      <c r="B18" s="4" t="inlineStr">
        <is>
          <t xml:space="preserve"> </t>
        </is>
      </c>
      <c r="C18" s="4" t="inlineStr">
        <is>
          <t xml:space="preserve"> </t>
        </is>
      </c>
    </row>
    <row r="19">
      <c r="A19" s="4" t="inlineStr">
        <is>
          <t>Settlement liabilities</t>
        </is>
      </c>
      <c r="B19" s="6" t="n">
        <v>460513</v>
      </c>
      <c r="C19" s="6" t="n">
        <v>662967</v>
      </c>
    </row>
    <row r="20">
      <c r="A20" s="4" t="inlineStr">
        <is>
          <t>Accounts payable and accrued expenses</t>
        </is>
      </c>
      <c r="B20" s="6" t="n">
        <v>221015</v>
      </c>
      <c r="C20" s="6" t="n">
        <v>215530</v>
      </c>
    </row>
    <row r="21">
      <c r="A21" s="4" t="inlineStr">
        <is>
          <t>Current portion of long-term debt</t>
        </is>
      </c>
      <c r="B21" s="6" t="n">
        <v>0</v>
      </c>
      <c r="C21" s="6" t="n">
        <v>6000</v>
      </c>
    </row>
    <row r="22">
      <c r="A22" s="4" t="inlineStr">
        <is>
          <t>Total current liabilities</t>
        </is>
      </c>
      <c r="B22" s="6" t="n">
        <v>681528</v>
      </c>
      <c r="C22" s="6" t="n">
        <v>884497</v>
      </c>
    </row>
    <row r="23">
      <c r="A23" s="3" t="inlineStr">
        <is>
          <t>Non-current liabilities</t>
        </is>
      </c>
      <c r="B23" s="4" t="inlineStr">
        <is>
          <t xml:space="preserve"> </t>
        </is>
      </c>
      <c r="C23" s="4" t="inlineStr">
        <is>
          <t xml:space="preserve"> </t>
        </is>
      </c>
    </row>
    <row r="24">
      <c r="A24" s="4" t="inlineStr">
        <is>
          <t>Deferred tax liabilities</t>
        </is>
      </c>
      <c r="B24" s="6" t="n">
        <v>6514</v>
      </c>
      <c r="C24" s="6" t="n">
        <v>13762</v>
      </c>
    </row>
    <row r="25">
      <c r="A25" s="4" t="inlineStr">
        <is>
          <t>Long-term debt, less current portion</t>
        </is>
      </c>
      <c r="B25" s="6" t="n">
        <v>950935</v>
      </c>
      <c r="C25" s="6" t="n">
        <v>968465</v>
      </c>
    </row>
    <row r="26">
      <c r="A26" s="4" t="inlineStr">
        <is>
          <t>Other accrued expenses and liabilities</t>
        </is>
      </c>
      <c r="B26" s="6" t="n">
        <v>26996</v>
      </c>
      <c r="C26" s="6" t="n">
        <v>31004</v>
      </c>
    </row>
    <row r="27">
      <c r="A27" s="4" t="inlineStr">
        <is>
          <t>Total non-current liabilities</t>
        </is>
      </c>
      <c r="B27" s="6" t="n">
        <v>984445</v>
      </c>
      <c r="C27" s="6" t="n">
        <v>1013231</v>
      </c>
    </row>
    <row r="28">
      <c r="A28" s="4" t="inlineStr">
        <is>
          <t>Total liabilities</t>
        </is>
      </c>
      <c r="B28" s="6" t="n">
        <v>1665973</v>
      </c>
      <c r="C28" s="6" t="n">
        <v>1897728</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0.001 par value, 50,000 shares authorized and no shares outstanding at December 31, 2024 and December 31, 2023, respectively</t>
        </is>
      </c>
      <c r="B31" s="6" t="n">
        <v>0</v>
      </c>
      <c r="C31" s="6" t="n">
        <v>0</v>
      </c>
    </row>
    <row r="32">
      <c r="A32" s="4" t="inlineStr">
        <is>
          <t>Common stock, $0.001 par value, 500,000 shares authorized and 125,853 and 86,402 shares issued and outstanding at December 31, 2024, respectively, and 123,179 and 83,738 shares issued and outstanding at December 31, 2023, respectively</t>
        </is>
      </c>
      <c r="B32" s="6" t="n">
        <v>126</v>
      </c>
      <c r="C32" s="6" t="n">
        <v>123</v>
      </c>
    </row>
    <row r="33">
      <c r="A33" s="4" t="inlineStr">
        <is>
          <t>Additional paid-in capital</t>
        </is>
      </c>
      <c r="B33" s="6" t="n">
        <v>579806</v>
      </c>
      <c r="C33" s="6" t="n">
        <v>560945</v>
      </c>
    </row>
    <row r="34">
      <c r="A34" s="4" t="inlineStr">
        <is>
          <t>Retained earnings</t>
        </is>
      </c>
      <c r="B34" s="6" t="n">
        <v>77747</v>
      </c>
      <c r="C34" s="6" t="n">
        <v>62731</v>
      </c>
    </row>
    <row r="35">
      <c r="A35" s="4" t="inlineStr">
        <is>
          <t>Accumulated other comprehensive loss</t>
        </is>
      </c>
      <c r="B35" s="6" t="n">
        <v>-7458</v>
      </c>
      <c r="C35" s="6" t="n">
        <v>-3467</v>
      </c>
    </row>
    <row r="36">
      <c r="A36" s="4" t="inlineStr">
        <is>
          <t>Treasury stock, at cost, 39,451 and 39,441 shares at December 31, 2024 and December 31, 2023, respectively</t>
        </is>
      </c>
      <c r="B36" s="6" t="n">
        <v>-394285</v>
      </c>
      <c r="C36" s="6" t="n">
        <v>-394190</v>
      </c>
    </row>
    <row r="37">
      <c r="A37" s="4" t="inlineStr">
        <is>
          <t>Total stockholders’ equity</t>
        </is>
      </c>
      <c r="B37" s="6" t="n">
        <v>255936</v>
      </c>
      <c r="C37" s="6" t="n">
        <v>226142</v>
      </c>
    </row>
    <row r="38">
      <c r="A38" s="4" t="inlineStr">
        <is>
          <t>Total liabilities and stockholders’ equity</t>
        </is>
      </c>
      <c r="B38" s="7" t="n">
        <v>1921909</v>
      </c>
      <c r="C38" s="7" t="n">
        <v>21238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are as follows (in thousands): Games Financial Access Services Kiosk Sales and Services Central Credit Services Compliance Sales and Services Loyalty Sales and Services Mobile Technologies Total Goodwill Balance, December 31, 2022 $461,443 $157,049 $15,860 $17,127 $12,136 $41,395 $10,860 $715,870 Foreign currency translation — 14 (819) — — — — (805) Acquisition related adjustments 22,932 — 2,925 — — — (1,245) 24,612 Subsequent recognition of deferred tax assets — (1,873) — — — — — (1,873) Balance, December 31, 2023 $484,375 $155,190 $17,966 $17,127 $12,136 $41,395 $9,615 $737,804 Foreign currency translation (175) (48) (1,081) — — — — (1,304) Acquisition related adjustments (30) — — — — — — (30) Balance, December 31, 2024 $484,170 $155,142 $16,885 $17,127 $12,136 $41,395 $9,615 $736,470</t>
        </is>
      </c>
    </row>
    <row r="5">
      <c r="A5" s="4" t="inlineStr">
        <is>
          <t>Schedule of Other Intangible Assets</t>
        </is>
      </c>
      <c r="B5" s="4" t="inlineStr">
        <is>
          <t xml:space="preserve">Other intangible assets consist of the following (in thousands): At December 31, 2024 At December 31, 2023 Useful Life (Years) Cost Accumulated Amortization Net Book Value Cost Accumulated Amortization Net Book Value Other intangible assets Contract rights under placement fee agreements 2-7 $ 57,821 $ 30,931 $ 26,890 $ 57,821 $ 21,592 $ 36,229 Customer relationships 3-14 337,236 276,218 61,018 337,829 255,972 81,857 Developed technology and software 1-7 499,104 371,695 127,409 453,453 340,286 113,167 Patents, trademarks, and other 2-18 24,726 23,128 1,598 24,783 21,898 2,885 Total $ 918,887 $ 701,972 $ 216,915 $ 873,886 $ 639,748 $ 234,138 </t>
        </is>
      </c>
    </row>
    <row r="6">
      <c r="A6" s="4" t="inlineStr">
        <is>
          <t>Schedule of Anticipated Amortization Expense</t>
        </is>
      </c>
      <c r="B6" s="4" t="inlineStr">
        <is>
          <t>The anticipated amortization expense related to other intangible assets, assuming no subsequent impairment of the underlying assets, is as follows (in thousands): Anticipated amortization expense Amount 2025 $ 65,203 2026 44,372 2027 15,232 2028 5,147 2029 4,239 Thereafter 14,004 Total (1) $ 148,197 (1) For the year ended December 31, 2024, the Company had $68.7 million in other intangible assets that had not yet been placed into serv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The following table presents our accounts payable and accrued expenses (amounts in thousands): At December 31, 2024 2023 Accounts payable and accrued expenses Customer commissions payable 81,676 74,376 Contract liabilities 60,922 51,395 Payroll and related expenses 19,643 14,367 Accounts payable - trade 13,870 30,261 Financial access processing and related expenses 10,401 8,670 Accrued interest 9,332 9,616 Operating lease liabilities 7,579 7,079 Accrued income taxes 3,972 6,367 Contingent consideration and acquisition-related liabilities (1) 2,397 5,623 Other 11,223 7,776 Total accounts payable and accrued expenses $ 221,015 $ 215,530 (1) Refer to “Note 5 — Business Combin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Indebtedness</t>
        </is>
      </c>
      <c r="B4" s="4" t="inlineStr">
        <is>
          <t xml:space="preserve">The following table summarizes our indebtedness (in thousands): Maturity Interest At December 31, Date Rate 2024 2023 Long-term debt $600 million Term Loan 2028 SOFR+CSA+2.50% $ 560,500 $ 586,500 $125 million Revolver 2026 SOFR+CSA+2.50% — — Senior Secured Credit Facilities 560,500 586,500 $400 million 2021 Unsecured Notes 2029 5.00% 400,000 400,000 Total debt 960,500 986,500 Debt issuance costs and discount (9,565) (12,035) Total debt after debt issuance costs and discount 950,935 974,465 Current portion of long-term debt — (6,000) Total long-term debt, net of current portion $ 950,935 $ 968,465 </t>
        </is>
      </c>
    </row>
    <row r="5">
      <c r="A5" s="4" t="inlineStr">
        <is>
          <t>Schedule of Maturities of Borrowings</t>
        </is>
      </c>
      <c r="B5" s="4" t="inlineStr">
        <is>
          <t xml:space="preserve">The maturities of our borrowings at December 31, 2024 are as follows (in thousands): Amount Maturities of borrowings 2025 $ — 2026 — 2027 — 2028 560,500 2029 400,000 Thereafter — Total $ 960,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EIGHTED AVERAGE SHARES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Shares of Common Stock</t>
        </is>
      </c>
      <c r="B4" s="4" t="inlineStr">
        <is>
          <t>The weighted average number of common stock outstanding used in the computation of basic and diluted earnings per share is as follows (in thousands): At December 31, 2024 2023 2022 Weighted average shares Weighted average number of common shares outstanding — basic 85,023 87,176 90,494 Potential dilution from equity awards (1) 3,128 4,809 7,013 Weighted average number of common shares outstanding — diluted (1) 88,151 91,985 97,507 (1) There were 0.4 million and 0.3 million shares that were anti-dilutive under the treasury stock method for the years ended December 31, 2024 and 2023, respectively. T here were an immaterial amount o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ward Activity</t>
        </is>
      </c>
      <c r="B4" s="4" t="inlineStr">
        <is>
          <t xml:space="preserve">A summary of award activity is as follows (in thousands): Stock Options Restricted Stock Units Outstanding, December 31, 2023 4,804 2,464 Granted 109 1,473 Exercised options or vested shares (1,746) (928) Canceled or forfeited (195) (207) Outstanding, December 31, 2024 2,972 2,802 </t>
        </is>
      </c>
    </row>
    <row r="5">
      <c r="A5" s="4" t="inlineStr">
        <is>
          <t>Summary of Option Activity</t>
        </is>
      </c>
      <c r="B5" s="4" t="inlineStr">
        <is>
          <t xml:space="preserve">The following table presents the options activity: Number of Options Weighted Average Exercise Price Weighted Average Life Remaining Aggregate Intrinsic Value Outstanding, December 31, 2023 4,804 $ 4.28 2.6 $ 34,350 Granted 109 8.04 Exercised (1,746) 4.67 Canceled or forfeited (195) 6.75 Outstanding, December 31, 2024 2,972 4.03 2.3 28,538 Vested and expected to vest after, December 31, 2024 2,959 4.01 2.3 28,488 Exercisable, December 31, 2024 2,786 $ 3.54 1.9 $ 27,980 </t>
        </is>
      </c>
    </row>
    <row r="6">
      <c r="A6" s="4" t="inlineStr">
        <is>
          <t>Schedule of Information About Stock Options Outstanding and Exercisable</t>
        </is>
      </c>
      <c r="B6" s="4" t="inlineStr">
        <is>
          <t xml:space="preserve">The following table presents the options outstanding and exercisable by price range: Options Outstanding Options Exercisable Number Weighted Average Remaining Contract Life Weighted Number Weighted Range of Exercise Prices (in thousands) (Years) Prices (in thousands) Price $ 1.46 $ 2.78 1,035 1.3 $ 2.05 1,035 $ 2.05 3.29 3.29 1,448 2.2 3.29 1,448 3.29 6.30 8.32 327 3.3 7.75 224 7.62 15.12 15.12 90 8.3 15.12 30 15.12 16.69 16.69 72 7.4 16.69 49 16.69 2,972 2,786 </t>
        </is>
      </c>
    </row>
    <row r="7">
      <c r="A7" s="4" t="inlineStr">
        <is>
          <t>Schedule of Nonvested Restricted Stock Units Activity</t>
        </is>
      </c>
      <c r="B7" s="4" t="inlineStr">
        <is>
          <t xml:space="preserve">The following table presents our RSU and PSU awards activity: Shares Outstanding Weighted Average Grant Date Fair Value Weighted Average Life Remaining Aggregate Intrinsic Value Outstanding, December 31, 2023 2,464 $ 15.88 1.2 $ 27,747 Granted 1,473 8.71 Vested (928) 17.24 Forfeited (207) 12.54 Outstanding, December 31, 2024 2,802 12.15 1.2 37,861 Expected to vest after, December 31, 2024 2,297 $ 12.33 1.1 $ 31,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nsolidated Income Before Tax for Domestic and Foreign Operations</t>
        </is>
      </c>
      <c r="B4" s="4" t="inlineStr">
        <is>
          <t xml:space="preserve">The following presents consolidated income (loss) before tax for domestic and foreign operations (in thousands): Year Ended December 31, 2024 2023 2022 Consolidated income (loss) before tax Domestic $ 18,735 $ 104,798 $ 157,510 Foreign (2,838) (3,207) 90 Total $ 15,897 $ 101,591 $ 157,600 </t>
        </is>
      </c>
    </row>
    <row r="5">
      <c r="A5" s="4" t="inlineStr">
        <is>
          <t>Income Tax Provision (Benefit) Attributable to Income From Operations Before Tax</t>
        </is>
      </c>
      <c r="B5" s="4" t="inlineStr">
        <is>
          <t xml:space="preserve">The income tax provision (benefit) attributable to the income (loss) before tax consists of the following components (in thousands): Year Ended December 31, 2024 2023 2022 Income tax (benefit) provision Domestic $ (431) $ 17,760 $ 36,440 Foreign 1,312 (166) 671 Total income tax provision (benefit) $ 881 $ 17,594 $ 37,111 Income tax provision (benefit) Current $ 12,064 $ 8,634 $ 4,446 Deferred (11,183) 8,960 32,665 Total income tax provision (benefit) $ 881 $ 17,594 $ 37,111 </t>
        </is>
      </c>
    </row>
    <row r="6">
      <c r="A6" s="4" t="inlineStr">
        <is>
          <t>Reconciliation of Federal Statutory Rate and Effective Income Tax Rate</t>
        </is>
      </c>
      <c r="B6" s="4" t="inlineStr">
        <is>
          <t>A reconciliation of the federal statutory rate and the effective income tax rate is as follows: Year Ended December 31, 2024 2023 2022 Income tax reconciliation Federal statutory rate 21.0 % 21.0 % 21.0 % Foreign provision (3.4) % (0.4) % (0.1) % State/province income tax 9.1 % 3.3 % 3.3 % Compensation deduction limitations 4.4 % 2.1 % 2.9 % Stock-based compensation expense (7.1) % (4.5) % (2.5) % Adjustments to carrying values (7.5) % 1.9 % 0.3 % Research and development credit (1) (25.4) % (6.7) % (2.2) % Valuation allowance (2) 11.7 % 1.1 % — % Global intangible low-taxed income (3) — % — % 0.4 % Non-deductible expenses - other 1.3 % 0.2 % — % Other 1.4 % (0.7) % 0.4 % Effective tax rate 5.5 % 17.3 % 23.5 % (1) Benefit from the generation of research and development credits. (2) Increase in the valuation allowance due to additional losses in Australia. (3) The Company had no Global Intangible Low-Taxed Income inclusion in 2024 due to the high tax exception in certain of the foreign jurisdictions and losses in other locations.</t>
        </is>
      </c>
    </row>
    <row r="7">
      <c r="A7" s="4" t="inlineStr">
        <is>
          <t>Schedule of Major Tax-Effected Components of Deferred Tax Assets and Liabilities</t>
        </is>
      </c>
      <c r="B7" s="4" t="inlineStr">
        <is>
          <t>The major tax-effected components of the deferred tax assets and liabilities are as follows (in thousands): At December 31, 2024 2023 2022 Deferred income tax assets related to: Net operating losses $ 4,645 $ 5,171 $ 27,901 Tax credits 771 17,570 18,467 Capitalized research expenditures (1) 38,760 27,534 15,705 Accrued and prepaid expenses 10,049 9,989 10,481 Stock compensation expense 4,246 5,427 6,041 Accounts receivable allowances 1,492 1,293 1,204 Other 8,123 1,798 1,841 Valuation allowance (3,575) (1,818) (739) Total deferred income tax assets $ 64,511 $ 66,964 $ 80,901 Deferred income tax liabilities related to: Other intangible assets $ 41,422 $ 49,234 $ 57,487 Property and equipment 19,939 24,755 23,352 Other 5,113 6,139 4,472 Total deferred income tax liabilities $ 66,474 $ 80,128 $ 85,311 Deferred income taxes, net $ (1,963) $ (13,164) $ (4,410) (1) As required by the 2017 Tax Cuts and Jobs Act, effective January 1, 2022, our research and development expenditures were capitalized and amortized, which resulted in higher taxable income for 2022, 2023, and 2024 with an equal amount of deferred tax benefit.</t>
        </is>
      </c>
    </row>
    <row r="8">
      <c r="A8" s="4" t="inlineStr">
        <is>
          <t>Reconciliation of Total Amounts of Deferred Tax Asset Valuation Allowance</t>
        </is>
      </c>
      <c r="B8" s="4" t="inlineStr">
        <is>
          <t xml:space="preserve">The following is a tabular reconciliation of the total amounts of deferred tax asset valuation allowance (in thousands): At December 31, 2024 2023 2022 Balance at beginning of period $ 1,818 $ 739 $ 804 Valuation allowance - (reversal) charge 1,757 1,079 (65) Balance at end of period $ 3,575 $ 1,818 $ 739 </t>
        </is>
      </c>
    </row>
    <row r="9">
      <c r="A9" s="4" t="inlineStr">
        <is>
          <t>Reconciliation of Total Amounts of Unrecognized Tax Benefits</t>
        </is>
      </c>
      <c r="B9" s="4" t="inlineStr">
        <is>
          <t xml:space="preserve">The following is a tabular reconciliation of the total amounts of unrecognized tax benefits (in thousands): At December 31, 2024 2023 2022 Unrecognized tax benefit Unrecognized tax benefit at beginning of period $ 4,537 $ 2,566 $ 2,151 Gross increases — tax positions in prior period 71 1,189 415 Gross increases — tax positions in current period 624 782 — Unrecognized tax benefit at end of period $ 5,232 $ 4,537 $ 2,5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in thousands): For the Year Ended December 31, 2024 2023 2022 Games Revenue Gaming operations (1) $ 277,460 $ 304,132 $ 292,873 Gaming equipment and systems 101,461 125,022 143,553 Total revenues 378,921 429,154 436,426 Costs and expenses Cost of revenues (2) Gaming operations 41,923 35,205 25,153 Gaming equipment and systems 59,260 72,191 86,638 Total cost of revenues (3) 101,183 107,396 111,791 Operating expenses (4)(5)(6)(7)(8)(9)(10)(11)(12) 112,780 103,666 76,496 Research and development 49,360 44,365 40,353 Depreciation 78,837 68,833 57,106 Amortization 47,954 44,201 43,044 Total costs and expenses 390,114 368,461 328,790 Operating (loss) income $ (11,193) $ 60,693 $ 107,636 (1) Includes the accretion of contract rights of approximately $9.3 million for the years ended December 31, 2024 and 2023, respectively, and $9.6 million for the year ended December 31, 2022. (2) Excludes depreciation and amortization. (3) Includes approximately $3.5 million of additional inventory reserves, of which $3.0 million was included within Gaming Operations Cost of Revenues and $0.5 million was included within Gaming Equipment and Systems Cost of Revenues, for year ended December 31, 2024. (4) Includes approximately $3.1 million of transaction costs related to the Proposed Transaction for the year ended December 31, 2024. (5) Includes approximately $15.8 million and $2.0 million of transaction costs related to the Original Proposed Transaction for the years ended December 31, 2024 and 2023, respectively. (6) Includes approximately $6.3 million of employee retention costs for the Proposed Transaction for the year ended December 31, 2024. (7) Includes approximately $2.1 million and $1.0 million of severance costs related to the realignment of certain employee functions within the Games business for the years ended December 31, 2024 and 2023, respectively. (8) Includes approximately $7.5 million of depreciation charges for certain end-of-life electronic gaming devices returned from our install base for the year ended December 31, 2024. (9) Includes approximately $3.8 million of accrued charges for the decline in expected utility of certain firm purchase commitments for the year ended December 31, 2024. (10) Includes approximately $0.4 million in other professional fees and expenses primarily associated with litigation and other non-recurring legal matters for the year ended December 31, 2024, approximately $1.2 million and $0.6 million for other legal fees and other professional expenses associated with the Video King asset acquisition, respectively, for the year ended December 31, 2023 and $0.1 million for legal fees associated with the acquisitions completed during the year ended December 31, 2022. (11) Includes approximately $4.8 million and $0.7 million of office and warehouse consolidation expenses for the years ended December 31, 2023 and 2022, respectively. (12) Includes approximately $0.2 million in litigation recovery for the year ended December 31, 2022. * Rounding may cause variances. For the Year Ended December 31, 2024 2023 2022 FinTech Revenues Financial access services $ 228,702 $ 225,054 $ 206,860 Software and other 104,120 99,490 80,232 Hardware 46,160 54,123 59,001 Total revenues 378,982 378,667 346,093 Costs and expenses Cost of revenues (1) Financial access services 10,516 11,064 10,186 Software and other 13,562 6,159 4,125 Hardware 32,570 36,621 39,220 Total cost of revenues 56,648 53,844 53,531 Operating expenses (2)(3)(4)(5)(6)(7)(8) 166,839 157,265 140,463 Research and development 27,952 23,268 20,174 Depreciation 10,799 9,858 9,695 Amortization 16,366 15,841 16,514 Total costs and expenses 278,604 260,076 240,377 Operating income $ 100,378 $ 118,591 $ 105,716 (1) Excludes depreciation and amortization. (2) Includes approximately $3.3 million of transaction costs related to the Proposed Transaction for the year ended December 31, 2024. (3) Includes approximately $0.4 million of transaction costs related to the Original Proposed Transaction for the years ended December 31, 2024 and 2023, respectively. (4) Includes approximately $6.0 million of employee retention costs for the Proposed Transaction for the year ended December 31, 2024. (5) Includes approximately $0.2 million and $1.0 million of severance costs related to the realignment of certain employee functions within the FinTech business for the years ended December 31, 2024 and 2023, respectively. (6) Includes approximately $0.7 million in other professional fees and expenses primarily associated with litigation and other non-recurring legal matters for the year ended December 31, 2024. We recorded a benefit of approximately $0.5 million and $0.2 million against other legal fees and expenses associated with insurance recoveries from litigation matters for the years ended December 31, 2024 and 2023, respectively, and $0.1 million of legal fees for debt amendment costs for the year ended December 31, 2023. (7) Includes approximately $0.1 million of office and warehouse consolidation expenses for the year ended December 31, 2023. (8) Includes approximately $4.5 million in legal fees and expenses primarily associated with litigation and other non-recurring items, including the stock purchase agreement of eCash and the acquisition of certain strategic assets of Venuetize for the year ended December 31, 2022. * Rounding may cause variances. For the Year Ended December 31, 2024 2023 2022 Total Games and FinTech Total revenues $ 757,903 $ 807,821 $ 782,519 Costs and expenses Cost of revenues (1) 157,831 161,240 165,322 Operating expenses 279,619 260,931 216,959 Research and development 77,312 67,633 60,527 Depreciation 89,636 78,691 66,801 Amortization 64,320 60,042 59,558 Total costs and expenses 668,718 628,537 569,167 Operating income $ 89,185 $ 179,284 $ 213,352 (1) Exclusive of depreciation and amortization. The following tables present revenue, significant expense and measure of profit or loss segment information (in thousands): For the Year Ended December 31, 2024 Games FinTech Total Revenues $ 378,921 $ 378,982 $ 757,903 Less: (1) Cost of revenues (2) 101,183 56,648 157,831 Payroll and related expense (3) 83,855 126,460 210,315 Software license expense 16,251 16,352 32,603 Occupancy and related expense 14,178 10,601 24,779 Inventory and related expense 10,537 13,060 23,597 Legal and related expense 14,316 6,928 21,244 Accounting, taxes and consulting expense 11,868 7,865 19,733 Stock-based compensation expense 5,010 5,692 10,702 Travel expense 2,241 5,538 7,779 Marketing expense 2,549 1,461 4,010 Depreciation 78,837 10,799 89,636 Amortization 47,954 16,366 64,320 Other segment items (4) 1,335 834 2,169 Segment operating (loss) income $ (11,193) $ 100,378 $ 89,185 Interest expense, net of interest income 73,288 Income before income tax $ 15,897 (1) The significant expense categories and amounts align with the segment-level information that is regularly provided to the CODM. (2) Exclusive of depreciation and amortization. (3) The payroll and related expense does not include amounts capitalized on the balance sheet or included within cost of revenues. (4) Other segment items for each segment includes: (i) Games - Other miscellaneous expenses. (ii) FinTech - Other miscellaneous expenses. For the Year Ended December 31, 2023 Games FinTech Total Revenues $ 429,154 $ 378,667 $ 807,821 Less: (1) Cost of revenues (2) 107,396 53,844 161,240 Payroll and related expense (3) 73,312 115,918 189,230 Inventory and related expense 20,274 12,802 33,076 Software license expense 13,037 13,837 26,874 Occupancy and related expense 14,180 9,810 23,990 Stock-based compensation expense 9,505 9,206 18,711 Accounting, taxes and consulting expense 8,090 7,376 15,466 Travel expense 2,438 6,103 8,541 Legal and related expense 3,203 3,459 6,662 Marketing expense 2,508 1,565 4,073 Depreciation 68,833 9,858 78,691 Amortization 44,201 15,841 60,042 Other segment items (4) 1,484 457 1,941 Segment operating income $ 60,693 $ 118,591 $ 179,284 Interest expense, net of interest income 77,693 Income before income tax $ 101,591 (1) The significant expense categories and amounts align with the segment-level information that is regularly provided to the CODM. (2) Exclusive of depreciation and amortization. (3) The payroll and related expense does not include amounts capitalized on the balance sheet or included within cost of revenues. (4) Other segment items for each segment includes: (i) Games - Other miscellaneous expenses. (ii) FinTech - Other miscellaneous expenses. For the Year Ended December 31, 2022 Games FinTech Total Revenues $ 436,426 $ 346,093 $ 782,519 Less: (1) Cost of revenues (2) 111,791 53,531 165,322 Payroll and related expense (3) 66,211 96,158 162,369 Software license expense 9,706 10,414 20,120 Occupancy and related expense 11,694 8,254 19,948 Stock-based compensation expense 10,178 9,611 19,789 Inventory and related expense 4,777 11,822 16,599 Accounting, taxes and consulting expense 6,873 7,730 14,603 Legal and related expense 2,138 9,301 11,439 Travel expense 1,860 4,801 6,661 Marketing expense 2,180 1,402 3,582 Depreciation 57,106 9,695 66,801 Amortization 43,044 16,514 59,558 Other segment items (4) 1,232 1,144 2,376 Segment operating income $ 107,636 $ 105,716 $ 213,352 Interest expense, net of interest income 55,752 Income before income tax $ 157,600 (1) The significant expense categories and amounts align with the segment-level information that is regularly provided to the CODM. (2) Exclusive of depreciation and amortization. (3) The payroll and related expense does not include amounts capitalized on the balance sheet or included within cost of revenues. (4) Other segment items for each segment includes: (i) Games - Other miscellaneous expenses. (ii) FinTech - Other miscellaneous expenses. Measurement and Uses of Reported Segment Profit or Loss The accounting policies of our segments are the same as those described in the summary of significant accounting policies. The CODM evaluates the performance of our operating segments based on segment operating income or loss. The CODM makes use of segment operating income or loss predominantly in the annual budget and forecasting process when making decisions about allocating capital and personnel to our segments. The following table presents segment information (in thousands): At December 31, 2024 2023 Total assets Games $ 925,861 $ 931,322 FinTech 996,048 1,192,548 Total assets $ 1,921,909 $ 2,123,8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14" customWidth="1" min="5" max="5"/>
  </cols>
  <sheetData>
    <row r="1">
      <c r="A1" s="1" t="inlineStr">
        <is>
          <t>BASIS OF PRESENTATION AND SUMMARY OF SIGNIFICANT ACCOUNTING POLICIES - Schedule of Cash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7" t="n">
        <v>15100</v>
      </c>
      <c r="C4" s="7" t="n">
        <v>12100</v>
      </c>
      <c r="D4" s="7" t="n">
        <v>3900</v>
      </c>
      <c r="E4" s="4" t="inlineStr">
        <is>
          <t xml:space="preserve"> </t>
        </is>
      </c>
    </row>
    <row r="5">
      <c r="A5" s="4" t="inlineStr">
        <is>
          <t>Cash and cash equivalents</t>
        </is>
      </c>
      <c r="B5" s="7" t="n">
        <v>400677</v>
      </c>
      <c r="C5" s="7" t="n">
        <v>267215</v>
      </c>
      <c r="D5" s="7" t="n">
        <v>293394</v>
      </c>
      <c r="E5" s="4" t="inlineStr">
        <is>
          <t xml:space="preserve"> </t>
        </is>
      </c>
    </row>
    <row r="6">
      <c r="A6" s="4" t="inlineStr">
        <is>
          <t>Restricted Cash, Current, Statement of Financial Position [Extensible Enumeration]</t>
        </is>
      </c>
      <c r="B6" s="4" t="inlineStr">
        <is>
          <t>Prepaid expenses and other current assets</t>
        </is>
      </c>
      <c r="C6" s="4" t="inlineStr">
        <is>
          <t>Prepaid expenses and other current assets</t>
        </is>
      </c>
      <c r="D6" s="4" t="inlineStr">
        <is>
          <t>Prepaid expenses and other current assets</t>
        </is>
      </c>
      <c r="E6" s="4" t="inlineStr">
        <is>
          <t xml:space="preserve"> </t>
        </is>
      </c>
    </row>
    <row r="7">
      <c r="A7" s="4" t="inlineStr">
        <is>
          <t>Restricted cash — current</t>
        </is>
      </c>
      <c r="B7" s="7" t="n">
        <v>7803</v>
      </c>
      <c r="C7" s="7" t="n">
        <v>5190</v>
      </c>
      <c r="D7" s="7" t="n">
        <v>1568</v>
      </c>
      <c r="E7" s="4" t="inlineStr">
        <is>
          <t xml:space="preserve"> </t>
        </is>
      </c>
    </row>
    <row r="8">
      <c r="A8" s="4" t="inlineStr">
        <is>
          <t>Restricted Cash, Noncurrent, Statement of Financial Position [Extensible Enumeration]</t>
        </is>
      </c>
      <c r="B8" s="4" t="inlineStr">
        <is>
          <t>Other assets</t>
        </is>
      </c>
      <c r="C8" s="4" t="inlineStr">
        <is>
          <t>Other assets</t>
        </is>
      </c>
      <c r="D8" s="4" t="inlineStr">
        <is>
          <t>Other assets</t>
        </is>
      </c>
      <c r="E8" s="4" t="inlineStr">
        <is>
          <t xml:space="preserve"> </t>
        </is>
      </c>
    </row>
    <row r="9">
      <c r="A9" s="4" t="inlineStr">
        <is>
          <t>Restricted cash — non-current</t>
        </is>
      </c>
      <c r="B9" s="7" t="n">
        <v>101</v>
      </c>
      <c r="C9" s="7" t="n">
        <v>101</v>
      </c>
      <c r="D9" s="7" t="n">
        <v>101</v>
      </c>
      <c r="E9" s="4" t="inlineStr">
        <is>
          <t xml:space="preserve"> </t>
        </is>
      </c>
    </row>
    <row r="10">
      <c r="A10" s="4" t="inlineStr">
        <is>
          <t>Total</t>
        </is>
      </c>
      <c r="B10" s="7" t="n">
        <v>408581</v>
      </c>
      <c r="C10" s="7" t="n">
        <v>272506</v>
      </c>
      <c r="D10" s="7" t="n">
        <v>295063</v>
      </c>
      <c r="E10" s="7" t="n">
        <v>3037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Equipment, and Placement Fee Agreements (Details)</t>
        </is>
      </c>
      <c r="B1" s="2" t="inlineStr">
        <is>
          <t>12 Months Ended</t>
        </is>
      </c>
    </row>
    <row r="2">
      <c r="B2" s="2" t="inlineStr">
        <is>
          <t>Dec. 31, 2024</t>
        </is>
      </c>
    </row>
    <row r="3">
      <c r="A3" s="3" t="inlineStr">
        <is>
          <t>Property, Plant and Equipment [Line Items]</t>
        </is>
      </c>
      <c r="B3" s="4" t="inlineStr">
        <is>
          <t xml:space="preserve"> </t>
        </is>
      </c>
    </row>
    <row r="4">
      <c r="A4" s="4" t="inlineStr">
        <is>
          <t>General term of the agreement</t>
        </is>
      </c>
      <c r="B4" s="4" t="inlineStr">
        <is>
          <t>83 months</t>
        </is>
      </c>
    </row>
    <row r="5">
      <c r="A5" s="4" t="inlineStr">
        <is>
          <t>Minimum</t>
        </is>
      </c>
      <c r="B5" s="4" t="inlineStr">
        <is>
          <t xml:space="preserve"> </t>
        </is>
      </c>
    </row>
    <row r="6">
      <c r="A6" s="3" t="inlineStr">
        <is>
          <t>Property, Plant and Equipment [Line Items]</t>
        </is>
      </c>
      <c r="B6" s="4" t="inlineStr">
        <is>
          <t xml:space="preserve"> </t>
        </is>
      </c>
    </row>
    <row r="7">
      <c r="A7" s="4" t="inlineStr">
        <is>
          <t>Estimated life</t>
        </is>
      </c>
      <c r="B7" s="4" t="inlineStr">
        <is>
          <t>1 year</t>
        </is>
      </c>
    </row>
    <row r="8">
      <c r="A8" s="4" t="inlineStr">
        <is>
          <t>General term of the agreement</t>
        </is>
      </c>
      <c r="B8" s="4" t="inlineStr">
        <is>
          <t>2 years</t>
        </is>
      </c>
    </row>
    <row r="9">
      <c r="A9" s="4" t="inlineStr">
        <is>
          <t>Maximum</t>
        </is>
      </c>
      <c r="B9" s="4" t="inlineStr">
        <is>
          <t xml:space="preserve"> </t>
        </is>
      </c>
    </row>
    <row r="10">
      <c r="A10" s="3" t="inlineStr">
        <is>
          <t>Property, Plant and Equipment [Line Items]</t>
        </is>
      </c>
      <c r="B10" s="4" t="inlineStr">
        <is>
          <t xml:space="preserve"> </t>
        </is>
      </c>
    </row>
    <row r="11">
      <c r="A11" s="4" t="inlineStr">
        <is>
          <t>Estimated life</t>
        </is>
      </c>
      <c r="B11" s="4" t="inlineStr">
        <is>
          <t>5 years</t>
        </is>
      </c>
    </row>
    <row r="12">
      <c r="A12" s="4" t="inlineStr">
        <is>
          <t>General term of the agreement</t>
        </is>
      </c>
      <c r="B1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Allowances for doubtful accounts</t>
        </is>
      </c>
      <c r="B3" s="7" t="n">
        <v>5656</v>
      </c>
      <c r="C3" s="7" t="n">
        <v>5210</v>
      </c>
    </row>
    <row r="4">
      <c r="A4" s="3" t="inlineStr">
        <is>
          <t>Stockholders’ equity</t>
        </is>
      </c>
      <c r="B4" s="4" t="inlineStr">
        <is>
          <t xml:space="preserve"> </t>
        </is>
      </c>
      <c r="C4" s="4" t="inlineStr">
        <is>
          <t xml:space="preserve"> </t>
        </is>
      </c>
    </row>
    <row r="5">
      <c r="A5" s="4" t="inlineStr">
        <is>
          <t>Convertible preferred stock ,par value (in dollars per share)</t>
        </is>
      </c>
      <c r="B5" s="9" t="n">
        <v>0.001</v>
      </c>
      <c r="C5" s="9" t="n">
        <v>0.001</v>
      </c>
    </row>
    <row r="6">
      <c r="A6" s="4" t="inlineStr">
        <is>
          <t>Convertible preferred stock authorized (in shares)</t>
        </is>
      </c>
      <c r="B6" s="6" t="n">
        <v>50000000</v>
      </c>
      <c r="C6" s="6" t="n">
        <v>50000000</v>
      </c>
    </row>
    <row r="7">
      <c r="A7" s="4" t="inlineStr">
        <is>
          <t>Convertible preferred stock outstanding (in shares)</t>
        </is>
      </c>
      <c r="B7" s="6" t="n">
        <v>0</v>
      </c>
      <c r="C7" s="6" t="n">
        <v>0</v>
      </c>
    </row>
    <row r="8">
      <c r="A8" s="4" t="inlineStr">
        <is>
          <t>Common stock par value (in dollars per share)</t>
        </is>
      </c>
      <c r="B8" s="9" t="n">
        <v>0.001</v>
      </c>
      <c r="C8" s="9" t="n">
        <v>0.001</v>
      </c>
    </row>
    <row r="9">
      <c r="A9" s="4" t="inlineStr">
        <is>
          <t>Common stock authorized (in shares)</t>
        </is>
      </c>
      <c r="B9" s="6" t="n">
        <v>500000000</v>
      </c>
      <c r="C9" s="6" t="n">
        <v>500000000</v>
      </c>
    </row>
    <row r="10">
      <c r="A10" s="4" t="inlineStr">
        <is>
          <t>Common stock issued (in shares)</t>
        </is>
      </c>
      <c r="B10" s="6" t="n">
        <v>125853023</v>
      </c>
      <c r="C10" s="6" t="n">
        <v>123178882</v>
      </c>
    </row>
    <row r="11">
      <c r="A11" s="4" t="inlineStr">
        <is>
          <t>Common stock outstanding (in shares)</t>
        </is>
      </c>
      <c r="B11" s="6" t="n">
        <v>86402000</v>
      </c>
      <c r="C11" s="6" t="n">
        <v>83738000</v>
      </c>
    </row>
    <row r="12">
      <c r="A12" s="4" t="inlineStr">
        <is>
          <t>Treasury stock (in shares)</t>
        </is>
      </c>
      <c r="B12" s="6" t="n">
        <v>39451000</v>
      </c>
      <c r="C12" s="6" t="n">
        <v>3944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Goodwill and Other Intangible Assets (Details)</t>
        </is>
      </c>
      <c r="B1" s="2" t="inlineStr">
        <is>
          <t>Dec. 31, 2024</t>
        </is>
      </c>
    </row>
    <row r="2">
      <c r="A2" s="4" t="inlineStr">
        <is>
          <t>Maximum</t>
        </is>
      </c>
      <c r="B2" s="4" t="inlineStr">
        <is>
          <t xml:space="preserve"> </t>
        </is>
      </c>
    </row>
    <row r="3">
      <c r="A3" s="3" t="inlineStr">
        <is>
          <t>Finite-Lived Intangible Assets [Line Items]</t>
        </is>
      </c>
      <c r="B3" s="4" t="inlineStr">
        <is>
          <t xml:space="preserve"> </t>
        </is>
      </c>
    </row>
    <row r="4">
      <c r="A4" s="4" t="inlineStr">
        <is>
          <t>Useful life</t>
        </is>
      </c>
      <c r="B4"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Marketing and Promotional Costs, Research and Development Costs, and Employee Benefits Plan (Details) - USD ($) $ in Thousands</t>
        </is>
      </c>
      <c r="B1" s="2" t="inlineStr">
        <is>
          <t>12 Months Ended</t>
        </is>
      </c>
    </row>
    <row r="2">
      <c r="B2" s="2" t="inlineStr">
        <is>
          <t>Dec. 31, 2024</t>
        </is>
      </c>
      <c r="C2" s="2" t="inlineStr">
        <is>
          <t>Dec. 31, 2023</t>
        </is>
      </c>
      <c r="D2" s="2" t="inlineStr">
        <is>
          <t>Dec. 31, 2022</t>
        </is>
      </c>
    </row>
    <row r="3">
      <c r="A3" s="3" t="inlineStr">
        <is>
          <t>Advertising, Marketing and Promotional Costs</t>
        </is>
      </c>
      <c r="B3" s="4" t="inlineStr">
        <is>
          <t xml:space="preserve"> </t>
        </is>
      </c>
      <c r="C3" s="4" t="inlineStr">
        <is>
          <t xml:space="preserve"> </t>
        </is>
      </c>
      <c r="D3" s="4" t="inlineStr">
        <is>
          <t xml:space="preserve"> </t>
        </is>
      </c>
    </row>
    <row r="4">
      <c r="A4" s="4" t="inlineStr">
        <is>
          <t>Total advertising, marketing and promotional costs</t>
        </is>
      </c>
      <c r="B4" s="7" t="n">
        <v>4000</v>
      </c>
      <c r="C4" s="7" t="n">
        <v>4000</v>
      </c>
      <c r="D4" s="7" t="n">
        <v>3500</v>
      </c>
    </row>
    <row r="5">
      <c r="A5" s="3" t="inlineStr">
        <is>
          <t>Research and development costs</t>
        </is>
      </c>
      <c r="B5" s="4" t="inlineStr">
        <is>
          <t xml:space="preserve"> </t>
        </is>
      </c>
      <c r="C5" s="4" t="inlineStr">
        <is>
          <t xml:space="preserve"> </t>
        </is>
      </c>
      <c r="D5" s="4" t="inlineStr">
        <is>
          <t xml:space="preserve"> </t>
        </is>
      </c>
    </row>
    <row r="6">
      <c r="A6" s="4" t="inlineStr">
        <is>
          <t>Research and development</t>
        </is>
      </c>
      <c r="B6" s="7" t="n">
        <v>77312</v>
      </c>
      <c r="C6" s="6" t="n">
        <v>67633</v>
      </c>
      <c r="D6" s="6" t="n">
        <v>60527</v>
      </c>
    </row>
    <row r="7">
      <c r="A7" s="3" t="inlineStr">
        <is>
          <t>Employee Benefits Plan</t>
        </is>
      </c>
      <c r="B7" s="4" t="inlineStr">
        <is>
          <t xml:space="preserve"> </t>
        </is>
      </c>
      <c r="C7" s="4" t="inlineStr">
        <is>
          <t xml:space="preserve"> </t>
        </is>
      </c>
      <c r="D7" s="4" t="inlineStr">
        <is>
          <t xml:space="preserve"> </t>
        </is>
      </c>
    </row>
    <row r="8">
      <c r="A8" s="4" t="inlineStr">
        <is>
          <t>Maximum contribution by employees of pre-tax earnings</t>
        </is>
      </c>
      <c r="B8" s="10" t="n">
        <v>0.75</v>
      </c>
      <c r="C8" s="4" t="inlineStr">
        <is>
          <t xml:space="preserve"> </t>
        </is>
      </c>
      <c r="D8" s="4" t="inlineStr">
        <is>
          <t xml:space="preserve"> </t>
        </is>
      </c>
    </row>
    <row r="9">
      <c r="A9" s="4" t="inlineStr">
        <is>
          <t>Matching contribution made by the entity</t>
        </is>
      </c>
      <c r="B9" s="7" t="n">
        <v>7800</v>
      </c>
      <c r="C9" s="7" t="n">
        <v>6300</v>
      </c>
      <c r="D9" s="7" t="n">
        <v>4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air Values of Financial Instruments (Details) - USD ($)</t>
        </is>
      </c>
      <c r="B1" s="2" t="inlineStr">
        <is>
          <t>12 Months Ended</t>
        </is>
      </c>
    </row>
    <row r="2">
      <c r="B2" s="2" t="inlineStr">
        <is>
          <t>Dec. 31, 2024</t>
        </is>
      </c>
      <c r="C2" s="2" t="inlineStr">
        <is>
          <t>Dec. 31, 2023</t>
        </is>
      </c>
      <c r="D2" s="2" t="inlineStr">
        <is>
          <t>Aug. 03,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erm of loans and receivables</t>
        </is>
      </c>
      <c r="B4" s="4" t="inlineStr">
        <is>
          <t>12 months</t>
        </is>
      </c>
      <c r="C4" s="4" t="inlineStr">
        <is>
          <t>12 months</t>
        </is>
      </c>
      <c r="D4" s="4" t="inlineStr">
        <is>
          <t xml:space="preserve"> </t>
        </is>
      </c>
    </row>
    <row r="5">
      <c r="A5" s="4" t="inlineStr">
        <is>
          <t>Senior secured notes | Credit Agreement, dated August 3, 202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incipal amount of debt</t>
        </is>
      </c>
      <c r="B7" s="7" t="n">
        <v>600000000</v>
      </c>
      <c r="C7" s="7" t="n">
        <v>600000000</v>
      </c>
      <c r="D7" s="7" t="n">
        <v>600000000</v>
      </c>
    </row>
    <row r="8">
      <c r="A8" s="4" t="inlineStr">
        <is>
          <t>Senior unsecured notes | 2021 Unsecured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rincipal amount of debt</t>
        </is>
      </c>
      <c r="B10" s="6" t="n">
        <v>400000000</v>
      </c>
      <c r="C10" s="6" t="n">
        <v>400000000</v>
      </c>
      <c r="D10" s="4" t="inlineStr">
        <is>
          <t xml:space="preserve"> </t>
        </is>
      </c>
    </row>
    <row r="11">
      <c r="A11" s="4" t="inlineStr">
        <is>
          <t>Fair Value | Level 2 | New Term Loan</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6" t="n">
        <v>561201000</v>
      </c>
      <c r="C13" s="6" t="n">
        <v>589433000</v>
      </c>
      <c r="D13" s="4" t="inlineStr">
        <is>
          <t xml:space="preserve"> </t>
        </is>
      </c>
    </row>
    <row r="14">
      <c r="A14" s="4" t="inlineStr">
        <is>
          <t>Fair Value | Level 2 | Incremental Term Loan</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6" t="n">
        <v>400000000</v>
      </c>
      <c r="C16" s="6" t="n">
        <v>365000000</v>
      </c>
      <c r="D16" s="4" t="inlineStr">
        <is>
          <t xml:space="preserve"> </t>
        </is>
      </c>
    </row>
    <row r="17">
      <c r="A17" s="4" t="inlineStr">
        <is>
          <t>Outstanding Balance | Level 2 | New Term Loan</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6" t="n">
        <v>560500000</v>
      </c>
      <c r="C19" s="6" t="n">
        <v>586500000</v>
      </c>
      <c r="D19" s="4" t="inlineStr">
        <is>
          <t xml:space="preserve"> </t>
        </is>
      </c>
    </row>
    <row r="20">
      <c r="A20" s="4" t="inlineStr">
        <is>
          <t>Outstanding Balance | Level 2 | Incremental Term Loan</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t>
        </is>
      </c>
      <c r="B22" s="7" t="n">
        <v>400000000</v>
      </c>
      <c r="C22" s="7" t="n">
        <v>400000000</v>
      </c>
      <c r="D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4</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Contract Asset and Liability (Details) - USD ($) $ in Thousand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Balance, beginning of period</t>
        </is>
      </c>
      <c r="B4" s="7" t="n">
        <v>26635</v>
      </c>
      <c r="C4" s="7" t="n">
        <v>22417</v>
      </c>
    </row>
    <row r="5">
      <c r="A5" s="4" t="inlineStr">
        <is>
          <t>Balance, end of period</t>
        </is>
      </c>
      <c r="B5" s="6" t="n">
        <v>35564</v>
      </c>
      <c r="C5" s="6" t="n">
        <v>26635</v>
      </c>
    </row>
    <row r="6">
      <c r="A6" s="4" t="inlineStr">
        <is>
          <t>Increase</t>
        </is>
      </c>
      <c r="B6" s="6" t="n">
        <v>8929</v>
      </c>
      <c r="C6" s="6" t="n">
        <v>4218</v>
      </c>
    </row>
    <row r="7">
      <c r="A7" s="3" t="inlineStr">
        <is>
          <t>Contract liabilities</t>
        </is>
      </c>
      <c r="B7" s="4" t="inlineStr">
        <is>
          <t xml:space="preserve"> </t>
        </is>
      </c>
      <c r="C7" s="4" t="inlineStr">
        <is>
          <t xml:space="preserve"> </t>
        </is>
      </c>
    </row>
    <row r="8">
      <c r="A8" s="4" t="inlineStr">
        <is>
          <t>Balance, beginning of period</t>
        </is>
      </c>
      <c r="B8" s="6" t="n">
        <v>51799</v>
      </c>
      <c r="C8" s="6" t="n">
        <v>53419</v>
      </c>
    </row>
    <row r="9">
      <c r="A9" s="4" t="inlineStr">
        <is>
          <t>Balance, end of period</t>
        </is>
      </c>
      <c r="B9" s="6" t="n">
        <v>63563</v>
      </c>
      <c r="C9" s="6" t="n">
        <v>51799</v>
      </c>
    </row>
    <row r="10">
      <c r="A10" s="4" t="inlineStr">
        <is>
          <t>Increase (decrease)</t>
        </is>
      </c>
      <c r="B10" s="7" t="n">
        <v>11764</v>
      </c>
      <c r="C10" s="7" t="n">
        <v>-16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 revenue recognized</t>
        </is>
      </c>
      <c r="B4" s="7" t="n">
        <v>34900</v>
      </c>
      <c r="C4" s="7" t="n">
        <v>36000</v>
      </c>
      <c r="D4" s="4" t="inlineStr">
        <is>
          <t xml:space="preserve"> </t>
        </is>
      </c>
    </row>
    <row r="5">
      <c r="A5" s="4" t="inlineStr">
        <is>
          <t>Revenues</t>
        </is>
      </c>
      <c r="B5" s="6" t="n">
        <v>757903</v>
      </c>
      <c r="C5" s="6" t="n">
        <v>807821</v>
      </c>
      <c r="D5" s="7" t="n">
        <v>782519</v>
      </c>
    </row>
    <row r="6">
      <c r="A6" s="4" t="inlineStr">
        <is>
          <t>Gam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378921</v>
      </c>
      <c r="C8" s="6" t="n">
        <v>429154</v>
      </c>
      <c r="D8" s="6" t="n">
        <v>436426</v>
      </c>
    </row>
    <row r="9">
      <c r="A9" s="4" t="inlineStr">
        <is>
          <t>FinTech</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378982</v>
      </c>
      <c r="C11" s="6" t="n">
        <v>378667</v>
      </c>
      <c r="D11" s="6" t="n">
        <v>346093</v>
      </c>
    </row>
    <row r="12">
      <c r="A12" s="4" t="inlineStr">
        <is>
          <t>Gaming Operations, Leased Equipment | Gam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7" t="n">
        <v>178000</v>
      </c>
      <c r="C14" s="6" t="n">
        <v>201900</v>
      </c>
      <c r="D14" s="6" t="n">
        <v>197900</v>
      </c>
    </row>
    <row r="15">
      <c r="A15" s="4" t="inlineStr">
        <is>
          <t>Gaming Operations, Leased Equipment | Minimum | Gam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ayment terms</t>
        </is>
      </c>
      <c r="B17" s="4" t="inlineStr">
        <is>
          <t>30 days</t>
        </is>
      </c>
      <c r="C17" s="4" t="inlineStr">
        <is>
          <t xml:space="preserve"> </t>
        </is>
      </c>
      <c r="D17" s="4" t="inlineStr">
        <is>
          <t xml:space="preserve"> </t>
        </is>
      </c>
    </row>
    <row r="18">
      <c r="A18" s="4" t="inlineStr">
        <is>
          <t>Gaming Operations, Leased Equipment | Maximum | Gam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ayment terms</t>
        </is>
      </c>
      <c r="B20" s="4" t="inlineStr">
        <is>
          <t>90 days</t>
        </is>
      </c>
      <c r="C20" s="4" t="inlineStr">
        <is>
          <t xml:space="preserve"> </t>
        </is>
      </c>
      <c r="D20" s="4" t="inlineStr">
        <is>
          <t xml:space="preserve"> </t>
        </is>
      </c>
    </row>
    <row r="21">
      <c r="A21" s="4" t="inlineStr">
        <is>
          <t>Gaming Operations, Wide Area Progressive (WAP) Systems | Minimum | Gam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ayment terms</t>
        </is>
      </c>
      <c r="B23" s="4" t="inlineStr">
        <is>
          <t>30 days</t>
        </is>
      </c>
      <c r="C23" s="4" t="inlineStr">
        <is>
          <t xml:space="preserve"> </t>
        </is>
      </c>
      <c r="D23" s="4" t="inlineStr">
        <is>
          <t xml:space="preserve"> </t>
        </is>
      </c>
    </row>
    <row r="24">
      <c r="A24" s="4" t="inlineStr">
        <is>
          <t>Gaming Operations, Wide Area Progressive (WAP) Systems | Maximum | Gam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ayment terms</t>
        </is>
      </c>
      <c r="B26" s="4" t="inlineStr">
        <is>
          <t>90 days</t>
        </is>
      </c>
      <c r="C26" s="4" t="inlineStr">
        <is>
          <t xml:space="preserve"> </t>
        </is>
      </c>
      <c r="D26" s="4" t="inlineStr">
        <is>
          <t xml:space="preserve"> </t>
        </is>
      </c>
    </row>
    <row r="27">
      <c r="A27" s="4" t="inlineStr">
        <is>
          <t>Gaming equipment and systems | Gam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7" t="n">
        <v>101461</v>
      </c>
      <c r="C29" s="6" t="n">
        <v>125022</v>
      </c>
      <c r="D29" s="6" t="n">
        <v>143553</v>
      </c>
    </row>
    <row r="30">
      <c r="A30" s="4" t="inlineStr">
        <is>
          <t>Gaming equipment and systems | Minimum | Gam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erm of contract</t>
        </is>
      </c>
      <c r="B32" s="4" t="inlineStr">
        <is>
          <t>30 days</t>
        </is>
      </c>
      <c r="C32" s="4" t="inlineStr">
        <is>
          <t xml:space="preserve"> </t>
        </is>
      </c>
      <c r="D32" s="4" t="inlineStr">
        <is>
          <t xml:space="preserve"> </t>
        </is>
      </c>
    </row>
    <row r="33">
      <c r="A33" s="4" t="inlineStr">
        <is>
          <t>Gaming equipment and systems | Maximum | Gam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ayment terms</t>
        </is>
      </c>
      <c r="B35" s="4" t="inlineStr">
        <is>
          <t>39 months</t>
        </is>
      </c>
      <c r="C35" s="4" t="inlineStr">
        <is>
          <t xml:space="preserve"> </t>
        </is>
      </c>
      <c r="D35" s="4" t="inlineStr">
        <is>
          <t xml:space="preserve"> </t>
        </is>
      </c>
    </row>
    <row r="36">
      <c r="A36" s="4" t="inlineStr">
        <is>
          <t>Term of contract</t>
        </is>
      </c>
      <c r="B36" s="4" t="inlineStr">
        <is>
          <t>180 days</t>
        </is>
      </c>
      <c r="C36" s="4" t="inlineStr">
        <is>
          <t xml:space="preserve"> </t>
        </is>
      </c>
      <c r="D36" s="4" t="inlineStr">
        <is>
          <t xml:space="preserve"> </t>
        </is>
      </c>
    </row>
    <row r="37">
      <c r="A37" s="4" t="inlineStr">
        <is>
          <t>Gaming equipment and systems | Maximum | FinTech</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Payment terms</t>
        </is>
      </c>
      <c r="B39" s="4" t="inlineStr">
        <is>
          <t>60 months</t>
        </is>
      </c>
      <c r="C39" s="4" t="inlineStr">
        <is>
          <t xml:space="preserve"> </t>
        </is>
      </c>
      <c r="D39" s="4" t="inlineStr">
        <is>
          <t xml:space="preserve"> </t>
        </is>
      </c>
    </row>
    <row r="40">
      <c r="A40" s="4" t="inlineStr">
        <is>
          <t>Software and other | FinTech</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t>
        </is>
      </c>
      <c r="B42" s="7" t="n">
        <v>104120</v>
      </c>
      <c r="C42" s="7" t="n">
        <v>99490</v>
      </c>
      <c r="D42" s="7" t="n">
        <v>80232</v>
      </c>
    </row>
    <row r="43">
      <c r="A43" s="4" t="inlineStr">
        <is>
          <t>Software and other | Minimum | FinTech</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Payment terms</t>
        </is>
      </c>
      <c r="B45" s="4" t="inlineStr">
        <is>
          <t>30 days</t>
        </is>
      </c>
      <c r="C45" s="4" t="inlineStr">
        <is>
          <t xml:space="preserve"> </t>
        </is>
      </c>
      <c r="D45" s="4" t="inlineStr">
        <is>
          <t xml:space="preserve"> </t>
        </is>
      </c>
    </row>
    <row r="46">
      <c r="A46" s="4" t="inlineStr">
        <is>
          <t>Software and other | Maximum | FinTech</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Payment terms</t>
        </is>
      </c>
      <c r="B48" s="4" t="inlineStr">
        <is>
          <t>90 days</t>
        </is>
      </c>
      <c r="C48" s="4" t="inlineStr">
        <is>
          <t xml:space="preserve"> </t>
        </is>
      </c>
      <c r="D48" s="4" t="inlineStr">
        <is>
          <t xml:space="preserve"> </t>
        </is>
      </c>
    </row>
    <row r="49">
      <c r="A49" s="4" t="inlineStr">
        <is>
          <t>Equipment Product | Minimum | FinTech</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Payment terms</t>
        </is>
      </c>
      <c r="B51" s="4" t="inlineStr">
        <is>
          <t>30 days</t>
        </is>
      </c>
      <c r="C51" s="4" t="inlineStr">
        <is>
          <t xml:space="preserve"> </t>
        </is>
      </c>
      <c r="D51" s="4" t="inlineStr">
        <is>
          <t xml:space="preserve"> </t>
        </is>
      </c>
    </row>
    <row r="52">
      <c r="A52" s="4" t="inlineStr">
        <is>
          <t>Equipment Product | Maximum | FinTech</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Payment terms</t>
        </is>
      </c>
      <c r="B54" s="4" t="inlineStr">
        <is>
          <t>90 day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7" t="n">
        <v>24299</v>
      </c>
      <c r="C4" s="7" t="n">
        <v>27489</v>
      </c>
    </row>
    <row r="5">
      <c r="A5" s="4" t="inlineStr">
        <is>
          <t>Operating Lease, Liability, Current, Statement of Financial Position [Extensible List]</t>
        </is>
      </c>
      <c r="B5" s="4" t="inlineStr">
        <is>
          <t>Accounts payable and accrued expenses</t>
        </is>
      </c>
      <c r="C5" s="4" t="inlineStr">
        <is>
          <t>Accounts payable and accrued expenses</t>
        </is>
      </c>
    </row>
    <row r="6">
      <c r="A6" s="4" t="inlineStr">
        <is>
          <t>Current operating lease liabilities</t>
        </is>
      </c>
      <c r="B6" s="7" t="n">
        <v>7579</v>
      </c>
      <c r="C6" s="7" t="n">
        <v>7079</v>
      </c>
    </row>
    <row r="7">
      <c r="A7" s="4" t="inlineStr">
        <is>
          <t>Operating Lease, Liability, Noncurrent, Statement of Financial Position [Extensible List]</t>
        </is>
      </c>
      <c r="B7" s="4" t="inlineStr">
        <is>
          <t>Other accrued expenses and liabilities</t>
        </is>
      </c>
      <c r="C7" s="4" t="inlineStr">
        <is>
          <t>Other accrued expenses and liabilities</t>
        </is>
      </c>
    </row>
    <row r="8">
      <c r="A8" s="4" t="inlineStr">
        <is>
          <t>Non-current operating lease liabilities</t>
        </is>
      </c>
      <c r="B8" s="7" t="n">
        <v>22472</v>
      </c>
      <c r="C8" s="7" t="n">
        <v>269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ong-term operating leases</t>
        </is>
      </c>
      <c r="B4" s="7" t="n">
        <v>8908</v>
      </c>
      <c r="C4" s="7" t="n">
        <v>7413</v>
      </c>
      <c r="D4" s="7" t="n">
        <v>6885</v>
      </c>
    </row>
    <row r="5">
      <c r="A5" s="4" t="inlineStr">
        <is>
          <t>Short-term operating leases</t>
        </is>
      </c>
      <c r="B5" s="6" t="n">
        <v>2318</v>
      </c>
      <c r="C5" s="6" t="n">
        <v>2090</v>
      </c>
      <c r="D5" s="6" t="n">
        <v>1660</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7" t="n">
        <v>2863</v>
      </c>
      <c r="C7" s="7" t="n">
        <v>17690</v>
      </c>
      <c r="D7" s="7" t="n">
        <v>75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5" customWidth="1" min="2" max="2"/>
    <col width="25"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operating leases</t>
        </is>
      </c>
      <c r="B4" s="4" t="inlineStr">
        <is>
          <t>6 years 4 months 28 days</t>
        </is>
      </c>
      <c r="C4" s="4" t="inlineStr">
        <is>
          <t>6 years 8 months 15 days</t>
        </is>
      </c>
      <c r="D4" s="4" t="inlineStr">
        <is>
          <t xml:space="preserve"> </t>
        </is>
      </c>
    </row>
    <row r="5">
      <c r="A5" s="4" t="inlineStr">
        <is>
          <t>Weighted average discount rate, operating leases</t>
        </is>
      </c>
      <c r="B5" s="11" t="n">
        <v>0.06320000000000001</v>
      </c>
      <c r="C5" s="11" t="n">
        <v>0.0608</v>
      </c>
      <c r="D5" s="4" t="inlineStr">
        <is>
          <t xml:space="preserve"> </t>
        </is>
      </c>
    </row>
    <row r="6">
      <c r="A6" s="4" t="inlineStr">
        <is>
          <t>Operating lease cost</t>
        </is>
      </c>
      <c r="B6" s="7" t="n">
        <v>7813</v>
      </c>
      <c r="C6" s="7" t="n">
        <v>6786</v>
      </c>
      <c r="D6" s="7" t="n">
        <v>6008</v>
      </c>
    </row>
    <row r="7">
      <c r="A7" s="4" t="inlineStr">
        <is>
          <t>Variable lease cost</t>
        </is>
      </c>
      <c r="B7" s="6" t="n">
        <v>1465</v>
      </c>
      <c r="C7" s="6" t="n">
        <v>1461</v>
      </c>
      <c r="D7" s="6" t="n">
        <v>1164</v>
      </c>
    </row>
    <row r="8">
      <c r="A8" s="4" t="inlineStr">
        <is>
          <t>Non-cash lease expense</t>
        </is>
      </c>
      <c r="B8" s="7" t="n">
        <v>6007</v>
      </c>
      <c r="C8" s="7" t="n">
        <v>6096</v>
      </c>
      <c r="D8" s="7" t="n">
        <v>48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016</v>
      </c>
      <c r="C4" s="7" t="n">
        <v>83997</v>
      </c>
      <c r="D4" s="7" t="n">
        <v>12048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89636</v>
      </c>
      <c r="C6" s="6" t="n">
        <v>78691</v>
      </c>
      <c r="D6" s="6" t="n">
        <v>66801</v>
      </c>
    </row>
    <row r="7">
      <c r="A7" s="4" t="inlineStr">
        <is>
          <t>Amortization</t>
        </is>
      </c>
      <c r="B7" s="6" t="n">
        <v>64320</v>
      </c>
      <c r="C7" s="6" t="n">
        <v>60042</v>
      </c>
      <c r="D7" s="6" t="n">
        <v>59558</v>
      </c>
    </row>
    <row r="8">
      <c r="A8" s="4" t="inlineStr">
        <is>
          <t>Non-cash lease expense</t>
        </is>
      </c>
      <c r="B8" s="6" t="n">
        <v>6007</v>
      </c>
      <c r="C8" s="6" t="n">
        <v>6096</v>
      </c>
      <c r="D8" s="6" t="n">
        <v>4847</v>
      </c>
    </row>
    <row r="9">
      <c r="A9" s="4" t="inlineStr">
        <is>
          <t>Amortization of financing costs and discounts</t>
        </is>
      </c>
      <c r="B9" s="6" t="n">
        <v>2854</v>
      </c>
      <c r="C9" s="6" t="n">
        <v>2854</v>
      </c>
      <c r="D9" s="6" t="n">
        <v>2854</v>
      </c>
    </row>
    <row r="10">
      <c r="A10" s="4" t="inlineStr">
        <is>
          <t>Loss on sale or disposal of assets</t>
        </is>
      </c>
      <c r="B10" s="6" t="n">
        <v>1239</v>
      </c>
      <c r="C10" s="6" t="n">
        <v>1467</v>
      </c>
      <c r="D10" s="6" t="n">
        <v>591</v>
      </c>
    </row>
    <row r="11">
      <c r="A11" s="4" t="inlineStr">
        <is>
          <t>Accretion of contract rights</t>
        </is>
      </c>
      <c r="B11" s="6" t="n">
        <v>9340</v>
      </c>
      <c r="C11" s="6" t="n">
        <v>9340</v>
      </c>
      <c r="D11" s="6" t="n">
        <v>9578</v>
      </c>
    </row>
    <row r="12">
      <c r="A12" s="4" t="inlineStr">
        <is>
          <t>Provision for credit losses</t>
        </is>
      </c>
      <c r="B12" s="6" t="n">
        <v>11422</v>
      </c>
      <c r="C12" s="6" t="n">
        <v>11623</v>
      </c>
      <c r="D12" s="6" t="n">
        <v>10115</v>
      </c>
    </row>
    <row r="13">
      <c r="A13" s="4" t="inlineStr">
        <is>
          <t>Deferred income taxes</t>
        </is>
      </c>
      <c r="B13" s="6" t="n">
        <v>-11185</v>
      </c>
      <c r="C13" s="6" t="n">
        <v>8754</v>
      </c>
      <c r="D13" s="6" t="n">
        <v>32618</v>
      </c>
    </row>
    <row r="14">
      <c r="A14" s="4" t="inlineStr">
        <is>
          <t>Reserve for inventory obsolescence</t>
        </is>
      </c>
      <c r="B14" s="6" t="n">
        <v>4621</v>
      </c>
      <c r="C14" s="6" t="n">
        <v>1220</v>
      </c>
      <c r="D14" s="6" t="n">
        <v>792</v>
      </c>
    </row>
    <row r="15">
      <c r="A15" s="4" t="inlineStr">
        <is>
          <t>Write-down of assets</t>
        </is>
      </c>
      <c r="B15" s="6" t="n">
        <v>296</v>
      </c>
      <c r="C15" s="6" t="n">
        <v>13629</v>
      </c>
      <c r="D15" s="6" t="n">
        <v>0</v>
      </c>
    </row>
    <row r="16">
      <c r="A16" s="4" t="inlineStr">
        <is>
          <t>Stock-based compensation</t>
        </is>
      </c>
      <c r="B16" s="6" t="n">
        <v>10702</v>
      </c>
      <c r="C16" s="6" t="n">
        <v>18711</v>
      </c>
      <c r="D16" s="6" t="n">
        <v>19789</v>
      </c>
    </row>
    <row r="17">
      <c r="A17" s="4" t="inlineStr">
        <is>
          <t>Adjustment to deferred acquisition consideration</t>
        </is>
      </c>
      <c r="B17" s="6" t="n">
        <v>-1014</v>
      </c>
      <c r="C17" s="6" t="n">
        <v>-1766</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Settlement receivables</t>
        </is>
      </c>
      <c r="B19" s="6" t="n">
        <v>331881</v>
      </c>
      <c r="C19" s="6" t="n">
        <v>-177947</v>
      </c>
      <c r="D19" s="6" t="n">
        <v>-174604</v>
      </c>
    </row>
    <row r="20">
      <c r="A20" s="4" t="inlineStr">
        <is>
          <t>Trade and other receivables</t>
        </is>
      </c>
      <c r="B20" s="6" t="n">
        <v>-7614</v>
      </c>
      <c r="C20" s="6" t="n">
        <v>6586</v>
      </c>
      <c r="D20" s="6" t="n">
        <v>-18780</v>
      </c>
    </row>
    <row r="21">
      <c r="A21" s="4" t="inlineStr">
        <is>
          <t>Inventory</t>
        </is>
      </c>
      <c r="B21" s="6" t="n">
        <v>-2036</v>
      </c>
      <c r="C21" s="6" t="n">
        <v>-11954</v>
      </c>
      <c r="D21" s="6" t="n">
        <v>-26314</v>
      </c>
    </row>
    <row r="22">
      <c r="A22" s="4" t="inlineStr">
        <is>
          <t>Prepaid expenses and other assets</t>
        </is>
      </c>
      <c r="B22" s="6" t="n">
        <v>-13225</v>
      </c>
      <c r="C22" s="6" t="n">
        <v>-6121</v>
      </c>
      <c r="D22" s="6" t="n">
        <v>-37911</v>
      </c>
    </row>
    <row r="23">
      <c r="A23" s="4" t="inlineStr">
        <is>
          <t>Settlement liabilities</t>
        </is>
      </c>
      <c r="B23" s="6" t="n">
        <v>-202112</v>
      </c>
      <c r="C23" s="6" t="n">
        <v>194878</v>
      </c>
      <c r="D23" s="6" t="n">
        <v>176274</v>
      </c>
    </row>
    <row r="24">
      <c r="A24" s="4" t="inlineStr">
        <is>
          <t>Accounts payable and accrued expenses</t>
        </is>
      </c>
      <c r="B24" s="6" t="n">
        <v>8260</v>
      </c>
      <c r="C24" s="6" t="n">
        <v>-7870</v>
      </c>
      <c r="D24" s="6" t="n">
        <v>25944</v>
      </c>
    </row>
    <row r="25">
      <c r="A25" s="4" t="inlineStr">
        <is>
          <t>Placement fee agreements</t>
        </is>
      </c>
      <c r="B25" s="6" t="n">
        <v>0</v>
      </c>
      <c r="C25" s="6" t="n">
        <v>0</v>
      </c>
      <c r="D25" s="6" t="n">
        <v>-547</v>
      </c>
    </row>
    <row r="26">
      <c r="A26" s="4" t="inlineStr">
        <is>
          <t>Net cash provided by operating activities</t>
        </is>
      </c>
      <c r="B26" s="6" t="n">
        <v>318408</v>
      </c>
      <c r="C26" s="6" t="n">
        <v>292230</v>
      </c>
      <c r="D26" s="6" t="n">
        <v>272094</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56431</v>
      </c>
      <c r="C28" s="6" t="n">
        <v>-145108</v>
      </c>
      <c r="D28" s="6" t="n">
        <v>-127568</v>
      </c>
    </row>
    <row r="29">
      <c r="A29" s="4" t="inlineStr">
        <is>
          <t>Acquisitions, net of cash acquired</t>
        </is>
      </c>
      <c r="B29" s="6" t="n">
        <v>0</v>
      </c>
      <c r="C29" s="6" t="n">
        <v>-59405</v>
      </c>
      <c r="D29" s="6" t="n">
        <v>-51450</v>
      </c>
    </row>
    <row r="30">
      <c r="A30" s="4" t="inlineStr">
        <is>
          <t>Proceeds from sale of property and equipment</t>
        </is>
      </c>
      <c r="B30" s="6" t="n">
        <v>269</v>
      </c>
      <c r="C30" s="6" t="n">
        <v>206</v>
      </c>
      <c r="D30" s="6" t="n">
        <v>227</v>
      </c>
    </row>
    <row r="31">
      <c r="A31" s="4" t="inlineStr">
        <is>
          <t>Net cash used in investing activities</t>
        </is>
      </c>
      <c r="B31" s="6" t="n">
        <v>-156162</v>
      </c>
      <c r="C31" s="6" t="n">
        <v>-204307</v>
      </c>
      <c r="D31" s="6" t="n">
        <v>-178791</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term loan</t>
        </is>
      </c>
      <c r="B33" s="6" t="n">
        <v>-26000</v>
      </c>
      <c r="C33" s="6" t="n">
        <v>-6000</v>
      </c>
      <c r="D33" s="6" t="n">
        <v>-6000</v>
      </c>
    </row>
    <row r="34">
      <c r="A34" s="4" t="inlineStr">
        <is>
          <t>Proceeds from exercise of stock options</t>
        </is>
      </c>
      <c r="B34" s="6" t="n">
        <v>8038</v>
      </c>
      <c r="C34" s="6" t="n">
        <v>13739</v>
      </c>
      <c r="D34" s="6" t="n">
        <v>1921</v>
      </c>
    </row>
    <row r="35">
      <c r="A35" s="4" t="inlineStr">
        <is>
          <t>Treasury stock - equity award activities, net of shares withheld</t>
        </is>
      </c>
      <c r="B35" s="6" t="n">
        <v>-99</v>
      </c>
      <c r="C35" s="6" t="n">
        <v>-8151</v>
      </c>
      <c r="D35" s="6" t="n">
        <v>-11969</v>
      </c>
    </row>
    <row r="36">
      <c r="A36" s="4" t="inlineStr">
        <is>
          <t>Treasury stock - repurchase of shares</t>
        </is>
      </c>
      <c r="B36" s="6" t="n">
        <v>0</v>
      </c>
      <c r="C36" s="6" t="n">
        <v>-100000</v>
      </c>
      <c r="D36" s="6" t="n">
        <v>-84347</v>
      </c>
    </row>
    <row r="37">
      <c r="A37" s="4" t="inlineStr">
        <is>
          <t>Payment of deferred acquisition consideration</t>
        </is>
      </c>
      <c r="B37" s="6" t="n">
        <v>-5593</v>
      </c>
      <c r="C37" s="6" t="n">
        <v>-10529</v>
      </c>
      <c r="D37" s="6" t="n">
        <v>-173</v>
      </c>
    </row>
    <row r="38">
      <c r="A38" s="4" t="inlineStr">
        <is>
          <t>Net cash used in financing activities</t>
        </is>
      </c>
      <c r="B38" s="6" t="n">
        <v>-23654</v>
      </c>
      <c r="C38" s="6" t="n">
        <v>-110941</v>
      </c>
      <c r="D38" s="6" t="n">
        <v>-100568</v>
      </c>
    </row>
    <row r="39">
      <c r="A39" s="4" t="inlineStr">
        <is>
          <t>Effect of exchange rates on cash and cash equivalents</t>
        </is>
      </c>
      <c r="B39" s="6" t="n">
        <v>-2517</v>
      </c>
      <c r="C39" s="6" t="n">
        <v>461</v>
      </c>
      <c r="D39" s="6" t="n">
        <v>-1398</v>
      </c>
    </row>
    <row r="40">
      <c r="A40" s="3" t="inlineStr">
        <is>
          <t>Cash, cash equivalents and restricted cash</t>
        </is>
      </c>
      <c r="B40" s="4" t="inlineStr">
        <is>
          <t xml:space="preserve"> </t>
        </is>
      </c>
      <c r="C40" s="4" t="inlineStr">
        <is>
          <t xml:space="preserve"> </t>
        </is>
      </c>
      <c r="D40" s="4" t="inlineStr">
        <is>
          <t xml:space="preserve"> </t>
        </is>
      </c>
    </row>
    <row r="41">
      <c r="A41" s="4" t="inlineStr">
        <is>
          <t>Net increase (decrease) for the period</t>
        </is>
      </c>
      <c r="B41" s="6" t="n">
        <v>136075</v>
      </c>
      <c r="C41" s="6" t="n">
        <v>-22557</v>
      </c>
      <c r="D41" s="6" t="n">
        <v>-8663</v>
      </c>
    </row>
    <row r="42">
      <c r="A42" s="4" t="inlineStr">
        <is>
          <t>Balance, beginning of the period</t>
        </is>
      </c>
      <c r="B42" s="6" t="n">
        <v>272506</v>
      </c>
      <c r="C42" s="6" t="n">
        <v>295063</v>
      </c>
      <c r="D42" s="6" t="n">
        <v>303726</v>
      </c>
    </row>
    <row r="43">
      <c r="A43" s="4" t="inlineStr">
        <is>
          <t>Balance, end of the period</t>
        </is>
      </c>
      <c r="B43" s="6" t="n">
        <v>408581</v>
      </c>
      <c r="C43" s="6" t="n">
        <v>272506</v>
      </c>
      <c r="D43" s="6" t="n">
        <v>295063</v>
      </c>
    </row>
    <row r="44">
      <c r="A44" s="3" t="inlineStr">
        <is>
          <t>Supplemental cash disclosures</t>
        </is>
      </c>
      <c r="B44" s="4" t="inlineStr">
        <is>
          <t xml:space="preserve"> </t>
        </is>
      </c>
      <c r="C44" s="4" t="inlineStr">
        <is>
          <t xml:space="preserve"> </t>
        </is>
      </c>
      <c r="D44" s="4" t="inlineStr">
        <is>
          <t xml:space="preserve"> </t>
        </is>
      </c>
    </row>
    <row r="45">
      <c r="A45" s="4" t="inlineStr">
        <is>
          <t>Cash paid for interest</t>
        </is>
      </c>
      <c r="B45" s="6" t="n">
        <v>87084</v>
      </c>
      <c r="C45" s="6" t="n">
        <v>86528</v>
      </c>
      <c r="D45" s="6" t="n">
        <v>54749</v>
      </c>
    </row>
    <row r="46">
      <c r="A46" s="4" t="inlineStr">
        <is>
          <t>Cash received for interest</t>
        </is>
      </c>
      <c r="B46" s="6" t="n">
        <v>15153</v>
      </c>
      <c r="C46" s="6" t="n">
        <v>12028</v>
      </c>
      <c r="D46" s="6" t="n">
        <v>3807</v>
      </c>
    </row>
    <row r="47">
      <c r="A47" s="4" t="inlineStr">
        <is>
          <t>Cash paid for income tax, net of refunds</t>
        </is>
      </c>
      <c r="B47" s="6" t="n">
        <v>14476</v>
      </c>
      <c r="C47" s="6" t="n">
        <v>5481</v>
      </c>
      <c r="D47" s="6" t="n">
        <v>4522</v>
      </c>
    </row>
    <row r="48">
      <c r="A48" s="3" t="inlineStr">
        <is>
          <t>Supplemental non-cash disclosures</t>
        </is>
      </c>
      <c r="B48" s="4" t="inlineStr">
        <is>
          <t xml:space="preserve"> </t>
        </is>
      </c>
      <c r="C48" s="4" t="inlineStr">
        <is>
          <t xml:space="preserve"> </t>
        </is>
      </c>
      <c r="D48" s="4" t="inlineStr">
        <is>
          <t xml:space="preserve"> </t>
        </is>
      </c>
    </row>
    <row r="49">
      <c r="A49" s="4" t="inlineStr">
        <is>
          <t>Accrued and unpaid capital expenditures</t>
        </is>
      </c>
      <c r="B49" s="6" t="n">
        <v>2221</v>
      </c>
      <c r="C49" s="6" t="n">
        <v>4408</v>
      </c>
      <c r="D49" s="6" t="n">
        <v>3222</v>
      </c>
    </row>
    <row r="50">
      <c r="A50" s="4" t="inlineStr">
        <is>
          <t>Transfer of leased gaming equipment to inventory</t>
        </is>
      </c>
      <c r="B50" s="7" t="n">
        <v>7762</v>
      </c>
      <c r="C50" s="7" t="n">
        <v>6719</v>
      </c>
      <c r="D50" s="7" t="n">
        <v>95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yments Due (Details) - USD ($) $ in Thousand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2025</t>
        </is>
      </c>
      <c r="B3" s="7" t="n">
        <v>9219</v>
      </c>
      <c r="C3" s="4" t="inlineStr">
        <is>
          <t xml:space="preserve"> </t>
        </is>
      </c>
    </row>
    <row r="4">
      <c r="A4" s="4" t="inlineStr">
        <is>
          <t>2026</t>
        </is>
      </c>
      <c r="B4" s="6" t="n">
        <v>6064</v>
      </c>
      <c r="C4" s="4" t="inlineStr">
        <is>
          <t xml:space="preserve"> </t>
        </is>
      </c>
    </row>
    <row r="5">
      <c r="A5" s="4" t="inlineStr">
        <is>
          <t>2027</t>
        </is>
      </c>
      <c r="B5" s="6" t="n">
        <v>3938</v>
      </c>
      <c r="C5" s="4" t="inlineStr">
        <is>
          <t xml:space="preserve"> </t>
        </is>
      </c>
    </row>
    <row r="6">
      <c r="A6" s="4" t="inlineStr">
        <is>
          <t>2028</t>
        </is>
      </c>
      <c r="B6" s="6" t="n">
        <v>3430</v>
      </c>
      <c r="C6" s="4" t="inlineStr">
        <is>
          <t xml:space="preserve"> </t>
        </is>
      </c>
    </row>
    <row r="7">
      <c r="A7" s="4" t="inlineStr">
        <is>
          <t>2029</t>
        </is>
      </c>
      <c r="B7" s="6" t="n">
        <v>2580</v>
      </c>
      <c r="C7" s="4" t="inlineStr">
        <is>
          <t xml:space="preserve"> </t>
        </is>
      </c>
    </row>
    <row r="8">
      <c r="A8" s="4" t="inlineStr">
        <is>
          <t>Thereafter</t>
        </is>
      </c>
      <c r="B8" s="6" t="n">
        <v>12185</v>
      </c>
      <c r="C8" s="4" t="inlineStr">
        <is>
          <t xml:space="preserve"> </t>
        </is>
      </c>
    </row>
    <row r="9">
      <c r="A9" s="4" t="inlineStr">
        <is>
          <t>Total future minimum lease payments</t>
        </is>
      </c>
      <c r="B9" s="6" t="n">
        <v>37416</v>
      </c>
      <c r="C9" s="4" t="inlineStr">
        <is>
          <t xml:space="preserve"> </t>
        </is>
      </c>
    </row>
    <row r="10">
      <c r="A10" s="4" t="inlineStr">
        <is>
          <t>Amount representing interest</t>
        </is>
      </c>
      <c r="B10" s="6" t="n">
        <v>7365</v>
      </c>
      <c r="C10" s="4" t="inlineStr">
        <is>
          <t xml:space="preserve"> </t>
        </is>
      </c>
    </row>
    <row r="11">
      <c r="A11" s="4" t="inlineStr">
        <is>
          <t>Present value of future minimum lease payments</t>
        </is>
      </c>
      <c r="B11" s="6" t="n">
        <v>30051</v>
      </c>
      <c r="C11" s="4" t="inlineStr">
        <is>
          <t xml:space="preserve"> </t>
        </is>
      </c>
    </row>
    <row r="12">
      <c r="A12" s="4" t="inlineStr">
        <is>
          <t>Current operating lease liabilities</t>
        </is>
      </c>
      <c r="B12" s="6" t="n">
        <v>7579</v>
      </c>
      <c r="C12" s="7" t="n">
        <v>7079</v>
      </c>
    </row>
    <row r="13">
      <c r="A13" s="4" t="inlineStr">
        <is>
          <t>Long-term lease obligations</t>
        </is>
      </c>
      <c r="B13" s="7" t="n">
        <v>22472</v>
      </c>
      <c r="C13" s="7" t="n">
        <v>269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Net investment in sales-type leases — current</t>
        </is>
      </c>
      <c r="B3" s="7" t="n">
        <v>1902</v>
      </c>
      <c r="C3" s="7" t="n">
        <v>8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7" customWidth="1" min="16" max="16"/>
    <col width="22" customWidth="1" min="17" max="17"/>
    <col width="22" customWidth="1" min="18" max="18"/>
    <col width="22" customWidth="1" min="19" max="19"/>
  </cols>
  <sheetData>
    <row r="1">
      <c r="A1" s="1" t="inlineStr">
        <is>
          <t>BUSINESS COMBINATIONS - Narrative (Details) $ / shares in Units, $ in Thousands, $ in Millions</t>
        </is>
      </c>
      <c r="H1" s="2" t="inlineStr">
        <is>
          <t>3 Months Ended</t>
        </is>
      </c>
      <c r="P1" s="2" t="inlineStr">
        <is>
          <t>12 Months Ended</t>
        </is>
      </c>
    </row>
    <row r="2">
      <c r="B2" s="2" t="inlineStr">
        <is>
          <t>Jul. 26, 2024 USD ($) $ / shares</t>
        </is>
      </c>
      <c r="C2" s="2" t="inlineStr">
        <is>
          <t>May 01, 2023 USD ($)</t>
        </is>
      </c>
      <c r="D2" s="2" t="inlineStr">
        <is>
          <t>Oct. 14, 2022 USD ($)</t>
        </is>
      </c>
      <c r="E2" s="2" t="inlineStr">
        <is>
          <t>Apr. 30, 2022 USD ($)</t>
        </is>
      </c>
      <c r="F2" s="2" t="inlineStr">
        <is>
          <t>Mar. 01, 2022 USD ($)</t>
        </is>
      </c>
      <c r="G2" s="2" t="inlineStr">
        <is>
          <t>Mar. 01, 2022 AUD ($)</t>
        </is>
      </c>
      <c r="H2" s="2" t="inlineStr">
        <is>
          <t>Dec. 31, 2024 USD ($) Rate</t>
        </is>
      </c>
      <c r="I2" s="2" t="inlineStr">
        <is>
          <t>Jun. 30, 2024 USD ($)</t>
        </is>
      </c>
      <c r="J2" s="2" t="inlineStr">
        <is>
          <t>Sep. 30, 2023 USD ($)</t>
        </is>
      </c>
      <c r="K2" s="2" t="inlineStr">
        <is>
          <t>Jun. 30, 2023 USD ($)</t>
        </is>
      </c>
      <c r="L2" s="2" t="inlineStr">
        <is>
          <t>Mar. 31, 2023 USD ($)</t>
        </is>
      </c>
      <c r="M2" s="2" t="inlineStr">
        <is>
          <t>Sep. 30, 2022 USD ($)</t>
        </is>
      </c>
      <c r="N2" s="2" t="inlineStr">
        <is>
          <t>Sep. 30, 2022 AUD ($)</t>
        </is>
      </c>
      <c r="O2" s="2" t="inlineStr">
        <is>
          <t>Jun. 30, 2022 USD ($)</t>
        </is>
      </c>
      <c r="P2" s="2" t="inlineStr">
        <is>
          <t>Dec. 31, 2024 USD ($) Rate</t>
        </is>
      </c>
      <c r="Q2" s="2" t="inlineStr">
        <is>
          <t>Dec. 31, 2023 USD ($)</t>
        </is>
      </c>
      <c r="R2" s="2" t="inlineStr">
        <is>
          <t>Dec. 31, 2022 USD ($)</t>
        </is>
      </c>
      <c r="S2" s="2" t="inlineStr">
        <is>
          <t>Feb. 28,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tax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51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6514</v>
      </c>
      <c r="Q4" s="7" t="n">
        <v>13762</v>
      </c>
      <c r="R4" s="4" t="inlineStr">
        <is>
          <t xml:space="preserve"> </t>
        </is>
      </c>
      <c r="S4" s="4" t="inlineStr">
        <is>
          <t xml:space="preserve"> </t>
        </is>
      </c>
    </row>
    <row r="5">
      <c r="A5" s="4" t="inlineStr">
        <is>
          <t>International Game Technology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ncipal amount of debt</t>
        </is>
      </c>
      <c r="B7" s="7" t="n">
        <v>4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Price | $ / shares</t>
        </is>
      </c>
      <c r="B8" s="8" t="n">
        <v>14.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fees received</t>
        </is>
      </c>
      <c r="B9" s="7" t="n">
        <v>4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uyer aggregate amount</t>
        </is>
      </c>
      <c r="B10" s="6" t="n">
        <v>2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national Game Technology PLC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ncipal amount of debt</t>
        </is>
      </c>
      <c r="B13" s="7" t="n">
        <v>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Commitment Let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cipal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3700000</v>
      </c>
    </row>
    <row r="17">
      <c r="A17" s="4" t="inlineStr">
        <is>
          <t>Debt Commitment, 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800000</v>
      </c>
    </row>
    <row r="20">
      <c r="A20" s="4" t="inlineStr">
        <is>
          <t>Global Gaming And Play Ditial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6400</v>
      </c>
      <c r="Q22" s="4" t="inlineStr">
        <is>
          <t xml:space="preserve"> </t>
        </is>
      </c>
      <c r="R22" s="4" t="inlineStr">
        <is>
          <t xml:space="preserve"> </t>
        </is>
      </c>
      <c r="S22" s="4" t="inlineStr">
        <is>
          <t xml:space="preserve"> </t>
        </is>
      </c>
    </row>
    <row r="23">
      <c r="A23" s="4" t="inlineStr">
        <is>
          <t>Employee reten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2300</v>
      </c>
      <c r="Q23" s="4" t="inlineStr">
        <is>
          <t xml:space="preserve"> </t>
        </is>
      </c>
      <c r="R23" s="4" t="inlineStr">
        <is>
          <t xml:space="preserve"> </t>
        </is>
      </c>
      <c r="S23" s="4" t="inlineStr">
        <is>
          <t xml:space="preserve"> </t>
        </is>
      </c>
    </row>
    <row r="24">
      <c r="A24" s="4" t="inlineStr">
        <is>
          <t>Global Gaming And Play Ditial Business | IGT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0" t="n">
        <v>0.54</v>
      </c>
    </row>
    <row r="27">
      <c r="A27" s="4" t="inlineStr">
        <is>
          <t>Global Gaming And Play Ditial Business | Everi Exisitng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0" t="n">
        <v>0.46</v>
      </c>
    </row>
    <row r="30">
      <c r="A30" s="4" t="inlineStr">
        <is>
          <t>Global Gaming And Play Ditial Business, Original Proposed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16200</v>
      </c>
      <c r="Q32" s="4" t="inlineStr">
        <is>
          <t xml:space="preserve"> </t>
        </is>
      </c>
      <c r="R32" s="4" t="inlineStr">
        <is>
          <t xml:space="preserve"> </t>
        </is>
      </c>
      <c r="S32" s="4" t="inlineStr">
        <is>
          <t xml:space="preserve"> </t>
        </is>
      </c>
    </row>
    <row r="33">
      <c r="A33" s="4" t="inlineStr">
        <is>
          <t>ecash Holdings Pty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yments to acquire businesses, gross</t>
        </is>
      </c>
      <c r="B35" s="4" t="inlineStr">
        <is>
          <t xml:space="preserve"> </t>
        </is>
      </c>
      <c r="C35" s="4" t="inlineStr">
        <is>
          <t xml:space="preserve"> </t>
        </is>
      </c>
      <c r="D35" s="4" t="inlineStr">
        <is>
          <t xml:space="preserve"> </t>
        </is>
      </c>
      <c r="E35" s="4" t="inlineStr">
        <is>
          <t xml:space="preserve"> </t>
        </is>
      </c>
      <c r="F35" s="7" t="n">
        <v>15000</v>
      </c>
      <c r="G35" s="7" t="n">
        <v>2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ayments for excess net working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6000</v>
      </c>
      <c r="N36" s="5" t="n">
        <v>8.699999999999999</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ferred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23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cash Holdings Pty Limited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7" t="n">
        <v>3400</v>
      </c>
      <c r="G40" s="7" t="n">
        <v>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tingent consideration, period since closing</t>
        </is>
      </c>
      <c r="B41" s="4" t="inlineStr">
        <is>
          <t xml:space="preserve"> </t>
        </is>
      </c>
      <c r="C41" s="4" t="inlineStr">
        <is>
          <t xml:space="preserve"> </t>
        </is>
      </c>
      <c r="D41" s="4" t="inlineStr">
        <is>
          <t xml:space="preserve"> </t>
        </is>
      </c>
      <c r="E41" s="4" t="inlineStr">
        <is>
          <t xml:space="preserve"> </t>
        </is>
      </c>
      <c r="F41" s="4" t="inlineStr">
        <is>
          <t>1 year</t>
        </is>
      </c>
      <c r="G41" s="4" t="inlineStr">
        <is>
          <t>1 year</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cash Holdings Pty Limited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7" t="n">
        <v>4200</v>
      </c>
      <c r="G44" s="5" t="n">
        <v>6.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tingent consideration, period since closing</t>
        </is>
      </c>
      <c r="B45" s="4" t="inlineStr">
        <is>
          <t xml:space="preserve"> </t>
        </is>
      </c>
      <c r="C45" s="4" t="inlineStr">
        <is>
          <t xml:space="preserve"> </t>
        </is>
      </c>
      <c r="D45" s="4" t="inlineStr">
        <is>
          <t xml:space="preserve"> </t>
        </is>
      </c>
      <c r="E45" s="4" t="inlineStr">
        <is>
          <t xml:space="preserve"> </t>
        </is>
      </c>
      <c r="F45" s="4" t="inlineStr">
        <is>
          <t>2 years</t>
        </is>
      </c>
      <c r="G45" s="4" t="inlineStr">
        <is>
          <t>2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uicod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yments to acquire businesses, gross</t>
        </is>
      </c>
      <c r="B48" s="4" t="inlineStr">
        <is>
          <t xml:space="preserve"> </t>
        </is>
      </c>
      <c r="C48" s="4" t="inlineStr">
        <is>
          <t xml:space="preserve"> </t>
        </is>
      </c>
      <c r="D48" s="4" t="inlineStr">
        <is>
          <t xml:space="preserve"> </t>
        </is>
      </c>
      <c r="E48" s="7" t="n">
        <v>12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usiness combination, consideration transferred, liabilitie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1600</v>
      </c>
      <c r="P49" s="4" t="inlineStr">
        <is>
          <t xml:space="preserve"> </t>
        </is>
      </c>
      <c r="Q49" s="4" t="inlineStr">
        <is>
          <t xml:space="preserve"> </t>
        </is>
      </c>
      <c r="R49" s="4" t="inlineStr">
        <is>
          <t xml:space="preserve"> </t>
        </is>
      </c>
      <c r="S49" s="4" t="inlineStr">
        <is>
          <t xml:space="preserve"> </t>
        </is>
      </c>
    </row>
    <row r="50">
      <c r="A50" s="4"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00</v>
      </c>
      <c r="J50" s="4" t="inlineStr">
        <is>
          <t xml:space="preserve"> </t>
        </is>
      </c>
      <c r="K50" s="7" t="n">
        <v>13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uicode | Measurement Input, Discou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quired business discount rate |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2" t="n">
        <v>0.05</v>
      </c>
      <c r="Q53" s="4" t="inlineStr">
        <is>
          <t xml:space="preserve"> </t>
        </is>
      </c>
      <c r="R53" s="4" t="inlineStr">
        <is>
          <t xml:space="preserve"> </t>
        </is>
      </c>
      <c r="S53" s="4" t="inlineStr">
        <is>
          <t xml:space="preserve"> </t>
        </is>
      </c>
    </row>
    <row r="54">
      <c r="A54" s="4" t="inlineStr">
        <is>
          <t>Intuicode | Revenue Target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arn-out liability</t>
        </is>
      </c>
      <c r="B56" s="4" t="inlineStr">
        <is>
          <t xml:space="preserve"> </t>
        </is>
      </c>
      <c r="C56" s="4" t="inlineStr">
        <is>
          <t xml:space="preserve"> </t>
        </is>
      </c>
      <c r="D56" s="4" t="inlineStr">
        <is>
          <t xml:space="preserve"> </t>
        </is>
      </c>
      <c r="E56" s="7" t="n">
        <v>64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tingent consideration, revenue target anniversary</t>
        </is>
      </c>
      <c r="B57" s="4" t="inlineStr">
        <is>
          <t xml:space="preserve"> </t>
        </is>
      </c>
      <c r="C57" s="4" t="inlineStr">
        <is>
          <t xml:space="preserve"> </t>
        </is>
      </c>
      <c r="D57" s="4" t="inlineStr">
        <is>
          <t xml:space="preserve"> </t>
        </is>
      </c>
      <c r="E57" s="4" t="inlineStr">
        <is>
          <t>1 year</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uicode | Revenue Target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arn-out liability</t>
        </is>
      </c>
      <c r="B60" s="4" t="inlineStr">
        <is>
          <t xml:space="preserve"> </t>
        </is>
      </c>
      <c r="C60" s="4" t="inlineStr">
        <is>
          <t xml:space="preserve"> </t>
        </is>
      </c>
      <c r="D60" s="4" t="inlineStr">
        <is>
          <t xml:space="preserve"> </t>
        </is>
      </c>
      <c r="E60" s="7" t="n">
        <v>24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tingent consideration, revenue target anniversary</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enuetize,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s to acquire businesses, gross</t>
        </is>
      </c>
      <c r="B64" s="4" t="inlineStr">
        <is>
          <t xml:space="preserve"> </t>
        </is>
      </c>
      <c r="C64" s="4" t="inlineStr">
        <is>
          <t xml:space="preserve"> </t>
        </is>
      </c>
      <c r="D64" s="7" t="n">
        <v>18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arn-out liability</t>
        </is>
      </c>
      <c r="B65" s="4" t="inlineStr">
        <is>
          <t xml:space="preserve"> </t>
        </is>
      </c>
      <c r="C65" s="4" t="inlineStr">
        <is>
          <t xml:space="preserve"> </t>
        </is>
      </c>
      <c r="D65" s="6" t="n">
        <v>9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sideration transfe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7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usiness combination, consideration transferred</t>
        </is>
      </c>
      <c r="B67" s="4" t="inlineStr">
        <is>
          <t xml:space="preserve"> </t>
        </is>
      </c>
      <c r="C67" s="4" t="inlineStr">
        <is>
          <t xml:space="preserve"> </t>
        </is>
      </c>
      <c r="D67" s="7" t="n">
        <v>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ferred tax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200</v>
      </c>
      <c r="R68" s="4" t="inlineStr">
        <is>
          <t xml:space="preserve"> </t>
        </is>
      </c>
      <c r="S68" s="4" t="inlineStr">
        <is>
          <t xml:space="preserve"> </t>
        </is>
      </c>
    </row>
    <row r="69">
      <c r="A69" s="4" t="inlineStr">
        <is>
          <t>Venuetize, Inc. | Revenue Target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tingent consideration, revenue target anniversary</t>
        </is>
      </c>
      <c r="B71" s="4" t="inlineStr">
        <is>
          <t xml:space="preserve"> </t>
        </is>
      </c>
      <c r="C71" s="4" t="inlineStr">
        <is>
          <t xml:space="preserve"> </t>
        </is>
      </c>
      <c r="D71" s="4" t="inlineStr">
        <is>
          <t>12 months</t>
        </is>
      </c>
      <c r="E71" s="4" t="inlineStr">
        <is>
          <t xml:space="preserve"> </t>
        </is>
      </c>
      <c r="F71" s="4" t="inlineStr">
        <is>
          <t xml:space="preserve"> </t>
        </is>
      </c>
      <c r="G71" s="4" t="inlineStr">
        <is>
          <t xml:space="preserve"> </t>
        </is>
      </c>
      <c r="H71" s="4" t="inlineStr">
        <is>
          <t>30 month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Venuetize, Inc. | Revenue Target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tingent consideration, revenue target anniversary</t>
        </is>
      </c>
      <c r="B74" s="4" t="inlineStr">
        <is>
          <t xml:space="preserve"> </t>
        </is>
      </c>
      <c r="C74" s="4" t="inlineStr">
        <is>
          <t xml:space="preserve"> </t>
        </is>
      </c>
      <c r="D74" s="4" t="inlineStr">
        <is>
          <t>24 month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KG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ayments to acquire businesses, gross</t>
        </is>
      </c>
      <c r="B77" s="4" t="inlineStr">
        <is>
          <t xml:space="preserve"> </t>
        </is>
      </c>
      <c r="C77" s="7" t="n">
        <v>61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arn-out liability</t>
        </is>
      </c>
      <c r="B78" s="4" t="inlineStr">
        <is>
          <t xml:space="preserve"> </t>
        </is>
      </c>
      <c r="C78" s="7" t="n">
        <v>2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tingent consideration, revenue target anniversary</t>
        </is>
      </c>
      <c r="B79" s="4" t="inlineStr">
        <is>
          <t xml:space="preserve"> </t>
        </is>
      </c>
      <c r="C79" s="4" t="inlineStr">
        <is>
          <t>18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dditional net working capital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3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 forma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817000</v>
      </c>
      <c r="R81" s="7" t="n">
        <v>824000</v>
      </c>
      <c r="S81" s="4" t="inlineStr">
        <is>
          <t xml:space="preserve"> </t>
        </is>
      </c>
    </row>
    <row r="82">
      <c r="A82" s="4" t="inlineStr">
        <is>
          <t>Pro forma ne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7" t="n">
        <v>83000</v>
      </c>
      <c r="R82" s="6" t="n">
        <v>109200</v>
      </c>
      <c r="S82" s="4" t="inlineStr">
        <is>
          <t xml:space="preserve"> </t>
        </is>
      </c>
    </row>
    <row r="83">
      <c r="A83" s="4" t="inlineStr">
        <is>
          <t>eCash, Intuicode and Venuetiz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o forma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797600</v>
      </c>
      <c r="S85" s="4" t="inlineStr">
        <is>
          <t xml:space="preserve"> </t>
        </is>
      </c>
    </row>
    <row r="86">
      <c r="A86" s="4" t="inlineStr">
        <is>
          <t>Pro forma ne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7" t="n">
        <v>111400</v>
      </c>
      <c r="S86" s="4" t="inlineStr">
        <is>
          <t xml:space="preserve"> </t>
        </is>
      </c>
    </row>
  </sheetData>
  <mergeCells count="4">
    <mergeCell ref="A1:A2"/>
    <mergeCell ref="F1:G1"/>
    <mergeCell ref="H1:O1"/>
    <mergeCell ref="P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UNDING AGREEMENTS (Details) - USD ($)</t>
        </is>
      </c>
      <c r="B1" s="2" t="inlineStr">
        <is>
          <t>12 Months Ended</t>
        </is>
      </c>
    </row>
    <row r="2">
      <c r="B2" s="2" t="inlineStr">
        <is>
          <t>Dec. 31, 2024</t>
        </is>
      </c>
      <c r="C2" s="2" t="inlineStr">
        <is>
          <t>Dec. 31, 2023</t>
        </is>
      </c>
      <c r="D2" s="2" t="inlineStr">
        <is>
          <t>Dec. 31, 2022</t>
        </is>
      </c>
    </row>
    <row r="3">
      <c r="A3" s="3" t="inlineStr">
        <is>
          <t>Funding Agreements</t>
        </is>
      </c>
      <c r="B3" s="4" t="inlineStr">
        <is>
          <t xml:space="preserve"> </t>
        </is>
      </c>
      <c r="C3" s="4" t="inlineStr">
        <is>
          <t xml:space="preserve"> </t>
        </is>
      </c>
      <c r="D3" s="4" t="inlineStr">
        <is>
          <t xml:space="preserve"> </t>
        </is>
      </c>
    </row>
    <row r="4">
      <c r="A4" s="4" t="inlineStr">
        <is>
          <t>Site-funded ATMs</t>
        </is>
      </c>
      <c r="B4" s="7" t="n">
        <v>309800000</v>
      </c>
      <c r="C4" s="7" t="n">
        <v>483700000</v>
      </c>
      <c r="D4" s="4" t="inlineStr">
        <is>
          <t xml:space="preserve"> </t>
        </is>
      </c>
    </row>
    <row r="5">
      <c r="A5" s="4" t="inlineStr">
        <is>
          <t>Prefunded cash</t>
        </is>
      </c>
      <c r="B5" s="6" t="n">
        <v>3600000</v>
      </c>
      <c r="C5" s="6" t="n">
        <v>3600000</v>
      </c>
      <c r="D5" s="4" t="inlineStr">
        <is>
          <t xml:space="preserve"> </t>
        </is>
      </c>
    </row>
    <row r="6">
      <c r="A6" s="4" t="inlineStr">
        <is>
          <t>Contract Cash Solutions Agreement | Indemnification Guarantee</t>
        </is>
      </c>
      <c r="B6" s="4" t="inlineStr">
        <is>
          <t xml:space="preserve"> </t>
        </is>
      </c>
      <c r="C6" s="4" t="inlineStr">
        <is>
          <t xml:space="preserve"> </t>
        </is>
      </c>
      <c r="D6" s="4" t="inlineStr">
        <is>
          <t xml:space="preserve"> </t>
        </is>
      </c>
    </row>
    <row r="7">
      <c r="A7" s="3" t="inlineStr">
        <is>
          <t>Funding Agreements</t>
        </is>
      </c>
      <c r="B7" s="4" t="inlineStr">
        <is>
          <t xml:space="preserve"> </t>
        </is>
      </c>
      <c r="C7" s="4" t="inlineStr">
        <is>
          <t xml:space="preserve"> </t>
        </is>
      </c>
      <c r="D7" s="4" t="inlineStr">
        <is>
          <t xml:space="preserve"> </t>
        </is>
      </c>
    </row>
    <row r="8">
      <c r="A8" s="4" t="inlineStr">
        <is>
          <t>Cash usage fees incurred</t>
        </is>
      </c>
      <c r="B8" s="6" t="n">
        <v>18600000</v>
      </c>
      <c r="C8" s="6" t="n">
        <v>20400000</v>
      </c>
      <c r="D8" s="7" t="n">
        <v>9300000</v>
      </c>
    </row>
    <row r="9">
      <c r="A9" s="4" t="inlineStr">
        <is>
          <t>Outstanding balance</t>
        </is>
      </c>
      <c r="B9" s="6" t="n">
        <v>379300000</v>
      </c>
      <c r="C9" s="7" t="n">
        <v>388500000</v>
      </c>
      <c r="D9" s="4" t="inlineStr">
        <is>
          <t xml:space="preserve"> </t>
        </is>
      </c>
    </row>
    <row r="10">
      <c r="A10" s="4" t="inlineStr">
        <is>
          <t>Contract Cash Solutions Agreement, as amended | Indemnification Guarantee</t>
        </is>
      </c>
      <c r="B10" s="4" t="inlineStr">
        <is>
          <t xml:space="preserve"> </t>
        </is>
      </c>
      <c r="C10" s="4" t="inlineStr">
        <is>
          <t xml:space="preserve"> </t>
        </is>
      </c>
      <c r="D10" s="4" t="inlineStr">
        <is>
          <t xml:space="preserve"> </t>
        </is>
      </c>
    </row>
    <row r="11">
      <c r="A11" s="3" t="inlineStr">
        <is>
          <t>Funding Agreements</t>
        </is>
      </c>
      <c r="B11" s="4" t="inlineStr">
        <is>
          <t xml:space="preserve"> </t>
        </is>
      </c>
      <c r="C11" s="4" t="inlineStr">
        <is>
          <t xml:space="preserve"> </t>
        </is>
      </c>
      <c r="D11" s="4" t="inlineStr">
        <is>
          <t xml:space="preserve"> </t>
        </is>
      </c>
    </row>
    <row r="12">
      <c r="A12" s="4" t="inlineStr">
        <is>
          <t>Maximum amount</t>
        </is>
      </c>
      <c r="B12" s="7" t="n">
        <v>450000000</v>
      </c>
      <c r="C12" s="4" t="inlineStr">
        <is>
          <t xml:space="preserve"> </t>
        </is>
      </c>
      <c r="D12" s="4" t="inlineStr">
        <is>
          <t xml:space="preserve"> </t>
        </is>
      </c>
    </row>
    <row r="13">
      <c r="A13" s="4" t="inlineStr">
        <is>
          <t>Renewal period</t>
        </is>
      </c>
      <c r="B13" s="4" t="inlineStr">
        <is>
          <t>1 year</t>
        </is>
      </c>
      <c r="C13" s="4" t="inlineStr">
        <is>
          <t xml:space="preserve"> </t>
        </is>
      </c>
      <c r="D13" s="4" t="inlineStr">
        <is>
          <t xml:space="preserve"> </t>
        </is>
      </c>
    </row>
    <row r="14">
      <c r="A14" s="4" t="inlineStr">
        <is>
          <t>Non-renewal notice period</t>
        </is>
      </c>
      <c r="B14" s="4" t="inlineStr">
        <is>
          <t>9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t>
        </is>
      </c>
      <c r="B3" s="7" t="n">
        <v>5598</v>
      </c>
      <c r="C3" s="7" t="n">
        <v>4474</v>
      </c>
    </row>
    <row r="4">
      <c r="A4" s="4" t="inlineStr">
        <is>
          <t>Total trade and other receivables, net</t>
        </is>
      </c>
      <c r="B4" s="6" t="n">
        <v>94184</v>
      </c>
      <c r="C4" s="6" t="n">
        <v>97068</v>
      </c>
    </row>
    <row r="5">
      <c r="A5" s="4" t="inlineStr">
        <is>
          <t>Non-current portion of receivables</t>
        </is>
      </c>
      <c r="B5" s="6" t="n">
        <v>6329</v>
      </c>
      <c r="C5" s="6" t="n">
        <v>2786</v>
      </c>
    </row>
    <row r="6">
      <c r="A6" s="4" t="inlineStr">
        <is>
          <t>Total trade and other receivables, current portion</t>
        </is>
      </c>
      <c r="B6" s="6" t="n">
        <v>87855</v>
      </c>
      <c r="C6" s="6" t="n">
        <v>94282</v>
      </c>
    </row>
    <row r="7">
      <c r="A7" s="4" t="inlineStr">
        <is>
          <t>Gam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receivables, net</t>
        </is>
      </c>
      <c r="B9" s="6" t="n">
        <v>61298</v>
      </c>
      <c r="C9" s="6" t="n">
        <v>66044</v>
      </c>
    </row>
    <row r="10">
      <c r="A10" s="4" t="inlineStr">
        <is>
          <t>Non-current portion of receivables</t>
        </is>
      </c>
      <c r="B10" s="6" t="n">
        <v>2461</v>
      </c>
      <c r="C10" s="6" t="n">
        <v>480</v>
      </c>
    </row>
    <row r="11">
      <c r="A11" s="4" t="inlineStr">
        <is>
          <t>FinTech trade and loan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rade receivables, net</t>
        </is>
      </c>
      <c r="B13" s="6" t="n">
        <v>27288</v>
      </c>
      <c r="C13" s="6" t="n">
        <v>26550</v>
      </c>
    </row>
    <row r="14">
      <c r="A14" s="4" t="inlineStr">
        <is>
          <t>Non-current portion of receivables</t>
        </is>
      </c>
      <c r="B14" s="7" t="n">
        <v>3868</v>
      </c>
      <c r="C14" s="7" t="n">
        <v>23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ctivity in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allowance for credit losses</t>
        </is>
      </c>
      <c r="B4" s="7" t="n">
        <v>-5210</v>
      </c>
      <c r="C4" s="7" t="n">
        <v>-4855</v>
      </c>
    </row>
    <row r="5">
      <c r="A5" s="4" t="inlineStr">
        <is>
          <t>Provision</t>
        </is>
      </c>
      <c r="B5" s="6" t="n">
        <v>-11422</v>
      </c>
      <c r="C5" s="6" t="n">
        <v>-11623</v>
      </c>
    </row>
    <row r="6">
      <c r="A6" s="4" t="inlineStr">
        <is>
          <t>Charge-offs and recoveries</t>
        </is>
      </c>
      <c r="B6" s="6" t="n">
        <v>10976</v>
      </c>
      <c r="C6" s="6" t="n">
        <v>11268</v>
      </c>
    </row>
    <row r="7">
      <c r="A7" s="4" t="inlineStr">
        <is>
          <t>Ending allowance for credit losses</t>
        </is>
      </c>
      <c r="B7" s="7" t="n">
        <v>-5656</v>
      </c>
      <c r="C7" s="7" t="n">
        <v>-52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7" t="n">
        <v>6693</v>
      </c>
      <c r="C3" s="7" t="n">
        <v>3144</v>
      </c>
    </row>
    <row r="4">
      <c r="A4" s="4" t="inlineStr">
        <is>
          <t>Component parts, net of reserves of $6,693 and $3,144 at December 31, 2024 and December 31, 2023, respectively</t>
        </is>
      </c>
      <c r="B4" s="6" t="n">
        <v>54324</v>
      </c>
      <c r="C4" s="6" t="n">
        <v>59632</v>
      </c>
    </row>
    <row r="5">
      <c r="A5" s="4" t="inlineStr">
        <is>
          <t>Work-in-progress</t>
        </is>
      </c>
      <c r="B5" s="6" t="n">
        <v>918</v>
      </c>
      <c r="C5" s="6" t="n">
        <v>1147</v>
      </c>
    </row>
    <row r="6">
      <c r="A6" s="4" t="inlineStr">
        <is>
          <t>Finished goods</t>
        </is>
      </c>
      <c r="B6" s="6" t="n">
        <v>12579</v>
      </c>
      <c r="C6" s="6" t="n">
        <v>9845</v>
      </c>
    </row>
    <row r="7">
      <c r="A7" s="4" t="inlineStr">
        <is>
          <t>Total inventory</t>
        </is>
      </c>
      <c r="B7" s="7" t="n">
        <v>67821</v>
      </c>
      <c r="C7" s="7" t="n">
        <v>706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Reserve for inventory obsolescence</t>
        </is>
      </c>
      <c r="B4" s="7" t="n">
        <v>4621</v>
      </c>
      <c r="C4" s="7" t="n">
        <v>1220</v>
      </c>
      <c r="D4" s="7" t="n">
        <v>792</v>
      </c>
    </row>
    <row r="5">
      <c r="A5" s="4" t="inlineStr">
        <is>
          <t>Game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eserve for inventory obsolescence</t>
        </is>
      </c>
      <c r="B7" s="6" t="n">
        <v>3500</v>
      </c>
      <c r="C7" s="4" t="inlineStr">
        <is>
          <t xml:space="preserve"> </t>
        </is>
      </c>
      <c r="D7" s="4" t="inlineStr">
        <is>
          <t xml:space="preserve"> </t>
        </is>
      </c>
    </row>
    <row r="8">
      <c r="A8" s="4" t="inlineStr">
        <is>
          <t>Purchase commitment impairment</t>
        </is>
      </c>
      <c r="B8" s="6" t="n">
        <v>3800</v>
      </c>
      <c r="C8" s="4" t="inlineStr">
        <is>
          <t xml:space="preserve"> </t>
        </is>
      </c>
      <c r="D8" s="4" t="inlineStr">
        <is>
          <t xml:space="preserve"> </t>
        </is>
      </c>
    </row>
    <row r="9">
      <c r="A9" s="4" t="inlineStr">
        <is>
          <t>Games | Gaming operations</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Reserve for inventory obsolescence</t>
        </is>
      </c>
      <c r="B11" s="6" t="n">
        <v>3000</v>
      </c>
      <c r="C11" s="4" t="inlineStr">
        <is>
          <t xml:space="preserve"> </t>
        </is>
      </c>
      <c r="D11" s="4" t="inlineStr">
        <is>
          <t xml:space="preserve"> </t>
        </is>
      </c>
    </row>
    <row r="12">
      <c r="A12" s="4" t="inlineStr">
        <is>
          <t>Games | Gaming equipment and systems</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Reserve for inventory obsolescence</t>
        </is>
      </c>
      <c r="B14" s="7" t="n">
        <v>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EPAID EXPENSES AND OTHER ASSETS (Details) - USD ($) $ in Thousands</t>
        </is>
      </c>
      <c r="B1" s="2" t="inlineStr">
        <is>
          <t>Dec. 31,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7" t="n">
        <v>26052</v>
      </c>
      <c r="C3" s="7" t="n">
        <v>25608</v>
      </c>
      <c r="D3" s="4" t="inlineStr">
        <is>
          <t xml:space="preserve"> </t>
        </is>
      </c>
    </row>
    <row r="4">
      <c r="A4" s="4" t="inlineStr">
        <is>
          <t>Contract assets</t>
        </is>
      </c>
      <c r="B4" s="6" t="n">
        <v>16961</v>
      </c>
      <c r="C4" s="6" t="n">
        <v>13651</v>
      </c>
      <c r="D4" s="4" t="inlineStr">
        <is>
          <t xml:space="preserve"> </t>
        </is>
      </c>
    </row>
    <row r="5">
      <c r="A5" s="4" t="inlineStr">
        <is>
          <t>Deposits</t>
        </is>
      </c>
      <c r="B5" s="6" t="n">
        <v>13636</v>
      </c>
      <c r="C5" s="6" t="n">
        <v>10530</v>
      </c>
      <c r="D5" s="4" t="inlineStr">
        <is>
          <t xml:space="preserve"> </t>
        </is>
      </c>
    </row>
    <row r="6">
      <c r="A6" s="4" t="inlineStr">
        <is>
          <t>Restricted cash</t>
        </is>
      </c>
      <c r="B6" s="6" t="n">
        <v>7803</v>
      </c>
      <c r="C6" s="6" t="n">
        <v>5190</v>
      </c>
      <c r="D6" s="7" t="n">
        <v>1568</v>
      </c>
    </row>
    <row r="7">
      <c r="A7" s="4" t="inlineStr">
        <is>
          <t>Other</t>
        </is>
      </c>
      <c r="B7" s="6" t="n">
        <v>3662</v>
      </c>
      <c r="C7" s="6" t="n">
        <v>2578</v>
      </c>
      <c r="D7" s="4" t="inlineStr">
        <is>
          <t xml:space="preserve"> </t>
        </is>
      </c>
    </row>
    <row r="8">
      <c r="A8" s="4" t="inlineStr">
        <is>
          <t>Total prepaid expenses and other current assets</t>
        </is>
      </c>
      <c r="B8" s="6" t="n">
        <v>68114</v>
      </c>
      <c r="C8" s="6" t="n">
        <v>57557</v>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Operating lease ROU assets</t>
        </is>
      </c>
      <c r="B10" s="6" t="n">
        <v>24299</v>
      </c>
      <c r="C10" s="6" t="n">
        <v>27489</v>
      </c>
      <c r="D10" s="4" t="inlineStr">
        <is>
          <t xml:space="preserve"> </t>
        </is>
      </c>
    </row>
    <row r="11">
      <c r="A11" s="4" t="inlineStr">
        <is>
          <t>Contract assets</t>
        </is>
      </c>
      <c r="B11" s="6" t="n">
        <v>18603</v>
      </c>
      <c r="C11" s="6" t="n">
        <v>12984</v>
      </c>
      <c r="D11" s="4" t="inlineStr">
        <is>
          <t xml:space="preserve"> </t>
        </is>
      </c>
    </row>
    <row r="12">
      <c r="A12" s="4" t="inlineStr">
        <is>
          <t>Prepaid expenses and deposits</t>
        </is>
      </c>
      <c r="B12" s="6" t="n">
        <v>9624</v>
      </c>
      <c r="C12" s="6" t="n">
        <v>9429</v>
      </c>
      <c r="D12" s="4" t="inlineStr">
        <is>
          <t xml:space="preserve"> </t>
        </is>
      </c>
    </row>
    <row r="13">
      <c r="A13" s="4" t="inlineStr">
        <is>
          <t>Debt issuance costs of revolving credit facility</t>
        </is>
      </c>
      <c r="B13" s="6" t="n">
        <v>609</v>
      </c>
      <c r="C13" s="6" t="n">
        <v>993</v>
      </c>
      <c r="D13" s="4" t="inlineStr">
        <is>
          <t xml:space="preserve"> </t>
        </is>
      </c>
    </row>
    <row r="14">
      <c r="A14" s="4" t="inlineStr">
        <is>
          <t>Other</t>
        </is>
      </c>
      <c r="B14" s="6" t="n">
        <v>12410</v>
      </c>
      <c r="C14" s="6" t="n">
        <v>13415</v>
      </c>
      <c r="D14" s="4" t="inlineStr">
        <is>
          <t xml:space="preserve"> </t>
        </is>
      </c>
    </row>
    <row r="15">
      <c r="A15" s="4" t="inlineStr">
        <is>
          <t>Total other assets</t>
        </is>
      </c>
      <c r="B15" s="7" t="n">
        <v>65545</v>
      </c>
      <c r="C15" s="7" t="n">
        <v>64310</v>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Equipment and Leas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7" t="n">
        <v>451635</v>
      </c>
      <c r="C3" s="7" t="n">
        <v>463863</v>
      </c>
    </row>
    <row r="4">
      <c r="A4" s="4" t="inlineStr">
        <is>
          <t>Accumulated Depreciation</t>
        </is>
      </c>
      <c r="B4" s="6" t="n">
        <v>293643</v>
      </c>
      <c r="C4" s="6" t="n">
        <v>311159</v>
      </c>
    </row>
    <row r="5">
      <c r="A5" s="4" t="inlineStr">
        <is>
          <t>Net Book Value</t>
        </is>
      </c>
      <c r="B5" s="7" t="n">
        <v>157992</v>
      </c>
      <c r="C5" s="6" t="n">
        <v>152704</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5 years</t>
        </is>
      </c>
      <c r="C11" s="4" t="inlineStr">
        <is>
          <t xml:space="preserve"> </t>
        </is>
      </c>
    </row>
    <row r="12">
      <c r="A12" s="4" t="inlineStr">
        <is>
          <t>Rental pool - deploy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7" t="n">
        <v>297909</v>
      </c>
      <c r="C14" s="6" t="n">
        <v>308438</v>
      </c>
    </row>
    <row r="15">
      <c r="A15" s="4" t="inlineStr">
        <is>
          <t>Accumulated Depreciation</t>
        </is>
      </c>
      <c r="B15" s="6" t="n">
        <v>201141</v>
      </c>
      <c r="C15" s="6" t="n">
        <v>218110</v>
      </c>
    </row>
    <row r="16">
      <c r="A16" s="4" t="inlineStr">
        <is>
          <t>Net Book Value</t>
        </is>
      </c>
      <c r="B16" s="7" t="n">
        <v>96768</v>
      </c>
      <c r="C16" s="6" t="n">
        <v>90328</v>
      </c>
    </row>
    <row r="17">
      <c r="A17" s="4" t="inlineStr">
        <is>
          <t>Rental pool - deployed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2 years</t>
        </is>
      </c>
      <c r="C19" s="4" t="inlineStr">
        <is>
          <t xml:space="preserve"> </t>
        </is>
      </c>
    </row>
    <row r="20">
      <c r="A20" s="4" t="inlineStr">
        <is>
          <t>Rental pool - deployed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5 years</t>
        </is>
      </c>
      <c r="C22" s="4" t="inlineStr">
        <is>
          <t xml:space="preserve"> </t>
        </is>
      </c>
    </row>
    <row r="23">
      <c r="A23" s="4" t="inlineStr">
        <is>
          <t>Rental pool - undeploye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Cost</t>
        </is>
      </c>
      <c r="B25" s="7" t="n">
        <v>42360</v>
      </c>
      <c r="C25" s="6" t="n">
        <v>39578</v>
      </c>
    </row>
    <row r="26">
      <c r="A26" s="4" t="inlineStr">
        <is>
          <t>Accumulated Depreciation</t>
        </is>
      </c>
      <c r="B26" s="6" t="n">
        <v>30364</v>
      </c>
      <c r="C26" s="6" t="n">
        <v>29770</v>
      </c>
    </row>
    <row r="27">
      <c r="A27" s="4" t="inlineStr">
        <is>
          <t>Net Book Value</t>
        </is>
      </c>
      <c r="B27" s="7" t="n">
        <v>11996</v>
      </c>
      <c r="C27" s="6" t="n">
        <v>9808</v>
      </c>
    </row>
    <row r="28">
      <c r="A28" s="4" t="inlineStr">
        <is>
          <t>Rental pool - undeployed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Years)</t>
        </is>
      </c>
      <c r="B30" s="4" t="inlineStr">
        <is>
          <t>2 years</t>
        </is>
      </c>
      <c r="C30" s="4" t="inlineStr">
        <is>
          <t xml:space="preserve"> </t>
        </is>
      </c>
    </row>
    <row r="31">
      <c r="A31" s="4" t="inlineStr">
        <is>
          <t>Rental pool - undeployed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5 years</t>
        </is>
      </c>
      <c r="C33" s="4" t="inlineStr">
        <is>
          <t xml:space="preserve"> </t>
        </is>
      </c>
    </row>
    <row r="34">
      <c r="A34" s="4" t="inlineStr">
        <is>
          <t>Leasehold and building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Cost</t>
        </is>
      </c>
      <c r="B36" s="7" t="n">
        <v>16630</v>
      </c>
      <c r="C36" s="6" t="n">
        <v>19271</v>
      </c>
    </row>
    <row r="37">
      <c r="A37" s="4" t="inlineStr">
        <is>
          <t>Accumulated Depreciation</t>
        </is>
      </c>
      <c r="B37" s="6" t="n">
        <v>3597</v>
      </c>
      <c r="C37" s="6" t="n">
        <v>4887</v>
      </c>
    </row>
    <row r="38">
      <c r="A38" s="4" t="inlineStr">
        <is>
          <t>Net Book Value</t>
        </is>
      </c>
      <c r="B38" s="7" t="n">
        <v>13033</v>
      </c>
      <c r="C38" s="6" t="n">
        <v>14384</v>
      </c>
    </row>
    <row r="39">
      <c r="A39" s="4" t="inlineStr">
        <is>
          <t>Leasehold and building improvement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1 year</t>
        </is>
      </c>
      <c r="C41" s="4" t="inlineStr">
        <is>
          <t xml:space="preserve"> </t>
        </is>
      </c>
    </row>
    <row r="42">
      <c r="A42" s="4" t="inlineStr">
        <is>
          <t>Leasehold and building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5 years</t>
        </is>
      </c>
      <c r="C44" s="4" t="inlineStr">
        <is>
          <t xml:space="preserve"> </t>
        </is>
      </c>
    </row>
    <row r="45">
      <c r="A45" s="4" t="inlineStr">
        <is>
          <t>Machinery, office, and other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Cost</t>
        </is>
      </c>
      <c r="B47" s="7" t="n">
        <v>65518</v>
      </c>
      <c r="C47" s="6" t="n">
        <v>63857</v>
      </c>
    </row>
    <row r="48">
      <c r="A48" s="4" t="inlineStr">
        <is>
          <t>Accumulated Depreciation</t>
        </is>
      </c>
      <c r="B48" s="6" t="n">
        <v>37875</v>
      </c>
      <c r="C48" s="6" t="n">
        <v>36481</v>
      </c>
    </row>
    <row r="49">
      <c r="A49" s="4" t="inlineStr">
        <is>
          <t>Net Book Value</t>
        </is>
      </c>
      <c r="B49" s="7" t="n">
        <v>27643</v>
      </c>
      <c r="C49" s="6" t="n">
        <v>27376</v>
      </c>
    </row>
    <row r="50">
      <c r="A50" s="4" t="inlineStr">
        <is>
          <t>Machinery, office, and other equipment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 (Years)</t>
        </is>
      </c>
      <c r="B52" s="4" t="inlineStr">
        <is>
          <t>1 year</t>
        </is>
      </c>
      <c r="C52" s="4" t="inlineStr">
        <is>
          <t xml:space="preserve"> </t>
        </is>
      </c>
    </row>
    <row r="53">
      <c r="A53" s="4" t="inlineStr">
        <is>
          <t>Machinery, office, and other equipment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Useful Life (Years)</t>
        </is>
      </c>
      <c r="B55" s="4" t="inlineStr">
        <is>
          <t>5 years</t>
        </is>
      </c>
      <c r="C55" s="4" t="inlineStr">
        <is>
          <t xml:space="preserve"> </t>
        </is>
      </c>
    </row>
    <row r="56">
      <c r="A56" s="4" t="inlineStr">
        <is>
          <t>FinTech | Machinery, office, and other equipment</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Cost</t>
        </is>
      </c>
      <c r="B58" s="7" t="n">
        <v>29218</v>
      </c>
      <c r="C58" s="6" t="n">
        <v>32719</v>
      </c>
    </row>
    <row r="59">
      <c r="A59" s="4" t="inlineStr">
        <is>
          <t>Accumulated Depreciation</t>
        </is>
      </c>
      <c r="B59" s="6" t="n">
        <v>20666</v>
      </c>
      <c r="C59" s="6" t="n">
        <v>21911</v>
      </c>
    </row>
    <row r="60">
      <c r="A60" s="4" t="inlineStr">
        <is>
          <t>Net Book Value</t>
        </is>
      </c>
      <c r="B60" s="7" t="n">
        <v>8552</v>
      </c>
      <c r="C60" s="7" t="n">
        <v>10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2" customWidth="1" min="5" max="5"/>
    <col width="37" customWidth="1" min="6" max="6"/>
    <col width="15" customWidth="1" min="7" max="7"/>
  </cols>
  <sheetData>
    <row r="1">
      <c r="A1" s="1" t="inlineStr">
        <is>
          <t>CONSOLIDATED STATEMENTS OF STOCKHOLDERS’ EQUITY - USD ($) shares in Thousands, $ in Thousands</t>
        </is>
      </c>
      <c r="B1" s="2" t="inlineStr">
        <is>
          <t>Total</t>
        </is>
      </c>
      <c r="C1" s="2" t="inlineStr">
        <is>
          <t>Common Stock— Series A</t>
        </is>
      </c>
      <c r="D1" s="2" t="inlineStr">
        <is>
          <t>Additional Paid-in Capital</t>
        </is>
      </c>
      <c r="E1" s="2" t="inlineStr">
        <is>
          <t>(Accumulated Deficit)</t>
        </is>
      </c>
      <c r="F1" s="2" t="inlineStr">
        <is>
          <t>Accumulated Other Comprehensive Loss</t>
        </is>
      </c>
      <c r="G1" s="2" t="inlineStr">
        <is>
          <t>Treasury Stock</t>
        </is>
      </c>
    </row>
    <row r="2">
      <c r="A2" s="4" t="inlineStr">
        <is>
          <t>Balance at beginning of period (in shares) at Dec. 31, 2021</t>
        </is>
      </c>
      <c r="B2" s="4" t="inlineStr">
        <is>
          <t xml:space="preserve"> </t>
        </is>
      </c>
      <c r="C2" s="6" t="n">
        <v>116996</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7" t="n">
        <v>174500</v>
      </c>
      <c r="C3" s="7" t="n">
        <v>117</v>
      </c>
      <c r="D3" s="7" t="n">
        <v>505757</v>
      </c>
      <c r="E3" s="7" t="n">
        <v>-141755</v>
      </c>
      <c r="F3" s="7" t="n">
        <v>-1455</v>
      </c>
      <c r="G3" s="7" t="n">
        <v>-18816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20489</v>
      </c>
      <c r="C5" s="4" t="inlineStr">
        <is>
          <t xml:space="preserve"> </t>
        </is>
      </c>
      <c r="D5" s="4" t="inlineStr">
        <is>
          <t xml:space="preserve"> </t>
        </is>
      </c>
      <c r="E5" s="6" t="n">
        <v>120489</v>
      </c>
      <c r="F5" s="4" t="inlineStr">
        <is>
          <t xml:space="preserve"> </t>
        </is>
      </c>
      <c r="G5" s="4" t="inlineStr">
        <is>
          <t xml:space="preserve"> </t>
        </is>
      </c>
    </row>
    <row r="6">
      <c r="A6" s="4" t="inlineStr">
        <is>
          <t>Foreign currency translation</t>
        </is>
      </c>
      <c r="B6" s="6" t="n">
        <v>-2742</v>
      </c>
      <c r="C6" s="4" t="inlineStr">
        <is>
          <t xml:space="preserve"> </t>
        </is>
      </c>
      <c r="D6" s="4" t="inlineStr">
        <is>
          <t xml:space="preserve"> </t>
        </is>
      </c>
      <c r="E6" s="4" t="inlineStr">
        <is>
          <t xml:space="preserve"> </t>
        </is>
      </c>
      <c r="F6" s="6" t="n">
        <v>-2742</v>
      </c>
      <c r="G6" s="4" t="inlineStr">
        <is>
          <t xml:space="preserve"> </t>
        </is>
      </c>
    </row>
    <row r="7">
      <c r="A7" s="4" t="inlineStr">
        <is>
          <t>Stock-based compensation expense</t>
        </is>
      </c>
      <c r="B7" s="6" t="n">
        <v>19789</v>
      </c>
      <c r="C7" s="4" t="inlineStr">
        <is>
          <t xml:space="preserve"> </t>
        </is>
      </c>
      <c r="D7" s="6" t="n">
        <v>19789</v>
      </c>
      <c r="E7" s="4" t="inlineStr">
        <is>
          <t xml:space="preserve"> </t>
        </is>
      </c>
      <c r="F7" s="4" t="inlineStr">
        <is>
          <t xml:space="preserve"> </t>
        </is>
      </c>
      <c r="G7" s="4" t="inlineStr">
        <is>
          <t xml:space="preserve"> </t>
        </is>
      </c>
    </row>
    <row r="8">
      <c r="A8" s="4" t="inlineStr">
        <is>
          <t>Exercise of options (in shares)</t>
        </is>
      </c>
      <c r="B8" s="4" t="inlineStr">
        <is>
          <t xml:space="preserve"> </t>
        </is>
      </c>
      <c r="C8" s="6" t="n">
        <v>333</v>
      </c>
      <c r="D8" s="4" t="inlineStr">
        <is>
          <t xml:space="preserve"> </t>
        </is>
      </c>
      <c r="E8" s="4" t="inlineStr">
        <is>
          <t xml:space="preserve"> </t>
        </is>
      </c>
      <c r="F8" s="4" t="inlineStr">
        <is>
          <t xml:space="preserve"> </t>
        </is>
      </c>
      <c r="G8" s="4" t="inlineStr">
        <is>
          <t xml:space="preserve"> </t>
        </is>
      </c>
    </row>
    <row r="9">
      <c r="A9" s="4" t="inlineStr">
        <is>
          <t>Exercise of options</t>
        </is>
      </c>
      <c r="B9" s="6" t="n">
        <v>1921</v>
      </c>
      <c r="C9" s="4" t="inlineStr">
        <is>
          <t xml:space="preserve"> </t>
        </is>
      </c>
      <c r="D9" s="6" t="n">
        <v>1921</v>
      </c>
      <c r="E9" s="4" t="inlineStr">
        <is>
          <t xml:space="preserve"> </t>
        </is>
      </c>
      <c r="F9" s="4" t="inlineStr">
        <is>
          <t xml:space="preserve"> </t>
        </is>
      </c>
      <c r="G9" s="4" t="inlineStr">
        <is>
          <t xml:space="preserve"> </t>
        </is>
      </c>
    </row>
    <row r="10">
      <c r="A10" s="4" t="inlineStr">
        <is>
          <t>Restricted share vesting and withholding (in shares)</t>
        </is>
      </c>
      <c r="B10" s="4" t="inlineStr">
        <is>
          <t xml:space="preserve"> </t>
        </is>
      </c>
      <c r="C10" s="6" t="n">
        <v>2061</v>
      </c>
      <c r="D10" s="4" t="inlineStr">
        <is>
          <t xml:space="preserve"> </t>
        </is>
      </c>
      <c r="E10" s="4" t="inlineStr">
        <is>
          <t xml:space="preserve"> </t>
        </is>
      </c>
      <c r="F10" s="4" t="inlineStr">
        <is>
          <t xml:space="preserve"> </t>
        </is>
      </c>
      <c r="G10" s="4" t="inlineStr">
        <is>
          <t xml:space="preserve"> </t>
        </is>
      </c>
    </row>
    <row r="11">
      <c r="A11" s="4" t="inlineStr">
        <is>
          <t>Restricted stock vesting, net of shares withheld</t>
        </is>
      </c>
      <c r="B11" s="6" t="n">
        <v>-11969</v>
      </c>
      <c r="C11" s="7" t="n">
        <v>2</v>
      </c>
      <c r="D11" s="6" t="n">
        <v>-2</v>
      </c>
      <c r="E11" s="4" t="inlineStr">
        <is>
          <t xml:space="preserve"> </t>
        </is>
      </c>
      <c r="F11" s="4" t="inlineStr">
        <is>
          <t xml:space="preserve"> </t>
        </is>
      </c>
      <c r="G11" s="6" t="n">
        <v>-11969</v>
      </c>
    </row>
    <row r="12">
      <c r="A12" s="4" t="inlineStr">
        <is>
          <t>Repurchase of shares</t>
        </is>
      </c>
      <c r="B12" s="6" t="n">
        <v>-84347</v>
      </c>
      <c r="C12" s="4" t="inlineStr">
        <is>
          <t xml:space="preserve"> </t>
        </is>
      </c>
      <c r="D12" s="4" t="inlineStr">
        <is>
          <t xml:space="preserve"> </t>
        </is>
      </c>
      <c r="E12" s="4" t="inlineStr">
        <is>
          <t xml:space="preserve"> </t>
        </is>
      </c>
      <c r="F12" s="4" t="inlineStr">
        <is>
          <t xml:space="preserve"> </t>
        </is>
      </c>
      <c r="G12" s="6" t="n">
        <v>-84347</v>
      </c>
    </row>
    <row r="13">
      <c r="A13" s="4" t="inlineStr">
        <is>
          <t>Balance at end of period (in shares) at Dec. 31, 2022</t>
        </is>
      </c>
      <c r="B13" s="4" t="inlineStr">
        <is>
          <t xml:space="preserve"> </t>
        </is>
      </c>
      <c r="C13" s="6" t="n">
        <v>119390</v>
      </c>
      <c r="D13" s="4" t="inlineStr">
        <is>
          <t xml:space="preserve"> </t>
        </is>
      </c>
      <c r="E13" s="4" t="inlineStr">
        <is>
          <t xml:space="preserve"> </t>
        </is>
      </c>
      <c r="F13" s="4" t="inlineStr">
        <is>
          <t xml:space="preserve"> </t>
        </is>
      </c>
      <c r="G13" s="4" t="inlineStr">
        <is>
          <t xml:space="preserve"> </t>
        </is>
      </c>
    </row>
    <row r="14">
      <c r="A14" s="4" t="inlineStr">
        <is>
          <t>Balance at end of period at Dec. 31, 2022</t>
        </is>
      </c>
      <c r="B14" s="6" t="n">
        <v>217641</v>
      </c>
      <c r="C14" s="7" t="n">
        <v>119</v>
      </c>
      <c r="D14" s="6" t="n">
        <v>527465</v>
      </c>
      <c r="E14" s="6" t="n">
        <v>-21266</v>
      </c>
      <c r="F14" s="6" t="n">
        <v>-4197</v>
      </c>
      <c r="G14" s="6" t="n">
        <v>-28448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83997</v>
      </c>
      <c r="C16" s="4" t="inlineStr">
        <is>
          <t xml:space="preserve"> </t>
        </is>
      </c>
      <c r="D16" s="4" t="inlineStr">
        <is>
          <t xml:space="preserve"> </t>
        </is>
      </c>
      <c r="E16" s="6" t="n">
        <v>83997</v>
      </c>
      <c r="F16" s="4" t="inlineStr">
        <is>
          <t xml:space="preserve"> </t>
        </is>
      </c>
      <c r="G16" s="4" t="inlineStr">
        <is>
          <t xml:space="preserve"> </t>
        </is>
      </c>
    </row>
    <row r="17">
      <c r="A17" s="4" t="inlineStr">
        <is>
          <t>Foreign currency translation</t>
        </is>
      </c>
      <c r="B17" s="6" t="n">
        <v>730</v>
      </c>
      <c r="C17" s="4" t="inlineStr">
        <is>
          <t xml:space="preserve"> </t>
        </is>
      </c>
      <c r="D17" s="4" t="inlineStr">
        <is>
          <t xml:space="preserve"> </t>
        </is>
      </c>
      <c r="E17" s="4" t="inlineStr">
        <is>
          <t xml:space="preserve"> </t>
        </is>
      </c>
      <c r="F17" s="6" t="n">
        <v>730</v>
      </c>
      <c r="G17" s="4" t="inlineStr">
        <is>
          <t xml:space="preserve"> </t>
        </is>
      </c>
    </row>
    <row r="18">
      <c r="A18" s="4" t="inlineStr">
        <is>
          <t>Stock-based compensation expense</t>
        </is>
      </c>
      <c r="B18" s="6" t="n">
        <v>18711</v>
      </c>
      <c r="C18" s="4" t="inlineStr">
        <is>
          <t xml:space="preserve"> </t>
        </is>
      </c>
      <c r="D18" s="6" t="n">
        <v>18711</v>
      </c>
      <c r="E18" s="4" t="inlineStr">
        <is>
          <t xml:space="preserve"> </t>
        </is>
      </c>
      <c r="F18" s="4" t="inlineStr">
        <is>
          <t xml:space="preserve"> </t>
        </is>
      </c>
      <c r="G18" s="4" t="inlineStr">
        <is>
          <t xml:space="preserve"> </t>
        </is>
      </c>
    </row>
    <row r="19">
      <c r="A19" s="4" t="inlineStr">
        <is>
          <t>Exercise of options (in shares)</t>
        </is>
      </c>
      <c r="B19" s="4" t="inlineStr">
        <is>
          <t xml:space="preserve"> </t>
        </is>
      </c>
      <c r="C19" s="6" t="n">
        <v>2061</v>
      </c>
      <c r="D19" s="4" t="inlineStr">
        <is>
          <t xml:space="preserve"> </t>
        </is>
      </c>
      <c r="E19" s="4" t="inlineStr">
        <is>
          <t xml:space="preserve"> </t>
        </is>
      </c>
      <c r="F19" s="4" t="inlineStr">
        <is>
          <t xml:space="preserve"> </t>
        </is>
      </c>
      <c r="G19" s="4" t="inlineStr">
        <is>
          <t xml:space="preserve"> </t>
        </is>
      </c>
    </row>
    <row r="20">
      <c r="A20" s="4" t="inlineStr">
        <is>
          <t>Exercise of options</t>
        </is>
      </c>
      <c r="B20" s="6" t="n">
        <v>13719</v>
      </c>
      <c r="C20" s="7" t="n">
        <v>2</v>
      </c>
      <c r="D20" s="6" t="n">
        <v>14773</v>
      </c>
      <c r="E20" s="4" t="inlineStr">
        <is>
          <t xml:space="preserve"> </t>
        </is>
      </c>
      <c r="F20" s="4" t="inlineStr">
        <is>
          <t xml:space="preserve"> </t>
        </is>
      </c>
      <c r="G20" s="6" t="n">
        <v>-1056</v>
      </c>
    </row>
    <row r="21">
      <c r="A21" s="4" t="inlineStr">
        <is>
          <t>Restricted share vesting and withholding (in shares)</t>
        </is>
      </c>
      <c r="B21" s="4" t="inlineStr">
        <is>
          <t xml:space="preserve"> </t>
        </is>
      </c>
      <c r="C21" s="6" t="n">
        <v>1728</v>
      </c>
      <c r="D21" s="4" t="inlineStr">
        <is>
          <t xml:space="preserve"> </t>
        </is>
      </c>
      <c r="E21" s="4" t="inlineStr">
        <is>
          <t xml:space="preserve"> </t>
        </is>
      </c>
      <c r="F21" s="4" t="inlineStr">
        <is>
          <t xml:space="preserve"> </t>
        </is>
      </c>
      <c r="G21" s="4" t="inlineStr">
        <is>
          <t xml:space="preserve"> </t>
        </is>
      </c>
    </row>
    <row r="22">
      <c r="A22" s="4" t="inlineStr">
        <is>
          <t>Restricted stock vesting, net of shares withheld</t>
        </is>
      </c>
      <c r="B22" s="6" t="n">
        <v>-8151</v>
      </c>
      <c r="C22" s="7" t="n">
        <v>2</v>
      </c>
      <c r="D22" s="6" t="n">
        <v>-4</v>
      </c>
      <c r="E22" s="4" t="inlineStr">
        <is>
          <t xml:space="preserve"> </t>
        </is>
      </c>
      <c r="F22" s="4" t="inlineStr">
        <is>
          <t xml:space="preserve"> </t>
        </is>
      </c>
      <c r="G22" s="6" t="n">
        <v>-8149</v>
      </c>
    </row>
    <row r="23">
      <c r="A23" s="4" t="inlineStr">
        <is>
          <t>Repurchase of shares</t>
        </is>
      </c>
      <c r="B23" s="7" t="n">
        <v>-100505</v>
      </c>
      <c r="C23" s="4" t="inlineStr">
        <is>
          <t xml:space="preserve"> </t>
        </is>
      </c>
      <c r="D23" s="4" t="inlineStr">
        <is>
          <t xml:space="preserve"> </t>
        </is>
      </c>
      <c r="E23" s="4" t="inlineStr">
        <is>
          <t xml:space="preserve"> </t>
        </is>
      </c>
      <c r="F23" s="4" t="inlineStr">
        <is>
          <t xml:space="preserve"> </t>
        </is>
      </c>
      <c r="G23" s="6" t="n">
        <v>-100505</v>
      </c>
    </row>
    <row r="24">
      <c r="A24" s="4" t="inlineStr">
        <is>
          <t>Balance at end of period (in shares) at Dec. 31, 2023</t>
        </is>
      </c>
      <c r="B24" s="6" t="n">
        <v>83738</v>
      </c>
      <c r="C24" s="6" t="n">
        <v>123179</v>
      </c>
      <c r="D24" s="4" t="inlineStr">
        <is>
          <t xml:space="preserve"> </t>
        </is>
      </c>
      <c r="E24" s="4" t="inlineStr">
        <is>
          <t xml:space="preserve"> </t>
        </is>
      </c>
      <c r="F24" s="4" t="inlineStr">
        <is>
          <t xml:space="preserve"> </t>
        </is>
      </c>
      <c r="G24" s="4" t="inlineStr">
        <is>
          <t xml:space="preserve"> </t>
        </is>
      </c>
    </row>
    <row r="25">
      <c r="A25" s="4" t="inlineStr">
        <is>
          <t>Balance at end of period at Dec. 31, 2023</t>
        </is>
      </c>
      <c r="B25" s="7" t="n">
        <v>226142</v>
      </c>
      <c r="C25" s="7" t="n">
        <v>123</v>
      </c>
      <c r="D25" s="6" t="n">
        <v>560945</v>
      </c>
      <c r="E25" s="6" t="n">
        <v>62731</v>
      </c>
      <c r="F25" s="6" t="n">
        <v>-3467</v>
      </c>
      <c r="G25" s="6" t="n">
        <v>-39419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15016</v>
      </c>
      <c r="C27" s="4" t="inlineStr">
        <is>
          <t xml:space="preserve"> </t>
        </is>
      </c>
      <c r="D27" s="4" t="inlineStr">
        <is>
          <t xml:space="preserve"> </t>
        </is>
      </c>
      <c r="E27" s="6" t="n">
        <v>15016</v>
      </c>
      <c r="F27" s="4" t="inlineStr">
        <is>
          <t xml:space="preserve"> </t>
        </is>
      </c>
      <c r="G27" s="4" t="inlineStr">
        <is>
          <t xml:space="preserve"> </t>
        </is>
      </c>
    </row>
    <row r="28">
      <c r="A28" s="4" t="inlineStr">
        <is>
          <t>Foreign currency translation</t>
        </is>
      </c>
      <c r="B28" s="6" t="n">
        <v>-3991</v>
      </c>
      <c r="C28" s="4" t="inlineStr">
        <is>
          <t xml:space="preserve"> </t>
        </is>
      </c>
      <c r="D28" s="4" t="inlineStr">
        <is>
          <t xml:space="preserve"> </t>
        </is>
      </c>
      <c r="E28" s="4" t="inlineStr">
        <is>
          <t xml:space="preserve"> </t>
        </is>
      </c>
      <c r="F28" s="6" t="n">
        <v>-3991</v>
      </c>
      <c r="G28" s="4" t="inlineStr">
        <is>
          <t xml:space="preserve"> </t>
        </is>
      </c>
    </row>
    <row r="29">
      <c r="A29" s="4" t="inlineStr">
        <is>
          <t>Stock-based compensation expense</t>
        </is>
      </c>
      <c r="B29" s="6" t="n">
        <v>10702</v>
      </c>
      <c r="C29" s="4" t="inlineStr">
        <is>
          <t xml:space="preserve"> </t>
        </is>
      </c>
      <c r="D29" s="6" t="n">
        <v>10702</v>
      </c>
      <c r="E29" s="4" t="inlineStr">
        <is>
          <t xml:space="preserve"> </t>
        </is>
      </c>
      <c r="F29" s="4" t="inlineStr">
        <is>
          <t xml:space="preserve"> </t>
        </is>
      </c>
      <c r="G29" s="4" t="inlineStr">
        <is>
          <t xml:space="preserve"> </t>
        </is>
      </c>
    </row>
    <row r="30">
      <c r="A30" s="4" t="inlineStr">
        <is>
          <t>Exercise of options (in shares)</t>
        </is>
      </c>
      <c r="B30" s="4" t="inlineStr">
        <is>
          <t xml:space="preserve"> </t>
        </is>
      </c>
      <c r="C30" s="6" t="n">
        <v>1746</v>
      </c>
      <c r="D30" s="4" t="inlineStr">
        <is>
          <t xml:space="preserve"> </t>
        </is>
      </c>
      <c r="E30" s="4" t="inlineStr">
        <is>
          <t xml:space="preserve"> </t>
        </is>
      </c>
      <c r="F30" s="4" t="inlineStr">
        <is>
          <t xml:space="preserve"> </t>
        </is>
      </c>
      <c r="G30" s="4" t="inlineStr">
        <is>
          <t xml:space="preserve"> </t>
        </is>
      </c>
    </row>
    <row r="31">
      <c r="A31" s="4" t="inlineStr">
        <is>
          <t>Exercise of options</t>
        </is>
      </c>
      <c r="B31" s="6" t="n">
        <v>8164</v>
      </c>
      <c r="C31" s="7" t="n">
        <v>2</v>
      </c>
      <c r="D31" s="6" t="n">
        <v>8162</v>
      </c>
      <c r="E31" s="4" t="inlineStr">
        <is>
          <t xml:space="preserve"> </t>
        </is>
      </c>
      <c r="F31" s="4" t="inlineStr">
        <is>
          <t xml:space="preserve"> </t>
        </is>
      </c>
      <c r="G31" s="6" t="n">
        <v>0</v>
      </c>
    </row>
    <row r="32">
      <c r="A32" s="4" t="inlineStr">
        <is>
          <t>Restricted share vesting and withholding (in shares)</t>
        </is>
      </c>
      <c r="B32" s="4" t="inlineStr">
        <is>
          <t xml:space="preserve"> </t>
        </is>
      </c>
      <c r="C32" s="6" t="n">
        <v>928</v>
      </c>
      <c r="D32" s="4" t="inlineStr">
        <is>
          <t xml:space="preserve"> </t>
        </is>
      </c>
      <c r="E32" s="4" t="inlineStr">
        <is>
          <t xml:space="preserve"> </t>
        </is>
      </c>
      <c r="F32" s="4" t="inlineStr">
        <is>
          <t xml:space="preserve"> </t>
        </is>
      </c>
      <c r="G32" s="4" t="inlineStr">
        <is>
          <t xml:space="preserve"> </t>
        </is>
      </c>
    </row>
    <row r="33">
      <c r="A33" s="4" t="inlineStr">
        <is>
          <t>Restricted stock vesting, net of shares withheld</t>
        </is>
      </c>
      <c r="B33" s="6" t="n">
        <v>-99</v>
      </c>
      <c r="C33" s="7" t="n">
        <v>1</v>
      </c>
      <c r="D33" s="6" t="n">
        <v>-3</v>
      </c>
      <c r="E33" s="4" t="inlineStr">
        <is>
          <t xml:space="preserve"> </t>
        </is>
      </c>
      <c r="F33" s="4" t="inlineStr">
        <is>
          <t xml:space="preserve"> </t>
        </is>
      </c>
      <c r="G33" s="6" t="n">
        <v>-97</v>
      </c>
    </row>
    <row r="34">
      <c r="A34" s="4" t="inlineStr">
        <is>
          <t>Repurchase of shares</t>
        </is>
      </c>
      <c r="B34" s="7" t="n">
        <v>2</v>
      </c>
      <c r="C34" s="4" t="inlineStr">
        <is>
          <t xml:space="preserve"> </t>
        </is>
      </c>
      <c r="D34" s="4" t="inlineStr">
        <is>
          <t xml:space="preserve"> </t>
        </is>
      </c>
      <c r="E34" s="4" t="inlineStr">
        <is>
          <t xml:space="preserve"> </t>
        </is>
      </c>
      <c r="F34" s="4" t="inlineStr">
        <is>
          <t xml:space="preserve"> </t>
        </is>
      </c>
      <c r="G34" s="6" t="n">
        <v>2</v>
      </c>
    </row>
    <row r="35">
      <c r="A35" s="4" t="inlineStr">
        <is>
          <t>Balance at end of period (in shares) at Dec. 31, 2024</t>
        </is>
      </c>
      <c r="B35" s="6" t="n">
        <v>86402</v>
      </c>
      <c r="C35" s="6" t="n">
        <v>125853</v>
      </c>
      <c r="D35" s="4" t="inlineStr">
        <is>
          <t xml:space="preserve"> </t>
        </is>
      </c>
      <c r="E35" s="4" t="inlineStr">
        <is>
          <t xml:space="preserve"> </t>
        </is>
      </c>
      <c r="F35" s="4" t="inlineStr">
        <is>
          <t xml:space="preserve"> </t>
        </is>
      </c>
      <c r="G35" s="4" t="inlineStr">
        <is>
          <t xml:space="preserve"> </t>
        </is>
      </c>
    </row>
    <row r="36">
      <c r="A36" s="4" t="inlineStr">
        <is>
          <t>Balance at end of period at Dec. 31, 2024</t>
        </is>
      </c>
      <c r="B36" s="7" t="n">
        <v>255936</v>
      </c>
      <c r="C36" s="7" t="n">
        <v>126</v>
      </c>
      <c r="D36" s="7" t="n">
        <v>579806</v>
      </c>
      <c r="E36" s="7" t="n">
        <v>77747</v>
      </c>
      <c r="F36" s="7" t="n">
        <v>-7458</v>
      </c>
      <c r="G36" s="7" t="n">
        <v>-3942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9636</v>
      </c>
      <c r="C4" s="7" t="n">
        <v>78691</v>
      </c>
      <c r="D4" s="7" t="n">
        <v>668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Testing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736470</v>
      </c>
      <c r="C3" s="7" t="n">
        <v>737804</v>
      </c>
      <c r="D3" s="7" t="n">
        <v>7158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s) - USD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Balance at the beginning of the period</t>
        </is>
      </c>
      <c r="B4" s="7" t="n">
        <v>737804</v>
      </c>
      <c r="C4" s="7" t="n">
        <v>715870</v>
      </c>
    </row>
    <row r="5">
      <c r="A5" s="4" t="inlineStr">
        <is>
          <t>Foreign currency translation</t>
        </is>
      </c>
      <c r="B5" s="6" t="n">
        <v>-1304</v>
      </c>
      <c r="C5" s="6" t="n">
        <v>-805</v>
      </c>
    </row>
    <row r="6">
      <c r="A6" s="4" t="inlineStr">
        <is>
          <t>Acquisition related adjustments</t>
        </is>
      </c>
      <c r="B6" s="6" t="n">
        <v>-30</v>
      </c>
      <c r="C6" s="6" t="n">
        <v>24612</v>
      </c>
    </row>
    <row r="7">
      <c r="A7" s="4" t="inlineStr">
        <is>
          <t>Subsequent recognition of deferred tax assets</t>
        </is>
      </c>
      <c r="B7" s="4" t="inlineStr">
        <is>
          <t xml:space="preserve"> </t>
        </is>
      </c>
      <c r="C7" s="6" t="n">
        <v>-1873</v>
      </c>
    </row>
    <row r="8">
      <c r="A8" s="4" t="inlineStr">
        <is>
          <t>Balance at the end of the period</t>
        </is>
      </c>
      <c r="B8" s="6" t="n">
        <v>736470</v>
      </c>
      <c r="C8" s="6" t="n">
        <v>737804</v>
      </c>
    </row>
    <row r="9">
      <c r="A9" s="4" t="inlineStr">
        <is>
          <t>Games</t>
        </is>
      </c>
      <c r="B9" s="4" t="inlineStr">
        <is>
          <t xml:space="preserve"> </t>
        </is>
      </c>
      <c r="C9" s="4" t="inlineStr">
        <is>
          <t xml:space="preserve"> </t>
        </is>
      </c>
    </row>
    <row r="10">
      <c r="A10" s="3" t="inlineStr">
        <is>
          <t>Changes in the carrying amount of goodwill</t>
        </is>
      </c>
      <c r="B10" s="4" t="inlineStr">
        <is>
          <t xml:space="preserve"> </t>
        </is>
      </c>
      <c r="C10" s="4" t="inlineStr">
        <is>
          <t xml:space="preserve"> </t>
        </is>
      </c>
    </row>
    <row r="11">
      <c r="A11" s="4" t="inlineStr">
        <is>
          <t>Balance at the beginning of the period</t>
        </is>
      </c>
      <c r="B11" s="6" t="n">
        <v>484375</v>
      </c>
      <c r="C11" s="6" t="n">
        <v>461443</v>
      </c>
    </row>
    <row r="12">
      <c r="A12" s="4" t="inlineStr">
        <is>
          <t>Foreign currency translation</t>
        </is>
      </c>
      <c r="B12" s="6" t="n">
        <v>-175</v>
      </c>
      <c r="C12" s="6" t="n">
        <v>0</v>
      </c>
    </row>
    <row r="13">
      <c r="A13" s="4" t="inlineStr">
        <is>
          <t>Acquisition related adjustments</t>
        </is>
      </c>
      <c r="B13" s="6" t="n">
        <v>-30</v>
      </c>
      <c r="C13" s="6" t="n">
        <v>22932</v>
      </c>
    </row>
    <row r="14">
      <c r="A14" s="4" t="inlineStr">
        <is>
          <t>Subsequent recognition of deferred tax assets</t>
        </is>
      </c>
      <c r="B14" s="4" t="inlineStr">
        <is>
          <t xml:space="preserve"> </t>
        </is>
      </c>
      <c r="C14" s="6" t="n">
        <v>0</v>
      </c>
    </row>
    <row r="15">
      <c r="A15" s="4" t="inlineStr">
        <is>
          <t>Balance at the end of the period</t>
        </is>
      </c>
      <c r="B15" s="6" t="n">
        <v>484170</v>
      </c>
      <c r="C15" s="6" t="n">
        <v>484375</v>
      </c>
    </row>
    <row r="16">
      <c r="A16" s="4" t="inlineStr">
        <is>
          <t>Financial Access Services</t>
        </is>
      </c>
      <c r="B16" s="4" t="inlineStr">
        <is>
          <t xml:space="preserve"> </t>
        </is>
      </c>
      <c r="C16" s="4" t="inlineStr">
        <is>
          <t xml:space="preserve"> </t>
        </is>
      </c>
    </row>
    <row r="17">
      <c r="A17" s="3" t="inlineStr">
        <is>
          <t>Changes in the carrying amount of goodwill</t>
        </is>
      </c>
      <c r="B17" s="4" t="inlineStr">
        <is>
          <t xml:space="preserve"> </t>
        </is>
      </c>
      <c r="C17" s="4" t="inlineStr">
        <is>
          <t xml:space="preserve"> </t>
        </is>
      </c>
    </row>
    <row r="18">
      <c r="A18" s="4" t="inlineStr">
        <is>
          <t>Balance at the beginning of the period</t>
        </is>
      </c>
      <c r="B18" s="6" t="n">
        <v>155190</v>
      </c>
      <c r="C18" s="6" t="n">
        <v>157049</v>
      </c>
    </row>
    <row r="19">
      <c r="A19" s="4" t="inlineStr">
        <is>
          <t>Foreign currency translation</t>
        </is>
      </c>
      <c r="B19" s="6" t="n">
        <v>-48</v>
      </c>
      <c r="C19" s="6" t="n">
        <v>14</v>
      </c>
    </row>
    <row r="20">
      <c r="A20" s="4" t="inlineStr">
        <is>
          <t>Acquisition related adjustments</t>
        </is>
      </c>
      <c r="B20" s="6" t="n">
        <v>0</v>
      </c>
      <c r="C20" s="6" t="n">
        <v>0</v>
      </c>
    </row>
    <row r="21">
      <c r="A21" s="4" t="inlineStr">
        <is>
          <t>Subsequent recognition of deferred tax assets</t>
        </is>
      </c>
      <c r="B21" s="4" t="inlineStr">
        <is>
          <t xml:space="preserve"> </t>
        </is>
      </c>
      <c r="C21" s="6" t="n">
        <v>-1873</v>
      </c>
    </row>
    <row r="22">
      <c r="A22" s="4" t="inlineStr">
        <is>
          <t>Balance at the end of the period</t>
        </is>
      </c>
      <c r="B22" s="6" t="n">
        <v>155142</v>
      </c>
      <c r="C22" s="6" t="n">
        <v>155190</v>
      </c>
    </row>
    <row r="23">
      <c r="A23" s="4" t="inlineStr">
        <is>
          <t>Kiosk Sales and Services</t>
        </is>
      </c>
      <c r="B23" s="4" t="inlineStr">
        <is>
          <t xml:space="preserve"> </t>
        </is>
      </c>
      <c r="C23" s="4" t="inlineStr">
        <is>
          <t xml:space="preserve"> </t>
        </is>
      </c>
    </row>
    <row r="24">
      <c r="A24" s="3" t="inlineStr">
        <is>
          <t>Changes in the carrying amount of goodwill</t>
        </is>
      </c>
      <c r="B24" s="4" t="inlineStr">
        <is>
          <t xml:space="preserve"> </t>
        </is>
      </c>
      <c r="C24" s="4" t="inlineStr">
        <is>
          <t xml:space="preserve"> </t>
        </is>
      </c>
    </row>
    <row r="25">
      <c r="A25" s="4" t="inlineStr">
        <is>
          <t>Balance at the beginning of the period</t>
        </is>
      </c>
      <c r="B25" s="6" t="n">
        <v>17966</v>
      </c>
      <c r="C25" s="6" t="n">
        <v>15860</v>
      </c>
    </row>
    <row r="26">
      <c r="A26" s="4" t="inlineStr">
        <is>
          <t>Foreign currency translation</t>
        </is>
      </c>
      <c r="B26" s="6" t="n">
        <v>-1081</v>
      </c>
      <c r="C26" s="6" t="n">
        <v>-819</v>
      </c>
    </row>
    <row r="27">
      <c r="A27" s="4" t="inlineStr">
        <is>
          <t>Acquisition related adjustments</t>
        </is>
      </c>
      <c r="B27" s="6" t="n">
        <v>0</v>
      </c>
      <c r="C27" s="6" t="n">
        <v>2925</v>
      </c>
    </row>
    <row r="28">
      <c r="A28" s="4" t="inlineStr">
        <is>
          <t>Subsequent recognition of deferred tax assets</t>
        </is>
      </c>
      <c r="B28" s="4" t="inlineStr">
        <is>
          <t xml:space="preserve"> </t>
        </is>
      </c>
      <c r="C28" s="6" t="n">
        <v>0</v>
      </c>
    </row>
    <row r="29">
      <c r="A29" s="4" t="inlineStr">
        <is>
          <t>Balance at the end of the period</t>
        </is>
      </c>
      <c r="B29" s="6" t="n">
        <v>16885</v>
      </c>
      <c r="C29" s="6" t="n">
        <v>17966</v>
      </c>
    </row>
    <row r="30">
      <c r="A30" s="4" t="inlineStr">
        <is>
          <t>Central Credit Services</t>
        </is>
      </c>
      <c r="B30" s="4" t="inlineStr">
        <is>
          <t xml:space="preserve"> </t>
        </is>
      </c>
      <c r="C30" s="4" t="inlineStr">
        <is>
          <t xml:space="preserve"> </t>
        </is>
      </c>
    </row>
    <row r="31">
      <c r="A31" s="3" t="inlineStr">
        <is>
          <t>Changes in the carrying amount of goodwill</t>
        </is>
      </c>
      <c r="B31" s="4" t="inlineStr">
        <is>
          <t xml:space="preserve"> </t>
        </is>
      </c>
      <c r="C31" s="4" t="inlineStr">
        <is>
          <t xml:space="preserve"> </t>
        </is>
      </c>
    </row>
    <row r="32">
      <c r="A32" s="4" t="inlineStr">
        <is>
          <t>Balance at the beginning of the period</t>
        </is>
      </c>
      <c r="B32" s="6" t="n">
        <v>17127</v>
      </c>
      <c r="C32" s="6" t="n">
        <v>17127</v>
      </c>
    </row>
    <row r="33">
      <c r="A33" s="4" t="inlineStr">
        <is>
          <t>Foreign currency translation</t>
        </is>
      </c>
      <c r="B33" s="6" t="n">
        <v>0</v>
      </c>
      <c r="C33" s="6" t="n">
        <v>0</v>
      </c>
    </row>
    <row r="34">
      <c r="A34" s="4" t="inlineStr">
        <is>
          <t>Acquisition related adjustments</t>
        </is>
      </c>
      <c r="B34" s="6" t="n">
        <v>0</v>
      </c>
      <c r="C34" s="6" t="n">
        <v>0</v>
      </c>
    </row>
    <row r="35">
      <c r="A35" s="4" t="inlineStr">
        <is>
          <t>Subsequent recognition of deferred tax assets</t>
        </is>
      </c>
      <c r="B35" s="4" t="inlineStr">
        <is>
          <t xml:space="preserve"> </t>
        </is>
      </c>
      <c r="C35" s="6" t="n">
        <v>0</v>
      </c>
    </row>
    <row r="36">
      <c r="A36" s="4" t="inlineStr">
        <is>
          <t>Balance at the end of the period</t>
        </is>
      </c>
      <c r="B36" s="6" t="n">
        <v>17127</v>
      </c>
      <c r="C36" s="6" t="n">
        <v>17127</v>
      </c>
    </row>
    <row r="37">
      <c r="A37" s="4" t="inlineStr">
        <is>
          <t>Compliance Sales and Services</t>
        </is>
      </c>
      <c r="B37" s="4" t="inlineStr">
        <is>
          <t xml:space="preserve"> </t>
        </is>
      </c>
      <c r="C37" s="4" t="inlineStr">
        <is>
          <t xml:space="preserve"> </t>
        </is>
      </c>
    </row>
    <row r="38">
      <c r="A38" s="3" t="inlineStr">
        <is>
          <t>Changes in the carrying amount of goodwill</t>
        </is>
      </c>
      <c r="B38" s="4" t="inlineStr">
        <is>
          <t xml:space="preserve"> </t>
        </is>
      </c>
      <c r="C38" s="4" t="inlineStr">
        <is>
          <t xml:space="preserve"> </t>
        </is>
      </c>
    </row>
    <row r="39">
      <c r="A39" s="4" t="inlineStr">
        <is>
          <t>Balance at the beginning of the period</t>
        </is>
      </c>
      <c r="B39" s="6" t="n">
        <v>12136</v>
      </c>
      <c r="C39" s="6" t="n">
        <v>12136</v>
      </c>
    </row>
    <row r="40">
      <c r="A40" s="4" t="inlineStr">
        <is>
          <t>Foreign currency translation</t>
        </is>
      </c>
      <c r="B40" s="6" t="n">
        <v>0</v>
      </c>
      <c r="C40" s="6" t="n">
        <v>0</v>
      </c>
    </row>
    <row r="41">
      <c r="A41" s="4" t="inlineStr">
        <is>
          <t>Acquisition related adjustments</t>
        </is>
      </c>
      <c r="B41" s="6" t="n">
        <v>0</v>
      </c>
      <c r="C41" s="6" t="n">
        <v>0</v>
      </c>
    </row>
    <row r="42">
      <c r="A42" s="4" t="inlineStr">
        <is>
          <t>Subsequent recognition of deferred tax assets</t>
        </is>
      </c>
      <c r="B42" s="4" t="inlineStr">
        <is>
          <t xml:space="preserve"> </t>
        </is>
      </c>
      <c r="C42" s="6" t="n">
        <v>0</v>
      </c>
    </row>
    <row r="43">
      <c r="A43" s="4" t="inlineStr">
        <is>
          <t>Balance at the end of the period</t>
        </is>
      </c>
      <c r="B43" s="6" t="n">
        <v>12136</v>
      </c>
      <c r="C43" s="6" t="n">
        <v>12136</v>
      </c>
    </row>
    <row r="44">
      <c r="A44" s="4" t="inlineStr">
        <is>
          <t>Loyalty Sales and Services</t>
        </is>
      </c>
      <c r="B44" s="4" t="inlineStr">
        <is>
          <t xml:space="preserve"> </t>
        </is>
      </c>
      <c r="C44" s="4" t="inlineStr">
        <is>
          <t xml:space="preserve"> </t>
        </is>
      </c>
    </row>
    <row r="45">
      <c r="A45" s="3" t="inlineStr">
        <is>
          <t>Changes in the carrying amount of goodwill</t>
        </is>
      </c>
      <c r="B45" s="4" t="inlineStr">
        <is>
          <t xml:space="preserve"> </t>
        </is>
      </c>
      <c r="C45" s="4" t="inlineStr">
        <is>
          <t xml:space="preserve"> </t>
        </is>
      </c>
    </row>
    <row r="46">
      <c r="A46" s="4" t="inlineStr">
        <is>
          <t>Balance at the beginning of the period</t>
        </is>
      </c>
      <c r="B46" s="6" t="n">
        <v>41395</v>
      </c>
      <c r="C46" s="6" t="n">
        <v>41395</v>
      </c>
    </row>
    <row r="47">
      <c r="A47" s="4" t="inlineStr">
        <is>
          <t>Foreign currency translation</t>
        </is>
      </c>
      <c r="B47" s="6" t="n">
        <v>0</v>
      </c>
      <c r="C47" s="6" t="n">
        <v>0</v>
      </c>
    </row>
    <row r="48">
      <c r="A48" s="4" t="inlineStr">
        <is>
          <t>Acquisition related adjustments</t>
        </is>
      </c>
      <c r="B48" s="6" t="n">
        <v>0</v>
      </c>
      <c r="C48" s="6" t="n">
        <v>0</v>
      </c>
    </row>
    <row r="49">
      <c r="A49" s="4" t="inlineStr">
        <is>
          <t>Subsequent recognition of deferred tax assets</t>
        </is>
      </c>
      <c r="B49" s="4" t="inlineStr">
        <is>
          <t xml:space="preserve"> </t>
        </is>
      </c>
      <c r="C49" s="6" t="n">
        <v>0</v>
      </c>
    </row>
    <row r="50">
      <c r="A50" s="4" t="inlineStr">
        <is>
          <t>Balance at the end of the period</t>
        </is>
      </c>
      <c r="B50" s="6" t="n">
        <v>41395</v>
      </c>
      <c r="C50" s="6" t="n">
        <v>41395</v>
      </c>
    </row>
    <row r="51">
      <c r="A51" s="4" t="inlineStr">
        <is>
          <t>Mobile Technologies</t>
        </is>
      </c>
      <c r="B51" s="4" t="inlineStr">
        <is>
          <t xml:space="preserve"> </t>
        </is>
      </c>
      <c r="C51" s="4" t="inlineStr">
        <is>
          <t xml:space="preserve"> </t>
        </is>
      </c>
    </row>
    <row r="52">
      <c r="A52" s="3" t="inlineStr">
        <is>
          <t>Changes in the carrying amount of goodwill</t>
        </is>
      </c>
      <c r="B52" s="4" t="inlineStr">
        <is>
          <t xml:space="preserve"> </t>
        </is>
      </c>
      <c r="C52" s="4" t="inlineStr">
        <is>
          <t xml:space="preserve"> </t>
        </is>
      </c>
    </row>
    <row r="53">
      <c r="A53" s="4" t="inlineStr">
        <is>
          <t>Balance at the beginning of the period</t>
        </is>
      </c>
      <c r="B53" s="6" t="n">
        <v>9615</v>
      </c>
      <c r="C53" s="6" t="n">
        <v>10860</v>
      </c>
    </row>
    <row r="54">
      <c r="A54" s="4" t="inlineStr">
        <is>
          <t>Foreign currency translation</t>
        </is>
      </c>
      <c r="B54" s="6" t="n">
        <v>0</v>
      </c>
      <c r="C54" s="6" t="n">
        <v>0</v>
      </c>
    </row>
    <row r="55">
      <c r="A55" s="4" t="inlineStr">
        <is>
          <t>Acquisition related adjustments</t>
        </is>
      </c>
      <c r="B55" s="6" t="n">
        <v>0</v>
      </c>
      <c r="C55" s="6" t="n">
        <v>-1245</v>
      </c>
    </row>
    <row r="56">
      <c r="A56" s="4" t="inlineStr">
        <is>
          <t>Subsequent recognition of deferred tax assets</t>
        </is>
      </c>
      <c r="B56" s="4" t="inlineStr">
        <is>
          <t xml:space="preserve"> </t>
        </is>
      </c>
      <c r="C56" s="6" t="n">
        <v>0</v>
      </c>
    </row>
    <row r="57">
      <c r="A57" s="4" t="inlineStr">
        <is>
          <t>Balance at the end of the period</t>
        </is>
      </c>
      <c r="B57" s="7" t="n">
        <v>9615</v>
      </c>
      <c r="C57" s="7" t="n">
        <v>96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918887</v>
      </c>
      <c r="C3" s="7" t="n">
        <v>873886</v>
      </c>
    </row>
    <row r="4">
      <c r="A4" s="4" t="inlineStr">
        <is>
          <t>Accumulated Amortization</t>
        </is>
      </c>
      <c r="B4" s="6" t="n">
        <v>701972</v>
      </c>
      <c r="C4" s="6" t="n">
        <v>639748</v>
      </c>
    </row>
    <row r="5">
      <c r="A5" s="4" t="inlineStr">
        <is>
          <t>Total</t>
        </is>
      </c>
      <c r="B5" s="6" t="n">
        <v>216915</v>
      </c>
      <c r="C5" s="6" t="n">
        <v>234138</v>
      </c>
    </row>
    <row r="6">
      <c r="A6" s="4" t="inlineStr">
        <is>
          <t>Contract rights under placement fe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57821</v>
      </c>
      <c r="C8" s="6" t="n">
        <v>57821</v>
      </c>
    </row>
    <row r="9">
      <c r="A9" s="4" t="inlineStr">
        <is>
          <t>Accumulated Amortization</t>
        </is>
      </c>
      <c r="B9" s="6" t="n">
        <v>30931</v>
      </c>
      <c r="C9" s="6" t="n">
        <v>21592</v>
      </c>
    </row>
    <row r="10">
      <c r="A10" s="4" t="inlineStr">
        <is>
          <t>Total</t>
        </is>
      </c>
      <c r="B10" s="7" t="n">
        <v>26890</v>
      </c>
      <c r="C10" s="6" t="n">
        <v>36229</v>
      </c>
    </row>
    <row r="11">
      <c r="A11" s="4" t="inlineStr">
        <is>
          <t>Contract rights under placement fee agreemen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2 years</t>
        </is>
      </c>
      <c r="C13" s="4" t="inlineStr">
        <is>
          <t xml:space="preserve"> </t>
        </is>
      </c>
    </row>
    <row r="14">
      <c r="A14" s="4" t="inlineStr">
        <is>
          <t>Contract rights under placement fee agreemen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7 years</t>
        </is>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7" t="n">
        <v>337236</v>
      </c>
      <c r="C19" s="6" t="n">
        <v>337829</v>
      </c>
    </row>
    <row r="20">
      <c r="A20" s="4" t="inlineStr">
        <is>
          <t>Accumulated Amortization</t>
        </is>
      </c>
      <c r="B20" s="6" t="n">
        <v>276218</v>
      </c>
      <c r="C20" s="6" t="n">
        <v>255972</v>
      </c>
    </row>
    <row r="21">
      <c r="A21" s="4" t="inlineStr">
        <is>
          <t>Total</t>
        </is>
      </c>
      <c r="B21" s="7" t="n">
        <v>61018</v>
      </c>
      <c r="C21" s="6" t="n">
        <v>81857</v>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Years)</t>
        </is>
      </c>
      <c r="B27" s="4" t="inlineStr">
        <is>
          <t>14 years</t>
        </is>
      </c>
      <c r="C27" s="4" t="inlineStr">
        <is>
          <t xml:space="preserve"> </t>
        </is>
      </c>
    </row>
    <row r="28">
      <c r="A28" s="4" t="inlineStr">
        <is>
          <t>Developed technology and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Cost</t>
        </is>
      </c>
      <c r="B30" s="7" t="n">
        <v>499104</v>
      </c>
      <c r="C30" s="6" t="n">
        <v>453453</v>
      </c>
    </row>
    <row r="31">
      <c r="A31" s="4" t="inlineStr">
        <is>
          <t>Accumulated Amortization</t>
        </is>
      </c>
      <c r="B31" s="6" t="n">
        <v>371695</v>
      </c>
      <c r="C31" s="6" t="n">
        <v>340286</v>
      </c>
    </row>
    <row r="32">
      <c r="A32" s="4" t="inlineStr">
        <is>
          <t>Total</t>
        </is>
      </c>
      <c r="B32" s="7" t="n">
        <v>127409</v>
      </c>
      <c r="C32" s="6" t="n">
        <v>113167</v>
      </c>
    </row>
    <row r="33">
      <c r="A33" s="4" t="inlineStr">
        <is>
          <t>Developed technology and softwar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Years)</t>
        </is>
      </c>
      <c r="B35" s="4" t="inlineStr">
        <is>
          <t>1 year</t>
        </is>
      </c>
      <c r="C35" s="4" t="inlineStr">
        <is>
          <t xml:space="preserve"> </t>
        </is>
      </c>
    </row>
    <row r="36">
      <c r="A36" s="4" t="inlineStr">
        <is>
          <t>Developed technology and softwar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Years)</t>
        </is>
      </c>
      <c r="B38" s="4" t="inlineStr">
        <is>
          <t>7 years</t>
        </is>
      </c>
      <c r="C38" s="4" t="inlineStr">
        <is>
          <t xml:space="preserve"> </t>
        </is>
      </c>
    </row>
    <row r="39">
      <c r="A39" s="4" t="inlineStr">
        <is>
          <t>Patents, trademarks, and 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Cost</t>
        </is>
      </c>
      <c r="B41" s="7" t="n">
        <v>24726</v>
      </c>
      <c r="C41" s="6" t="n">
        <v>24783</v>
      </c>
    </row>
    <row r="42">
      <c r="A42" s="4" t="inlineStr">
        <is>
          <t>Accumulated Amortization</t>
        </is>
      </c>
      <c r="B42" s="6" t="n">
        <v>23128</v>
      </c>
      <c r="C42" s="6" t="n">
        <v>21898</v>
      </c>
    </row>
    <row r="43">
      <c r="A43" s="4" t="inlineStr">
        <is>
          <t>Total</t>
        </is>
      </c>
      <c r="B43" s="7" t="n">
        <v>1598</v>
      </c>
      <c r="C43" s="7" t="n">
        <v>2885</v>
      </c>
    </row>
    <row r="44">
      <c r="A44" s="4" t="inlineStr">
        <is>
          <t>Patents, trademarks, and other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Years)</t>
        </is>
      </c>
      <c r="B46" s="4" t="inlineStr">
        <is>
          <t>2 years</t>
        </is>
      </c>
      <c r="C46" s="4" t="inlineStr">
        <is>
          <t xml:space="preserve"> </t>
        </is>
      </c>
    </row>
    <row r="47">
      <c r="A47" s="4" t="inlineStr">
        <is>
          <t>Patents, trademarks, and other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Years)</t>
        </is>
      </c>
      <c r="B49" s="4" t="inlineStr">
        <is>
          <t>18 years</t>
        </is>
      </c>
      <c r="C4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GOODWILL AND OTHER INTANGIBLE ASSETS - Other Intangible Assets, Narrative (Details) - USD ($)</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7" t="n">
        <v>64320000</v>
      </c>
      <c r="D4" s="7" t="n">
        <v>60042000</v>
      </c>
      <c r="E4" s="7" t="n">
        <v>59558000</v>
      </c>
    </row>
    <row r="5">
      <c r="A5" s="4" t="inlineStr">
        <is>
          <t>Placement fees and placement fee agreements</t>
        </is>
      </c>
      <c r="B5" s="4" t="inlineStr">
        <is>
          <t xml:space="preserve"> </t>
        </is>
      </c>
      <c r="C5" s="4" t="inlineStr">
        <is>
          <t xml:space="preserve"> </t>
        </is>
      </c>
      <c r="D5" s="4" t="inlineStr">
        <is>
          <t xml:space="preserve"> </t>
        </is>
      </c>
      <c r="E5" s="6" t="n">
        <v>500000</v>
      </c>
    </row>
    <row r="6">
      <c r="A6" s="4" t="inlineStr">
        <is>
          <t>Imputed interest in placement fees</t>
        </is>
      </c>
      <c r="B6" s="4" t="inlineStr">
        <is>
          <t xml:space="preserve"> </t>
        </is>
      </c>
      <c r="C6" s="6" t="n">
        <v>0</v>
      </c>
      <c r="D6" s="7" t="n">
        <v>0</v>
      </c>
      <c r="E6" s="4" t="inlineStr">
        <is>
          <t xml:space="preserve"> </t>
        </is>
      </c>
    </row>
    <row r="7">
      <c r="A7" s="4" t="inlineStr">
        <is>
          <t>Impairment of intangible assets</t>
        </is>
      </c>
      <c r="B7" s="4" t="inlineStr">
        <is>
          <t xml:space="preserve"> </t>
        </is>
      </c>
      <c r="C7" s="6" t="n">
        <v>0</v>
      </c>
      <c r="D7" s="4" t="inlineStr">
        <is>
          <t xml:space="preserve"> </t>
        </is>
      </c>
      <c r="E7" s="6" t="n">
        <v>0</v>
      </c>
    </row>
    <row r="8">
      <c r="A8" s="4" t="inlineStr">
        <is>
          <t>Impairment, Intangible Asset, Statement of Income or Comprehensive Income [Extensible Enumeration]</t>
        </is>
      </c>
      <c r="B8" s="4" t="inlineStr">
        <is>
          <t xml:space="preserve"> </t>
        </is>
      </c>
      <c r="C8" s="4" t="inlineStr">
        <is>
          <t xml:space="preserve"> </t>
        </is>
      </c>
      <c r="D8" s="4" t="inlineStr">
        <is>
          <t>Total costs and expenses</t>
        </is>
      </c>
      <c r="E8" s="4" t="inlineStr">
        <is>
          <t xml:space="preserve"> </t>
        </is>
      </c>
    </row>
    <row r="9">
      <c r="A9" s="4" t="inlineStr">
        <is>
          <t>Finite lived intangibles</t>
        </is>
      </c>
      <c r="B9" s="7" t="n">
        <v>234138000</v>
      </c>
      <c r="C9" s="6" t="n">
        <v>216915000</v>
      </c>
      <c r="D9" s="7" t="n">
        <v>234138000</v>
      </c>
      <c r="E9" s="4" t="inlineStr">
        <is>
          <t xml:space="preserve"> </t>
        </is>
      </c>
    </row>
    <row r="10">
      <c r="A10" s="4" t="inlineStr">
        <is>
          <t>Developed technology and softwar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velopment costs capitalized</t>
        </is>
      </c>
      <c r="B12" s="4" t="inlineStr">
        <is>
          <t xml:space="preserve"> </t>
        </is>
      </c>
      <c r="C12" s="6" t="n">
        <v>56900000</v>
      </c>
      <c r="D12" s="6" t="n">
        <v>49400000</v>
      </c>
      <c r="E12" s="7" t="n">
        <v>46300000</v>
      </c>
    </row>
    <row r="13">
      <c r="A13" s="4" t="inlineStr">
        <is>
          <t>Finite lived intangibles</t>
        </is>
      </c>
      <c r="B13" s="6" t="n">
        <v>113167000</v>
      </c>
      <c r="C13" s="6" t="n">
        <v>127409000</v>
      </c>
      <c r="D13" s="6" t="n">
        <v>113167000</v>
      </c>
      <c r="E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of intangible assets</t>
        </is>
      </c>
      <c r="B16" s="6" t="n">
        <v>11700000</v>
      </c>
      <c r="C16" s="4" t="inlineStr">
        <is>
          <t xml:space="preserve"> </t>
        </is>
      </c>
      <c r="D16" s="4" t="inlineStr">
        <is>
          <t xml:space="preserve"> </t>
        </is>
      </c>
      <c r="E16" s="4" t="inlineStr">
        <is>
          <t xml:space="preserve"> </t>
        </is>
      </c>
    </row>
    <row r="17">
      <c r="A17" s="4" t="inlineStr">
        <is>
          <t>Finite lived intangibles</t>
        </is>
      </c>
      <c r="B17" s="6" t="n">
        <v>81857000</v>
      </c>
      <c r="C17" s="7" t="n">
        <v>61018000</v>
      </c>
      <c r="D17" s="6" t="n">
        <v>81857000</v>
      </c>
      <c r="E17" s="4" t="inlineStr">
        <is>
          <t xml:space="preserve"> </t>
        </is>
      </c>
    </row>
    <row r="18">
      <c r="A18" s="4" t="inlineStr">
        <is>
          <t>Customer relationships | Fair Value, Inputs, Level 3</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 lived intangibles</t>
        </is>
      </c>
      <c r="B20" s="7" t="n">
        <v>500000</v>
      </c>
      <c r="C20" s="4" t="inlineStr">
        <is>
          <t xml:space="preserve"> </t>
        </is>
      </c>
      <c r="D20" s="7" t="n">
        <v>500000</v>
      </c>
      <c r="E20" s="4" t="inlineStr">
        <is>
          <t xml:space="preserve"> </t>
        </is>
      </c>
    </row>
    <row r="21">
      <c r="A21" s="4" t="inlineStr">
        <is>
          <t>Useful life</t>
        </is>
      </c>
      <c r="B21" s="4" t="inlineStr">
        <is>
          <t>5 years</t>
        </is>
      </c>
      <c r="C21" s="4" t="inlineStr">
        <is>
          <t xml:space="preserve"> </t>
        </is>
      </c>
      <c r="D21" s="4" t="inlineStr">
        <is>
          <t>5 years</t>
        </is>
      </c>
      <c r="E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nticipated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7" t="n">
        <v>216915</v>
      </c>
      <c r="C3" s="7" t="n">
        <v>234138</v>
      </c>
    </row>
    <row r="4">
      <c r="A4" s="4" t="inlineStr">
        <is>
          <t>Finite-Lived Intangible Assets, Placed into Servic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65203</v>
      </c>
      <c r="C6" s="4" t="inlineStr">
        <is>
          <t xml:space="preserve"> </t>
        </is>
      </c>
    </row>
    <row r="7">
      <c r="A7" s="4" t="inlineStr">
        <is>
          <t>2026</t>
        </is>
      </c>
      <c r="B7" s="6" t="n">
        <v>44372</v>
      </c>
      <c r="C7" s="4" t="inlineStr">
        <is>
          <t xml:space="preserve"> </t>
        </is>
      </c>
    </row>
    <row r="8">
      <c r="A8" s="4" t="inlineStr">
        <is>
          <t>2027</t>
        </is>
      </c>
      <c r="B8" s="6" t="n">
        <v>15232</v>
      </c>
      <c r="C8" s="4" t="inlineStr">
        <is>
          <t xml:space="preserve"> </t>
        </is>
      </c>
    </row>
    <row r="9">
      <c r="A9" s="4" t="inlineStr">
        <is>
          <t>2028</t>
        </is>
      </c>
      <c r="B9" s="6" t="n">
        <v>5147</v>
      </c>
      <c r="C9" s="4" t="inlineStr">
        <is>
          <t xml:space="preserve"> </t>
        </is>
      </c>
    </row>
    <row r="10">
      <c r="A10" s="4" t="inlineStr">
        <is>
          <t>2029</t>
        </is>
      </c>
      <c r="B10" s="6" t="n">
        <v>4239</v>
      </c>
      <c r="C10" s="4" t="inlineStr">
        <is>
          <t xml:space="preserve"> </t>
        </is>
      </c>
    </row>
    <row r="11">
      <c r="A11" s="4" t="inlineStr">
        <is>
          <t>Thereafter</t>
        </is>
      </c>
      <c r="B11" s="6" t="n">
        <v>14004</v>
      </c>
      <c r="C11" s="4" t="inlineStr">
        <is>
          <t xml:space="preserve"> </t>
        </is>
      </c>
    </row>
    <row r="12">
      <c r="A12" s="4" t="inlineStr">
        <is>
          <t>Total</t>
        </is>
      </c>
      <c r="B12" s="6" t="n">
        <v>148197</v>
      </c>
      <c r="C12" s="4" t="inlineStr">
        <is>
          <t xml:space="preserve"> </t>
        </is>
      </c>
    </row>
    <row r="13">
      <c r="A13" s="4" t="inlineStr">
        <is>
          <t>Finite Lived Intangible Assets Not Yet Placed Into Servic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7" t="n">
        <v>68700</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ustomer commissions payable</t>
        </is>
      </c>
      <c r="B3" s="7" t="n">
        <v>81676</v>
      </c>
      <c r="C3" s="7" t="n">
        <v>74376</v>
      </c>
    </row>
    <row r="4">
      <c r="A4" s="4" t="inlineStr">
        <is>
          <t>Contract liabilities</t>
        </is>
      </c>
      <c r="B4" s="6" t="n">
        <v>60922</v>
      </c>
      <c r="C4" s="6" t="n">
        <v>51395</v>
      </c>
    </row>
    <row r="5">
      <c r="A5" s="4" t="inlineStr">
        <is>
          <t>Payroll and related expenses</t>
        </is>
      </c>
      <c r="B5" s="6" t="n">
        <v>19643</v>
      </c>
      <c r="C5" s="6" t="n">
        <v>14367</v>
      </c>
    </row>
    <row r="6">
      <c r="A6" s="4" t="inlineStr">
        <is>
          <t>Accounts payable - trade</t>
        </is>
      </c>
      <c r="B6" s="6" t="n">
        <v>13870</v>
      </c>
      <c r="C6" s="6" t="n">
        <v>30261</v>
      </c>
    </row>
    <row r="7">
      <c r="A7" s="4" t="inlineStr">
        <is>
          <t>Financial access processing and related expenses</t>
        </is>
      </c>
      <c r="B7" s="6" t="n">
        <v>10401</v>
      </c>
      <c r="C7" s="6" t="n">
        <v>8670</v>
      </c>
    </row>
    <row r="8">
      <c r="A8" s="4" t="inlineStr">
        <is>
          <t>Accrued interest</t>
        </is>
      </c>
      <c r="B8" s="6" t="n">
        <v>9332</v>
      </c>
      <c r="C8" s="6" t="n">
        <v>9616</v>
      </c>
    </row>
    <row r="9">
      <c r="A9" s="4" t="inlineStr">
        <is>
          <t>Operating lease liabilities</t>
        </is>
      </c>
      <c r="B9" s="6" t="n">
        <v>7579</v>
      </c>
      <c r="C9" s="6" t="n">
        <v>7079</v>
      </c>
    </row>
    <row r="10">
      <c r="A10" s="4" t="inlineStr">
        <is>
          <t>Accrued income taxes</t>
        </is>
      </c>
      <c r="B10" s="6" t="n">
        <v>3972</v>
      </c>
      <c r="C10" s="6" t="n">
        <v>6367</v>
      </c>
    </row>
    <row r="11">
      <c r="A11" s="4" t="inlineStr">
        <is>
          <t>Contingent consideration and acquisition-related liabilities</t>
        </is>
      </c>
      <c r="B11" s="6" t="n">
        <v>2397</v>
      </c>
      <c r="C11" s="6" t="n">
        <v>5623</v>
      </c>
    </row>
    <row r="12">
      <c r="A12" s="4" t="inlineStr">
        <is>
          <t>Other</t>
        </is>
      </c>
      <c r="B12" s="6" t="n">
        <v>11223</v>
      </c>
      <c r="C12" s="6" t="n">
        <v>7776</v>
      </c>
    </row>
    <row r="13">
      <c r="A13" s="4" t="inlineStr">
        <is>
          <t>Total accounts payable and accrued expenses</t>
        </is>
      </c>
      <c r="B13" s="7" t="n">
        <v>221015</v>
      </c>
      <c r="C13" s="7" t="n">
        <v>2155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Outstanding Indebtedness (Details) - USD ($)</t>
        </is>
      </c>
      <c r="B1" s="2" t="inlineStr">
        <is>
          <t>12 Months Ended</t>
        </is>
      </c>
    </row>
    <row r="2">
      <c r="B2" s="2" t="inlineStr">
        <is>
          <t>Dec. 31, 2024</t>
        </is>
      </c>
      <c r="C2" s="2" t="inlineStr">
        <is>
          <t>Dec. 31, 2023</t>
        </is>
      </c>
      <c r="D2" s="2" t="inlineStr">
        <is>
          <t>Aug. 03,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7" t="n">
        <v>960500000</v>
      </c>
      <c r="C4" s="7" t="n">
        <v>986500000</v>
      </c>
      <c r="D4" s="4" t="inlineStr">
        <is>
          <t xml:space="preserve"> </t>
        </is>
      </c>
    </row>
    <row r="5">
      <c r="A5" s="4" t="inlineStr">
        <is>
          <t>Debt issuance costs and discount</t>
        </is>
      </c>
      <c r="B5" s="6" t="n">
        <v>-9565000</v>
      </c>
      <c r="C5" s="6" t="n">
        <v>-12035000</v>
      </c>
      <c r="D5" s="4" t="inlineStr">
        <is>
          <t xml:space="preserve"> </t>
        </is>
      </c>
    </row>
    <row r="6">
      <c r="A6" s="4" t="inlineStr">
        <is>
          <t>Total debt after debt issuance costs and discount</t>
        </is>
      </c>
      <c r="B6" s="6" t="n">
        <v>950935000</v>
      </c>
      <c r="C6" s="6" t="n">
        <v>974465000</v>
      </c>
      <c r="D6" s="4" t="inlineStr">
        <is>
          <t xml:space="preserve"> </t>
        </is>
      </c>
    </row>
    <row r="7">
      <c r="A7" s="4" t="inlineStr">
        <is>
          <t>Current portion of long-term debt</t>
        </is>
      </c>
      <c r="B7" s="6" t="n">
        <v>0</v>
      </c>
      <c r="C7" s="6" t="n">
        <v>-6000000</v>
      </c>
      <c r="D7" s="4" t="inlineStr">
        <is>
          <t xml:space="preserve"> </t>
        </is>
      </c>
    </row>
    <row r="8">
      <c r="A8" s="4" t="inlineStr">
        <is>
          <t>Long-term debt, less current portion</t>
        </is>
      </c>
      <c r="B8" s="6" t="n">
        <v>950935000</v>
      </c>
      <c r="C8" s="6" t="n">
        <v>968465000</v>
      </c>
      <c r="D8" s="4" t="inlineStr">
        <is>
          <t xml:space="preserve"> </t>
        </is>
      </c>
    </row>
    <row r="9">
      <c r="A9" s="4" t="inlineStr">
        <is>
          <t>Senior secured notes | Credit Agreement, dated August 3, 202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debt</t>
        </is>
      </c>
      <c r="B11" s="6" t="n">
        <v>600000000</v>
      </c>
      <c r="C11" s="6" t="n">
        <v>600000000</v>
      </c>
      <c r="D11" s="7" t="n">
        <v>600000000</v>
      </c>
    </row>
    <row r="12">
      <c r="A12" s="4" t="inlineStr">
        <is>
          <t>Revolving credit facility | Credit Agreement, dated August 3, 202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0</v>
      </c>
      <c r="C14" s="6" t="n">
        <v>0</v>
      </c>
      <c r="D14" s="4" t="inlineStr">
        <is>
          <t xml:space="preserve"> </t>
        </is>
      </c>
    </row>
    <row r="15">
      <c r="A15" s="4" t="inlineStr">
        <is>
          <t>Principal amount of debt</t>
        </is>
      </c>
      <c r="B15" s="7" t="n">
        <v>125000000</v>
      </c>
      <c r="C15" s="4" t="inlineStr">
        <is>
          <t xml:space="preserve"> </t>
        </is>
      </c>
      <c r="D15" s="4" t="inlineStr">
        <is>
          <t xml:space="preserve"> </t>
        </is>
      </c>
    </row>
    <row r="16">
      <c r="A16" s="4" t="inlineStr">
        <is>
          <t>Basis spread (as a percent)</t>
        </is>
      </c>
      <c r="B16" s="11" t="n">
        <v>0.025</v>
      </c>
      <c r="C16" s="4" t="inlineStr">
        <is>
          <t xml:space="preserve"> </t>
        </is>
      </c>
      <c r="D16" s="4" t="inlineStr">
        <is>
          <t xml:space="preserve"> </t>
        </is>
      </c>
    </row>
    <row r="17">
      <c r="A17" s="4" t="inlineStr">
        <is>
          <t>Senior 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7" t="n">
        <v>560500000</v>
      </c>
      <c r="C19" s="6" t="n">
        <v>586500000</v>
      </c>
      <c r="D19" s="4" t="inlineStr">
        <is>
          <t xml:space="preserve"> </t>
        </is>
      </c>
    </row>
    <row r="20">
      <c r="A20" s="4" t="inlineStr">
        <is>
          <t>Senior secured notes | Senior secured notes | Credit Agreement, dated August 3, 202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7" t="n">
        <v>560500000</v>
      </c>
      <c r="C22" s="6" t="n">
        <v>586500000</v>
      </c>
      <c r="D22" s="4" t="inlineStr">
        <is>
          <t xml:space="preserve"> </t>
        </is>
      </c>
    </row>
    <row r="23">
      <c r="A23" s="4" t="inlineStr">
        <is>
          <t>Basis spread (as a percent)</t>
        </is>
      </c>
      <c r="B23" s="11" t="n">
        <v>0.025</v>
      </c>
      <c r="C23" s="4" t="inlineStr">
        <is>
          <t xml:space="preserve"> </t>
        </is>
      </c>
      <c r="D23" s="4" t="inlineStr">
        <is>
          <t xml:space="preserve"> </t>
        </is>
      </c>
    </row>
    <row r="24">
      <c r="A24" s="4" t="inlineStr">
        <is>
          <t>Unsecured Notes | 2021 Unsecured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7" t="n">
        <v>400000000</v>
      </c>
      <c r="C26" s="6" t="n">
        <v>400000000</v>
      </c>
      <c r="D26" s="4" t="inlineStr">
        <is>
          <t xml:space="preserve"> </t>
        </is>
      </c>
    </row>
    <row r="27">
      <c r="A27" s="4" t="inlineStr">
        <is>
          <t>Principal amount of debt</t>
        </is>
      </c>
      <c r="B27" s="7" t="n">
        <v>400000000</v>
      </c>
      <c r="C27" s="7" t="n">
        <v>400000000</v>
      </c>
      <c r="D27" s="4" t="inlineStr">
        <is>
          <t xml:space="preserve"> </t>
        </is>
      </c>
    </row>
    <row r="28">
      <c r="A28" s="4" t="inlineStr">
        <is>
          <t>Interest rate</t>
        </is>
      </c>
      <c r="B28" s="10" t="n">
        <v>0.05</v>
      </c>
      <c r="C28" s="4" t="inlineStr">
        <is>
          <t xml:space="preserve"> </t>
        </is>
      </c>
      <c r="D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LONG-TERM DEBT - Narrative (Details)</t>
        </is>
      </c>
      <c r="C1" s="2" t="inlineStr">
        <is>
          <t>3 Months Ended</t>
        </is>
      </c>
      <c r="D1" s="2" t="inlineStr">
        <is>
          <t>12 Months Ended</t>
        </is>
      </c>
    </row>
    <row r="2">
      <c r="B2" s="2" t="inlineStr">
        <is>
          <t>Aug. 03, 2021 USD ($)</t>
        </is>
      </c>
      <c r="C2" s="2" t="inlineStr">
        <is>
          <t>Dec. 31, 2024 USD ($)</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7" t="n">
        <v>960500000</v>
      </c>
      <c r="D4" s="7" t="n">
        <v>960500000</v>
      </c>
      <c r="E4" s="7" t="n">
        <v>986500000</v>
      </c>
    </row>
    <row r="5">
      <c r="A5" s="4" t="inlineStr">
        <is>
          <t>New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adjustment, period one (as a percent)</t>
        </is>
      </c>
      <c r="B7" s="11" t="n">
        <v>0.001</v>
      </c>
      <c r="C7" s="4" t="inlineStr">
        <is>
          <t xml:space="preserve"> </t>
        </is>
      </c>
      <c r="D7" s="4" t="inlineStr">
        <is>
          <t xml:space="preserve"> </t>
        </is>
      </c>
      <c r="E7" s="4" t="inlineStr">
        <is>
          <t xml:space="preserve"> </t>
        </is>
      </c>
    </row>
    <row r="8">
      <c r="A8" s="4" t="inlineStr">
        <is>
          <t>Basis spread adjustment, period two (as a percent)</t>
        </is>
      </c>
      <c r="B8" s="11" t="n">
        <v>0.003</v>
      </c>
      <c r="C8" s="4" t="inlineStr">
        <is>
          <t xml:space="preserve"> </t>
        </is>
      </c>
      <c r="D8" s="4" t="inlineStr">
        <is>
          <t xml:space="preserve"> </t>
        </is>
      </c>
      <c r="E8" s="4" t="inlineStr">
        <is>
          <t xml:space="preserve"> </t>
        </is>
      </c>
    </row>
    <row r="9">
      <c r="A9" s="4" t="inlineStr">
        <is>
          <t>Basis spread adjustment, period three (as a percent)</t>
        </is>
      </c>
      <c r="B9" s="11" t="n">
        <v>0.004</v>
      </c>
      <c r="C9" s="4" t="inlineStr">
        <is>
          <t xml:space="preserve"> </t>
        </is>
      </c>
      <c r="D9" s="4" t="inlineStr">
        <is>
          <t xml:space="preserve"> </t>
        </is>
      </c>
      <c r="E9" s="4" t="inlineStr">
        <is>
          <t xml:space="preserve"> </t>
        </is>
      </c>
    </row>
    <row r="10">
      <c r="A10" s="4" t="inlineStr">
        <is>
          <t>New Credit Facilities | Secured Overnight Financing Rate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loor Interest Rate</t>
        </is>
      </c>
      <c r="B12" s="11" t="n">
        <v>0.005</v>
      </c>
      <c r="C12" s="4" t="inlineStr">
        <is>
          <t xml:space="preserve"> </t>
        </is>
      </c>
      <c r="D12" s="4" t="inlineStr">
        <is>
          <t xml:space="preserve"> </t>
        </is>
      </c>
      <c r="E12" s="4" t="inlineStr">
        <is>
          <t xml:space="preserve"> </t>
        </is>
      </c>
    </row>
    <row r="13">
      <c r="A13" s="4" t="inlineStr">
        <is>
          <t>Basis spread (as a percent)</t>
        </is>
      </c>
      <c r="B13" s="11" t="n">
        <v>0.025</v>
      </c>
      <c r="C13" s="4" t="inlineStr">
        <is>
          <t xml:space="preserve"> </t>
        </is>
      </c>
      <c r="D13" s="4" t="inlineStr">
        <is>
          <t xml:space="preserve"> </t>
        </is>
      </c>
      <c r="E13" s="4" t="inlineStr">
        <is>
          <t xml:space="preserve"> </t>
        </is>
      </c>
    </row>
    <row r="14">
      <c r="A14" s="4" t="inlineStr">
        <is>
          <t>New Credit Facilities | Bas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as a percent)</t>
        </is>
      </c>
      <c r="B16" s="11" t="n">
        <v>0.015</v>
      </c>
      <c r="C16" s="4" t="inlineStr">
        <is>
          <t xml:space="preserve"> </t>
        </is>
      </c>
      <c r="D16" s="4" t="inlineStr">
        <is>
          <t xml:space="preserve"> </t>
        </is>
      </c>
      <c r="E16" s="4" t="inlineStr">
        <is>
          <t xml:space="preserve"> </t>
        </is>
      </c>
    </row>
    <row r="17">
      <c r="A17" s="4" t="inlineStr">
        <is>
          <t>New Credit Agreement, dated May 9, 201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everage ratio maximum</t>
        </is>
      </c>
      <c r="B19" s="4" t="inlineStr">
        <is>
          <t xml:space="preserve"> </t>
        </is>
      </c>
      <c r="C19" s="12" t="n">
        <v>4.25</v>
      </c>
      <c r="D19" s="12" t="n">
        <v>4.25</v>
      </c>
      <c r="E19" s="4" t="inlineStr">
        <is>
          <t xml:space="preserve"> </t>
        </is>
      </c>
    </row>
    <row r="20">
      <c r="A20" s="4" t="inlineStr">
        <is>
          <t>Senior Unsecured Notes Due 2029 | Senior unsecur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debt</t>
        </is>
      </c>
      <c r="B22" s="4" t="inlineStr">
        <is>
          <t xml:space="preserve"> </t>
        </is>
      </c>
      <c r="C22" s="7" t="n">
        <v>400000000</v>
      </c>
      <c r="D22" s="7" t="n">
        <v>400000000</v>
      </c>
      <c r="E22" s="4" t="inlineStr">
        <is>
          <t xml:space="preserve"> </t>
        </is>
      </c>
    </row>
    <row r="23">
      <c r="A23" s="4" t="inlineStr">
        <is>
          <t>Interest rate</t>
        </is>
      </c>
      <c r="B23" s="4" t="inlineStr">
        <is>
          <t xml:space="preserve"> </t>
        </is>
      </c>
      <c r="C23" s="10" t="n">
        <v>0.05</v>
      </c>
      <c r="D23" s="10" t="n">
        <v>0.05</v>
      </c>
      <c r="E23" s="4" t="inlineStr">
        <is>
          <t xml:space="preserve"> </t>
        </is>
      </c>
    </row>
    <row r="24">
      <c r="A24" s="4" t="inlineStr">
        <is>
          <t>Senior secured notes | Credit Agreement, dated August 3, 2021</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of facility</t>
        </is>
      </c>
      <c r="B26" s="4" t="inlineStr">
        <is>
          <t>7 years</t>
        </is>
      </c>
      <c r="C26" s="4" t="inlineStr">
        <is>
          <t xml:space="preserve"> </t>
        </is>
      </c>
      <c r="D26" s="4" t="inlineStr">
        <is>
          <t xml:space="preserve"> </t>
        </is>
      </c>
      <c r="E26" s="4" t="inlineStr">
        <is>
          <t xml:space="preserve"> </t>
        </is>
      </c>
    </row>
    <row r="27">
      <c r="A27" s="4" t="inlineStr">
        <is>
          <t>Principal amount of debt</t>
        </is>
      </c>
      <c r="B27" s="7" t="n">
        <v>600000000</v>
      </c>
      <c r="C27" s="7" t="n">
        <v>600000000</v>
      </c>
      <c r="D27" s="7" t="n">
        <v>600000000</v>
      </c>
      <c r="E27" s="6" t="n">
        <v>600000000</v>
      </c>
    </row>
    <row r="28">
      <c r="A28" s="4" t="inlineStr">
        <is>
          <t>Percentage of par amount issued</t>
        </is>
      </c>
      <c r="B28" s="13" t="n">
        <v>0.9975000000000001</v>
      </c>
      <c r="C28" s="4" t="inlineStr">
        <is>
          <t xml:space="preserve"> </t>
        </is>
      </c>
      <c r="D28" s="4" t="inlineStr">
        <is>
          <t xml:space="preserve"> </t>
        </is>
      </c>
      <c r="E28" s="4" t="inlineStr">
        <is>
          <t xml:space="preserve"> </t>
        </is>
      </c>
    </row>
    <row r="29">
      <c r="A29" s="4" t="inlineStr">
        <is>
          <t>Senior secured notes | New Credit Agreement, dated May 9, 2017</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Weighted average interest rate during period</t>
        </is>
      </c>
      <c r="B31" s="4" t="inlineStr">
        <is>
          <t xml:space="preserve"> </t>
        </is>
      </c>
      <c r="C31" s="4" t="inlineStr">
        <is>
          <t xml:space="preserve"> </t>
        </is>
      </c>
      <c r="D31" s="11" t="n">
        <v>0.07779999999999999</v>
      </c>
      <c r="E31" s="4" t="inlineStr">
        <is>
          <t xml:space="preserve"> </t>
        </is>
      </c>
    </row>
    <row r="32">
      <c r="A32" s="4" t="inlineStr">
        <is>
          <t>Revolving credit facility | Credit Agreement, dated August 3, 2021</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incipal amount of debt</t>
        </is>
      </c>
      <c r="B34" s="4" t="inlineStr">
        <is>
          <t xml:space="preserve"> </t>
        </is>
      </c>
      <c r="C34" s="6" t="n">
        <v>125000000</v>
      </c>
      <c r="D34" s="7" t="n">
        <v>125000000</v>
      </c>
      <c r="E34" s="4" t="inlineStr">
        <is>
          <t xml:space="preserve"> </t>
        </is>
      </c>
    </row>
    <row r="35">
      <c r="A35" s="4" t="inlineStr">
        <is>
          <t>Borrowing capacity</t>
        </is>
      </c>
      <c r="B35" s="7" t="n">
        <v>125000000</v>
      </c>
      <c r="C35" s="4" t="inlineStr">
        <is>
          <t xml:space="preserve"> </t>
        </is>
      </c>
      <c r="D35" s="4" t="inlineStr">
        <is>
          <t xml:space="preserve"> </t>
        </is>
      </c>
      <c r="E35" s="4" t="inlineStr">
        <is>
          <t xml:space="preserve"> </t>
        </is>
      </c>
    </row>
    <row r="36">
      <c r="A36" s="4" t="inlineStr">
        <is>
          <t>Basis spread (as a percent)</t>
        </is>
      </c>
      <c r="B36" s="4" t="inlineStr">
        <is>
          <t xml:space="preserve"> </t>
        </is>
      </c>
      <c r="C36" s="4" t="inlineStr">
        <is>
          <t xml:space="preserve"> </t>
        </is>
      </c>
      <c r="D36" s="11" t="n">
        <v>0.025</v>
      </c>
      <c r="E36" s="4" t="inlineStr">
        <is>
          <t xml:space="preserve"> </t>
        </is>
      </c>
    </row>
    <row r="37">
      <c r="A37" s="4" t="inlineStr">
        <is>
          <t>Periodic payment, percentage of principal</t>
        </is>
      </c>
      <c r="B37" s="4" t="inlineStr">
        <is>
          <t xml:space="preserve"> </t>
        </is>
      </c>
      <c r="C37" s="4" t="inlineStr">
        <is>
          <t xml:space="preserve"> </t>
        </is>
      </c>
      <c r="D37" s="13" t="n">
        <v>0.0025</v>
      </c>
      <c r="E37" s="4" t="inlineStr">
        <is>
          <t xml:space="preserve"> </t>
        </is>
      </c>
    </row>
    <row r="38">
      <c r="A38" s="4" t="inlineStr">
        <is>
          <t>Periodic principal payments</t>
        </is>
      </c>
      <c r="B38" s="4" t="inlineStr">
        <is>
          <t xml:space="preserve"> </t>
        </is>
      </c>
      <c r="C38" s="6" t="n">
        <v>20000000</v>
      </c>
      <c r="D38" s="4" t="inlineStr">
        <is>
          <t xml:space="preserve"> </t>
        </is>
      </c>
      <c r="E38" s="4" t="inlineStr">
        <is>
          <t xml:space="preserve"> </t>
        </is>
      </c>
    </row>
    <row r="39">
      <c r="A39" s="4" t="inlineStr">
        <is>
          <t>Period for prepayment premium from closing date</t>
        </is>
      </c>
      <c r="B39" s="4" t="inlineStr">
        <is>
          <t xml:space="preserve"> </t>
        </is>
      </c>
      <c r="C39" s="4" t="inlineStr">
        <is>
          <t xml:space="preserve"> </t>
        </is>
      </c>
      <c r="D39" s="4" t="inlineStr">
        <is>
          <t>6 months</t>
        </is>
      </c>
      <c r="E39" s="4" t="inlineStr">
        <is>
          <t xml:space="preserve"> </t>
        </is>
      </c>
    </row>
    <row r="40">
      <c r="A40" s="4" t="inlineStr">
        <is>
          <t>Prepayment penalty, percentage of principal amount repaid</t>
        </is>
      </c>
      <c r="B40" s="4" t="inlineStr">
        <is>
          <t xml:space="preserve"> </t>
        </is>
      </c>
      <c r="C40" s="4" t="inlineStr">
        <is>
          <t xml:space="preserve"> </t>
        </is>
      </c>
      <c r="D40" s="10" t="n">
        <v>0.01</v>
      </c>
      <c r="E40" s="4" t="inlineStr">
        <is>
          <t xml:space="preserve"> </t>
        </is>
      </c>
    </row>
    <row r="41">
      <c r="A41" s="4" t="inlineStr">
        <is>
          <t>Total debt</t>
        </is>
      </c>
      <c r="B41" s="4" t="inlineStr">
        <is>
          <t xml:space="preserve"> </t>
        </is>
      </c>
      <c r="C41" s="7" t="n">
        <v>0</v>
      </c>
      <c r="D41" s="7" t="n">
        <v>0</v>
      </c>
      <c r="E41"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Maturities of Borrowings (Details) - USD ($) $ in Thousands</t>
        </is>
      </c>
      <c r="B1" s="2" t="inlineStr">
        <is>
          <t>Dec. 31, 2024</t>
        </is>
      </c>
      <c r="C1" s="2" t="inlineStr">
        <is>
          <t>Dec. 31, 2023</t>
        </is>
      </c>
    </row>
    <row r="2">
      <c r="A2" s="3" t="inlineStr">
        <is>
          <t>Maturities of borrowings</t>
        </is>
      </c>
      <c r="B2" s="4" t="inlineStr">
        <is>
          <t xml:space="preserve"> </t>
        </is>
      </c>
      <c r="C2" s="4" t="inlineStr">
        <is>
          <t xml:space="preserve"> </t>
        </is>
      </c>
    </row>
    <row r="3">
      <c r="A3" s="4" t="inlineStr">
        <is>
          <t>2025</t>
        </is>
      </c>
      <c r="B3" s="7"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560500</v>
      </c>
      <c r="C6" s="4" t="inlineStr">
        <is>
          <t xml:space="preserve"> </t>
        </is>
      </c>
    </row>
    <row r="7">
      <c r="A7" s="4" t="inlineStr">
        <is>
          <t>2029</t>
        </is>
      </c>
      <c r="B7" s="6" t="n">
        <v>400000</v>
      </c>
      <c r="C7" s="4" t="inlineStr">
        <is>
          <t xml:space="preserve"> </t>
        </is>
      </c>
    </row>
    <row r="8">
      <c r="A8" s="4" t="inlineStr">
        <is>
          <t>Thereafter</t>
        </is>
      </c>
      <c r="B8" s="6" t="n">
        <v>0</v>
      </c>
      <c r="C8" s="4" t="inlineStr">
        <is>
          <t xml:space="preserve"> </t>
        </is>
      </c>
    </row>
    <row r="9">
      <c r="A9" s="4" t="inlineStr">
        <is>
          <t>Total</t>
        </is>
      </c>
      <c r="B9" s="7" t="n">
        <v>960500</v>
      </c>
      <c r="C9" s="7" t="n">
        <v>986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develops and offers products and services that provide gaming entertainment, improve our customers’ patron engagement, and help our casino customers operate their businesses more efficiently. We develop and supply entertaining game content, gaming machines and gaming systems and services for land-based and iGaming operators. Everi is a provider of financial technology solutions that power casino floors, provide operational efficiencies, and help fulfill regulatory requirements. The Company also develops and supplies player loyalty tools and mobile-first applications that enhance patron engagement for our customers and venues in the casino, sports, entertainment and hospitality industries. In addition, the Company provides bingo solutions through its consoles, electronic gaming tablets and related systems. Everi reports its financial performance, and organizes and manages its operations, across the following two business segments: (i) Games and (ii) Financial Technology Solutions (“FinTech”). Everi Games provides gaming operators with gaming technology and entertainment products and services, including: (i) gaming machines, primarily comprising Class II, Class III and Historic Horse Racing (“HHR”) slot machines placed under participation and fixed-fee lease arrangements or sold to casino customers; (ii) providing and maintaining the central determinant systems for the video lottery terminals (“VLTs”) installed in the State of New York and similar technology in certain tribal jurisdictions; (iii) business-to-business (“B2B”) digital online gaming activities; and (iv) bingo solutions through consoles, integrated electronic gaming tablets and related systems.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ulatory and compliance (“RegTech”) software solutions, other information-related products and services, and hardware maintenance services; and (iii) associated casino patron self-service hardware that utilizes our financial access, software and other services. We also develop and offer mobile-first applications aimed at enhancing patron engagement for customers in the casino, sports, entertainment, and hospitality industries. Our solutions are secured using an end-to-end security suite to protect against cyber-related attacks allowing us to maintain appropriate levels of security. These solutions include: (i) access to cash and cashless funding at gaming facilities via Automated Teller Machine (“ATM”) debit withdrawals, credit card financial access transactions, and point of sale (“POS”) debit card purchases at casino cages, kiosk and mobile POS devices; (ii) accounts for the CashClub Wallet, check warranty services, self-service loyalty and fully integrated kiosk maintenance services; (iii) self-service loyalty tools and promotion management software; (iv) compliance, audit, and data software; (v) casino credit data and reporting services; (vi) marketing and promotional offering subscription-based services; and (vii) other ancillary offerings. Macro-Economic Volatility and Global Instability, Employment Constraints and Supply Chain Disruptions We have experienced an impact from macro-economic volatility as a result of inflation, interest rate movements and global instability, particularly as it relates to our supply chain, both from an upstream and downstream perspective, which impacts the delivery of our products; and the effects of interest rate movements on our variable rate debt and pricing pressures on our business. Additionally, we continued to experience an impact from employment constraints as a result of inflation in recent years. This has placed pressure on competitive wages, which has led to increases in wages and other related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9" customWidth="1" min="2" max="2"/>
  </cols>
  <sheetData>
    <row r="1">
      <c r="A1" s="1" t="inlineStr">
        <is>
          <t>COMMITMENTS AND CONTINGENCIES (Details) - Derivative Complaints</t>
        </is>
      </c>
      <c r="B1" s="2" t="inlineStr">
        <is>
          <t>12 Months Ended</t>
        </is>
      </c>
    </row>
    <row r="2">
      <c r="B2" s="2" t="inlineStr">
        <is>
          <t>Dec. 31, 2024 case</t>
        </is>
      </c>
    </row>
    <row r="3">
      <c r="A3" s="3" t="inlineStr">
        <is>
          <t>Loss Contingencies [Line Items]</t>
        </is>
      </c>
      <c r="B3" s="4" t="inlineStr">
        <is>
          <t xml:space="preserve"> </t>
        </is>
      </c>
    </row>
    <row r="4">
      <c r="A4" s="4" t="inlineStr">
        <is>
          <t>Loss Contingency new claims filed</t>
        </is>
      </c>
      <c r="B4" s="6" t="n">
        <v>3</v>
      </c>
    </row>
    <row r="5">
      <c r="A5" s="4" t="inlineStr">
        <is>
          <t>Loss contingency number of defendants</t>
        </is>
      </c>
      <c r="B5" s="6" t="n">
        <v>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6" customWidth="1" min="3" max="3"/>
    <col width="40" customWidth="1" min="4" max="4"/>
    <col width="40" customWidth="1" min="5" max="5"/>
    <col width="21" customWidth="1" min="6" max="6"/>
  </cols>
  <sheetData>
    <row r="1">
      <c r="A1" s="1" t="inlineStr">
        <is>
          <t>STOCKHOLDER'S EQUITY (Details) $ / shares in Units, $ in Millions</t>
        </is>
      </c>
      <c r="C1" s="2" t="inlineStr">
        <is>
          <t>12 Months Ended</t>
        </is>
      </c>
    </row>
    <row r="2">
      <c r="B2" s="2" t="inlineStr">
        <is>
          <t>May 02, 2024 USD ($)</t>
        </is>
      </c>
      <c r="C2" s="2" t="inlineStr">
        <is>
          <t>Dec. 31, 2024 vote shares</t>
        </is>
      </c>
      <c r="D2" s="2" t="inlineStr">
        <is>
          <t>Dec. 31, 2023 USD ($) $ / shares shares</t>
        </is>
      </c>
      <c r="E2" s="2" t="inlineStr">
        <is>
          <t>Dec. 31, 2022 USD ($) $ / shares shares</t>
        </is>
      </c>
      <c r="F2" s="2" t="inlineStr">
        <is>
          <t>May 03,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7" t="n">
        <v>180</v>
      </c>
    </row>
    <row r="5">
      <c r="A5" s="4" t="inlineStr">
        <is>
          <t>Stock repurchase program, period in force</t>
        </is>
      </c>
      <c r="B5" s="4" t="inlineStr">
        <is>
          <t xml:space="preserve"> </t>
        </is>
      </c>
      <c r="C5" s="4" t="inlineStr">
        <is>
          <t>18 months</t>
        </is>
      </c>
      <c r="D5" s="4" t="inlineStr">
        <is>
          <t xml:space="preserve"> </t>
        </is>
      </c>
      <c r="E5" s="4" t="inlineStr">
        <is>
          <t xml:space="preserve"> </t>
        </is>
      </c>
      <c r="F5" s="4" t="inlineStr">
        <is>
          <t xml:space="preserve"> </t>
        </is>
      </c>
    </row>
    <row r="6">
      <c r="A6" s="4" t="inlineStr">
        <is>
          <t>Repurchase of shares | $</t>
        </is>
      </c>
      <c r="B6" s="7" t="n">
        <v>100</v>
      </c>
      <c r="C6" s="4" t="inlineStr">
        <is>
          <t xml:space="preserve"> </t>
        </is>
      </c>
      <c r="D6" s="7" t="n">
        <v>100</v>
      </c>
      <c r="E6" s="5" t="n">
        <v>84.3</v>
      </c>
      <c r="F6" s="4" t="inlineStr">
        <is>
          <t xml:space="preserve"> </t>
        </is>
      </c>
    </row>
    <row r="7">
      <c r="A7" s="4" t="inlineStr">
        <is>
          <t>Treasury stock acquired (in shares)</t>
        </is>
      </c>
      <c r="B7" s="4" t="inlineStr">
        <is>
          <t xml:space="preserve"> </t>
        </is>
      </c>
      <c r="C7" s="6" t="n">
        <v>0</v>
      </c>
      <c r="D7" s="6" t="n">
        <v>7500000</v>
      </c>
      <c r="E7" s="6" t="n">
        <v>5000000</v>
      </c>
      <c r="F7" s="4" t="inlineStr">
        <is>
          <t xml:space="preserve"> </t>
        </is>
      </c>
    </row>
    <row r="8">
      <c r="A8" s="4" t="inlineStr">
        <is>
          <t>Treasury stock acquired (in usd per share) | $ / shares</t>
        </is>
      </c>
      <c r="B8" s="4" t="inlineStr">
        <is>
          <t xml:space="preserve"> </t>
        </is>
      </c>
      <c r="C8" s="4" t="inlineStr">
        <is>
          <t xml:space="preserve"> </t>
        </is>
      </c>
      <c r="D8" s="8" t="n">
        <v>13.4</v>
      </c>
      <c r="E8" s="8" t="n">
        <v>16.93</v>
      </c>
      <c r="F8" s="4" t="inlineStr">
        <is>
          <t xml:space="preserve"> </t>
        </is>
      </c>
    </row>
    <row r="9">
      <c r="A9" s="4" t="inlineStr">
        <is>
          <t>Convertible preferred stock authorized (in shares)</t>
        </is>
      </c>
      <c r="B9" s="4" t="inlineStr">
        <is>
          <t xml:space="preserve"> </t>
        </is>
      </c>
      <c r="C9" s="6" t="n">
        <v>50000000</v>
      </c>
      <c r="D9" s="6" t="n">
        <v>50000000</v>
      </c>
      <c r="E9" s="4" t="inlineStr">
        <is>
          <t xml:space="preserve"> </t>
        </is>
      </c>
      <c r="F9" s="4" t="inlineStr">
        <is>
          <t xml:space="preserve"> </t>
        </is>
      </c>
    </row>
    <row r="10">
      <c r="A10" s="4" t="inlineStr">
        <is>
          <t>Convertible preferred stock outstanding (in shares)</t>
        </is>
      </c>
      <c r="B10" s="4" t="inlineStr">
        <is>
          <t xml:space="preserve"> </t>
        </is>
      </c>
      <c r="C10" s="6" t="n">
        <v>0</v>
      </c>
      <c r="D10" s="6" t="n">
        <v>0</v>
      </c>
      <c r="E10" s="4" t="inlineStr">
        <is>
          <t xml:space="preserve"> </t>
        </is>
      </c>
      <c r="F10" s="4" t="inlineStr">
        <is>
          <t xml:space="preserve"> </t>
        </is>
      </c>
    </row>
    <row r="11">
      <c r="A11" s="4" t="inlineStr">
        <is>
          <t>Number of votes for a share of common stock | vote</t>
        </is>
      </c>
      <c r="B11" s="4" t="inlineStr">
        <is>
          <t xml:space="preserve"> </t>
        </is>
      </c>
      <c r="C11" s="6" t="n">
        <v>1</v>
      </c>
      <c r="D11" s="4" t="inlineStr">
        <is>
          <t xml:space="preserve"> </t>
        </is>
      </c>
      <c r="E11" s="4" t="inlineStr">
        <is>
          <t xml:space="preserve"> </t>
        </is>
      </c>
      <c r="F11" s="4" t="inlineStr">
        <is>
          <t xml:space="preserve"> </t>
        </is>
      </c>
    </row>
    <row r="12">
      <c r="A12" s="4" t="inlineStr">
        <is>
          <t>Common stock issued (in shares)</t>
        </is>
      </c>
      <c r="B12" s="4" t="inlineStr">
        <is>
          <t xml:space="preserve"> </t>
        </is>
      </c>
      <c r="C12" s="6" t="n">
        <v>125853023</v>
      </c>
      <c r="D12" s="6" t="n">
        <v>123178882</v>
      </c>
      <c r="E12" s="4" t="inlineStr">
        <is>
          <t xml:space="preserve"> </t>
        </is>
      </c>
      <c r="F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withheld from restricted stock awards (in shares)</t>
        </is>
      </c>
      <c r="B15" s="4" t="inlineStr">
        <is>
          <t xml:space="preserve"> </t>
        </is>
      </c>
      <c r="C15" s="4" t="inlineStr">
        <is>
          <t xml:space="preserve"> </t>
        </is>
      </c>
      <c r="D15" s="6" t="n">
        <v>600000</v>
      </c>
      <c r="E15" s="4" t="inlineStr">
        <is>
          <t xml:space="preserve"> </t>
        </is>
      </c>
      <c r="F15" s="4" t="inlineStr">
        <is>
          <t xml:space="preserve"> </t>
        </is>
      </c>
    </row>
    <row r="16">
      <c r="A16" s="4" t="inlineStr">
        <is>
          <t>Aggregate purchase price of shares repurchased or withheld from restricted stock awards | $</t>
        </is>
      </c>
      <c r="B16" s="4" t="inlineStr">
        <is>
          <t xml:space="preserve"> </t>
        </is>
      </c>
      <c r="C16" s="4" t="inlineStr">
        <is>
          <t xml:space="preserve"> </t>
        </is>
      </c>
      <c r="D16" s="5" t="n">
        <v>9.199999999999999</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F COMMON STOCK (Details) - shares shares in Thousands</t>
        </is>
      </c>
      <c r="B1" s="2" t="inlineStr">
        <is>
          <t>12 Months Ended</t>
        </is>
      </c>
    </row>
    <row r="2">
      <c r="B2" s="2" t="inlineStr">
        <is>
          <t>Dec. 31, 2024</t>
        </is>
      </c>
      <c r="C2" s="2" t="inlineStr">
        <is>
          <t>Dec. 31, 2023</t>
        </is>
      </c>
      <c r="D2" s="2" t="inlineStr">
        <is>
          <t>Dec. 31, 2022</t>
        </is>
      </c>
    </row>
    <row r="3">
      <c r="A3" s="3" t="inlineStr">
        <is>
          <t>Weighted average shares</t>
        </is>
      </c>
      <c r="B3" s="4" t="inlineStr">
        <is>
          <t xml:space="preserve"> </t>
        </is>
      </c>
      <c r="C3" s="4" t="inlineStr">
        <is>
          <t xml:space="preserve"> </t>
        </is>
      </c>
      <c r="D3" s="4" t="inlineStr">
        <is>
          <t xml:space="preserve"> </t>
        </is>
      </c>
    </row>
    <row r="4">
      <c r="A4" s="4" t="inlineStr">
        <is>
          <t>Weighted average number of common shares outstanding - basic (in shares)</t>
        </is>
      </c>
      <c r="B4" s="6" t="n">
        <v>85023</v>
      </c>
      <c r="C4" s="6" t="n">
        <v>87176</v>
      </c>
      <c r="D4" s="6" t="n">
        <v>90494</v>
      </c>
    </row>
    <row r="5">
      <c r="A5" s="4" t="inlineStr">
        <is>
          <t>Potential dilution of equity awards (in shares)</t>
        </is>
      </c>
      <c r="B5" s="6" t="n">
        <v>3128</v>
      </c>
      <c r="C5" s="6" t="n">
        <v>4809</v>
      </c>
      <c r="D5" s="6" t="n">
        <v>7013</v>
      </c>
    </row>
    <row r="6">
      <c r="A6" s="4" t="inlineStr">
        <is>
          <t>Weighted average number of common shares outstanding - diluted (in shares)</t>
        </is>
      </c>
      <c r="B6" s="6" t="n">
        <v>88151</v>
      </c>
      <c r="C6" s="6" t="n">
        <v>91985</v>
      </c>
      <c r="D6" s="6" t="n">
        <v>97507</v>
      </c>
    </row>
    <row r="7">
      <c r="A7" s="4" t="inlineStr">
        <is>
          <t>Anti-dilutive equity awards excluded from computation of earnings per share (in shares)</t>
        </is>
      </c>
      <c r="B7" s="6" t="n">
        <v>400</v>
      </c>
      <c r="C7" s="6" t="n">
        <v>300</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ward Activity (Details) - shares shares in Thousands</t>
        </is>
      </c>
      <c r="B1" s="2" t="inlineStr">
        <is>
          <t>12 Months Ended</t>
        </is>
      </c>
    </row>
    <row r="2">
      <c r="B2" s="2" t="inlineStr">
        <is>
          <t>Dec. 31, 2024</t>
        </is>
      </c>
      <c r="C2" s="2" t="inlineStr">
        <is>
          <t>Dec. 31, 2023</t>
        </is>
      </c>
      <c r="D2" s="2" t="inlineStr">
        <is>
          <t>Dec. 31, 2022</t>
        </is>
      </c>
    </row>
    <row r="3">
      <c r="A3" s="4" t="inlineStr">
        <is>
          <t>Equity Incentive Plan</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Number of shares available for grant (in shares)</t>
        </is>
      </c>
      <c r="B5" s="6" t="n">
        <v>4500</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tock Options</t>
        </is>
      </c>
      <c r="B7" s="4" t="inlineStr">
        <is>
          <t xml:space="preserve"> </t>
        </is>
      </c>
      <c r="C7" s="4" t="inlineStr">
        <is>
          <t xml:space="preserve"> </t>
        </is>
      </c>
      <c r="D7" s="4" t="inlineStr">
        <is>
          <t xml:space="preserve"> </t>
        </is>
      </c>
    </row>
    <row r="8">
      <c r="A8" s="4" t="inlineStr">
        <is>
          <t>Outstanding, beginning of period (in shares)</t>
        </is>
      </c>
      <c r="B8" s="6" t="n">
        <v>4804</v>
      </c>
      <c r="C8" s="4" t="inlineStr">
        <is>
          <t xml:space="preserve"> </t>
        </is>
      </c>
      <c r="D8" s="4" t="inlineStr">
        <is>
          <t xml:space="preserve"> </t>
        </is>
      </c>
    </row>
    <row r="9">
      <c r="A9" s="4" t="inlineStr">
        <is>
          <t>Granted (in shares)</t>
        </is>
      </c>
      <c r="B9" s="6" t="n">
        <v>109</v>
      </c>
      <c r="C9" s="4" t="inlineStr">
        <is>
          <t xml:space="preserve"> </t>
        </is>
      </c>
      <c r="D9" s="4" t="inlineStr">
        <is>
          <t xml:space="preserve"> </t>
        </is>
      </c>
    </row>
    <row r="10">
      <c r="A10" s="4" t="inlineStr">
        <is>
          <t>Exercised (in shares)</t>
        </is>
      </c>
      <c r="B10" s="6" t="n">
        <v>-1746</v>
      </c>
      <c r="C10" s="4" t="inlineStr">
        <is>
          <t xml:space="preserve"> </t>
        </is>
      </c>
      <c r="D10" s="4" t="inlineStr">
        <is>
          <t xml:space="preserve"> </t>
        </is>
      </c>
    </row>
    <row r="11">
      <c r="A11" s="4" t="inlineStr">
        <is>
          <t>Canceled or forfeited (in shares)</t>
        </is>
      </c>
      <c r="B11" s="6" t="n">
        <v>-195</v>
      </c>
      <c r="C11" s="4" t="inlineStr">
        <is>
          <t xml:space="preserve"> </t>
        </is>
      </c>
      <c r="D11" s="4" t="inlineStr">
        <is>
          <t xml:space="preserve"> </t>
        </is>
      </c>
    </row>
    <row r="12">
      <c r="A12" s="4" t="inlineStr">
        <is>
          <t>Outstanding, end of period (in shares)</t>
        </is>
      </c>
      <c r="B12" s="6" t="n">
        <v>2972</v>
      </c>
      <c r="C12" s="6" t="n">
        <v>4804</v>
      </c>
      <c r="D12" s="4" t="inlineStr">
        <is>
          <t xml:space="preserve"> </t>
        </is>
      </c>
    </row>
    <row r="13">
      <c r="A13" s="4" t="inlineStr">
        <is>
          <t>Stock Options | Equity Incentive Plan</t>
        </is>
      </c>
      <c r="B13" s="4" t="inlineStr">
        <is>
          <t xml:space="preserve"> </t>
        </is>
      </c>
      <c r="C13" s="4" t="inlineStr">
        <is>
          <t xml:space="preserve"> </t>
        </is>
      </c>
      <c r="D13" s="4" t="inlineStr">
        <is>
          <t xml:space="preserve"> </t>
        </is>
      </c>
    </row>
    <row r="14">
      <c r="A14" s="3" t="inlineStr">
        <is>
          <t>Stock Options</t>
        </is>
      </c>
      <c r="B14" s="4" t="inlineStr">
        <is>
          <t xml:space="preserve"> </t>
        </is>
      </c>
      <c r="C14" s="4" t="inlineStr">
        <is>
          <t xml:space="preserve"> </t>
        </is>
      </c>
      <c r="D14" s="4" t="inlineStr">
        <is>
          <t xml:space="preserve"> </t>
        </is>
      </c>
    </row>
    <row r="15">
      <c r="A15" s="4" t="inlineStr">
        <is>
          <t>Outstanding, beginning of period (in shares)</t>
        </is>
      </c>
      <c r="B15" s="6" t="n">
        <v>4804</v>
      </c>
      <c r="C15" s="4" t="inlineStr">
        <is>
          <t xml:space="preserve"> </t>
        </is>
      </c>
      <c r="D15" s="4" t="inlineStr">
        <is>
          <t xml:space="preserve"> </t>
        </is>
      </c>
    </row>
    <row r="16">
      <c r="A16" s="4" t="inlineStr">
        <is>
          <t>Granted (in shares)</t>
        </is>
      </c>
      <c r="B16" s="6" t="n">
        <v>109</v>
      </c>
      <c r="C16" s="4" t="inlineStr">
        <is>
          <t xml:space="preserve"> </t>
        </is>
      </c>
      <c r="D16" s="4" t="inlineStr">
        <is>
          <t xml:space="preserve"> </t>
        </is>
      </c>
    </row>
    <row r="17">
      <c r="A17" s="4" t="inlineStr">
        <is>
          <t>Exercised (in shares)</t>
        </is>
      </c>
      <c r="B17" s="6" t="n">
        <v>-1746</v>
      </c>
      <c r="C17" s="4" t="inlineStr">
        <is>
          <t xml:space="preserve"> </t>
        </is>
      </c>
      <c r="D17" s="4" t="inlineStr">
        <is>
          <t xml:space="preserve"> </t>
        </is>
      </c>
    </row>
    <row r="18">
      <c r="A18" s="4" t="inlineStr">
        <is>
          <t>Canceled or forfeited (in shares)</t>
        </is>
      </c>
      <c r="B18" s="6" t="n">
        <v>-195</v>
      </c>
      <c r="C18" s="4" t="inlineStr">
        <is>
          <t xml:space="preserve"> </t>
        </is>
      </c>
      <c r="D18" s="4" t="inlineStr">
        <is>
          <t xml:space="preserve"> </t>
        </is>
      </c>
    </row>
    <row r="19">
      <c r="A19" s="4" t="inlineStr">
        <is>
          <t>Outstanding, end of period (in shares)</t>
        </is>
      </c>
      <c r="B19" s="6" t="n">
        <v>2972</v>
      </c>
      <c r="C19" s="6" t="n">
        <v>4804</v>
      </c>
      <c r="D19" s="4" t="inlineStr">
        <is>
          <t xml:space="preserve"> </t>
        </is>
      </c>
    </row>
    <row r="20">
      <c r="A20" s="4" t="inlineStr">
        <is>
          <t>Restricted Stock Units</t>
        </is>
      </c>
      <c r="B20" s="4" t="inlineStr">
        <is>
          <t xml:space="preserve"> </t>
        </is>
      </c>
      <c r="C20" s="4" t="inlineStr">
        <is>
          <t xml:space="preserve"> </t>
        </is>
      </c>
      <c r="D20" s="4" t="inlineStr">
        <is>
          <t xml:space="preserve"> </t>
        </is>
      </c>
    </row>
    <row r="21">
      <c r="A21" s="3" t="inlineStr">
        <is>
          <t>Restricted Stock Units</t>
        </is>
      </c>
      <c r="B21" s="4" t="inlineStr">
        <is>
          <t xml:space="preserve"> </t>
        </is>
      </c>
      <c r="C21" s="4" t="inlineStr">
        <is>
          <t xml:space="preserve"> </t>
        </is>
      </c>
      <c r="D21" s="4" t="inlineStr">
        <is>
          <t xml:space="preserve"> </t>
        </is>
      </c>
    </row>
    <row r="22">
      <c r="A22" s="4" t="inlineStr">
        <is>
          <t>Outstanding, beginning of period (in shares)</t>
        </is>
      </c>
      <c r="B22" s="6" t="n">
        <v>2464</v>
      </c>
      <c r="C22" s="4" t="inlineStr">
        <is>
          <t xml:space="preserve"> </t>
        </is>
      </c>
      <c r="D22" s="4" t="inlineStr">
        <is>
          <t xml:space="preserve"> </t>
        </is>
      </c>
    </row>
    <row r="23">
      <c r="A23" s="4" t="inlineStr">
        <is>
          <t>Granted (in shares)</t>
        </is>
      </c>
      <c r="B23" s="6" t="n">
        <v>1473</v>
      </c>
      <c r="C23" s="6" t="n">
        <v>1600</v>
      </c>
      <c r="D23" s="6" t="n">
        <v>1300</v>
      </c>
    </row>
    <row r="24">
      <c r="A24" s="4" t="inlineStr">
        <is>
          <t>Vested (in shares)</t>
        </is>
      </c>
      <c r="B24" s="6" t="n">
        <v>-928</v>
      </c>
      <c r="C24" s="6" t="n">
        <v>-1700</v>
      </c>
      <c r="D24" s="6" t="n">
        <v>-2100</v>
      </c>
    </row>
    <row r="25">
      <c r="A25" s="4" t="inlineStr">
        <is>
          <t>Canceled or forfeited (in shares)</t>
        </is>
      </c>
      <c r="B25" s="6" t="n">
        <v>-207</v>
      </c>
      <c r="C25" s="4" t="inlineStr">
        <is>
          <t xml:space="preserve"> </t>
        </is>
      </c>
      <c r="D25" s="4" t="inlineStr">
        <is>
          <t xml:space="preserve"> </t>
        </is>
      </c>
    </row>
    <row r="26">
      <c r="A26" s="4" t="inlineStr">
        <is>
          <t>Outstanding, end of period (in shares)</t>
        </is>
      </c>
      <c r="B26" s="6" t="n">
        <v>2802</v>
      </c>
      <c r="C26" s="6" t="n">
        <v>2464</v>
      </c>
      <c r="D26" s="4" t="inlineStr">
        <is>
          <t xml:space="preserve"> </t>
        </is>
      </c>
    </row>
    <row r="27">
      <c r="A27" s="4" t="inlineStr">
        <is>
          <t>Restricted Stock Units | Equity Incentive Plan</t>
        </is>
      </c>
      <c r="B27" s="4" t="inlineStr">
        <is>
          <t xml:space="preserve"> </t>
        </is>
      </c>
      <c r="C27" s="4" t="inlineStr">
        <is>
          <t xml:space="preserve"> </t>
        </is>
      </c>
      <c r="D27" s="4" t="inlineStr">
        <is>
          <t xml:space="preserve"> </t>
        </is>
      </c>
    </row>
    <row r="28">
      <c r="A28" s="3" t="inlineStr">
        <is>
          <t>Restricted Stock Units</t>
        </is>
      </c>
      <c r="B28" s="4" t="inlineStr">
        <is>
          <t xml:space="preserve"> </t>
        </is>
      </c>
      <c r="C28" s="4" t="inlineStr">
        <is>
          <t xml:space="preserve"> </t>
        </is>
      </c>
      <c r="D28" s="4" t="inlineStr">
        <is>
          <t xml:space="preserve"> </t>
        </is>
      </c>
    </row>
    <row r="29">
      <c r="A29" s="4" t="inlineStr">
        <is>
          <t>Outstanding, beginning of period (in shares)</t>
        </is>
      </c>
      <c r="B29" s="6" t="n">
        <v>2464</v>
      </c>
      <c r="C29" s="4" t="inlineStr">
        <is>
          <t xml:space="preserve"> </t>
        </is>
      </c>
      <c r="D29" s="4" t="inlineStr">
        <is>
          <t xml:space="preserve"> </t>
        </is>
      </c>
    </row>
    <row r="30">
      <c r="A30" s="4" t="inlineStr">
        <is>
          <t>Granted (in shares)</t>
        </is>
      </c>
      <c r="B30" s="6" t="n">
        <v>1473</v>
      </c>
      <c r="C30" s="4" t="inlineStr">
        <is>
          <t xml:space="preserve"> </t>
        </is>
      </c>
      <c r="D30" s="4" t="inlineStr">
        <is>
          <t xml:space="preserve"> </t>
        </is>
      </c>
    </row>
    <row r="31">
      <c r="A31" s="4" t="inlineStr">
        <is>
          <t>Vested (in shares)</t>
        </is>
      </c>
      <c r="B31" s="6" t="n">
        <v>-928</v>
      </c>
      <c r="C31" s="4" t="inlineStr">
        <is>
          <t xml:space="preserve"> </t>
        </is>
      </c>
      <c r="D31" s="4" t="inlineStr">
        <is>
          <t xml:space="preserve"> </t>
        </is>
      </c>
    </row>
    <row r="32">
      <c r="A32" s="4" t="inlineStr">
        <is>
          <t>Canceled or forfeited (in shares)</t>
        </is>
      </c>
      <c r="B32" s="6" t="n">
        <v>-207</v>
      </c>
      <c r="C32" s="4" t="inlineStr">
        <is>
          <t xml:space="preserve"> </t>
        </is>
      </c>
      <c r="D32" s="4" t="inlineStr">
        <is>
          <t xml:space="preserve"> </t>
        </is>
      </c>
    </row>
    <row r="33">
      <c r="A33" s="4" t="inlineStr">
        <is>
          <t>Outstanding, end of period (in shares)</t>
        </is>
      </c>
      <c r="B33" s="6" t="n">
        <v>2802</v>
      </c>
      <c r="C33" s="6" t="n">
        <v>2464</v>
      </c>
      <c r="D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BASED COMPENSATION - Stock Options,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8</v>
      </c>
      <c r="C4" s="11" t="n">
        <v>0.037</v>
      </c>
      <c r="D4" s="4" t="inlineStr">
        <is>
          <t xml:space="preserve"> </t>
        </is>
      </c>
    </row>
    <row r="5">
      <c r="A5" s="4" t="inlineStr">
        <is>
          <t>Stock-based compensation expense</t>
        </is>
      </c>
      <c r="B5" s="7" t="n">
        <v>10702</v>
      </c>
      <c r="C5" s="7" t="n">
        <v>8541</v>
      </c>
      <c r="D5" s="7" t="n">
        <v>11439</v>
      </c>
    </row>
    <row r="6">
      <c r="A6" s="4" t="inlineStr">
        <is>
          <t>Proceeds from exercise of stock options</t>
        </is>
      </c>
      <c r="B6" s="7" t="n">
        <v>8038</v>
      </c>
      <c r="C6" s="7" t="n">
        <v>13739</v>
      </c>
      <c r="D6" s="7" t="n">
        <v>1921</v>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47</v>
      </c>
      <c r="C9" s="11" t="n">
        <v>0.035</v>
      </c>
      <c r="D9" s="11" t="n">
        <v>0.029</v>
      </c>
    </row>
    <row r="10">
      <c r="A10" s="4" t="inlineStr">
        <is>
          <t>Expected life</t>
        </is>
      </c>
      <c r="B10" s="4" t="inlineStr">
        <is>
          <t>4 years 10 months 24 days</t>
        </is>
      </c>
      <c r="C10" s="4" t="inlineStr">
        <is>
          <t>5 years 1 month 6 days</t>
        </is>
      </c>
      <c r="D10" s="4" t="inlineStr">
        <is>
          <t>4 years 10 months 24 days</t>
        </is>
      </c>
    </row>
    <row r="11">
      <c r="A11" s="4" t="inlineStr">
        <is>
          <t>Expected volatility</t>
        </is>
      </c>
      <c r="B11" s="11" t="n">
        <v>0.587</v>
      </c>
      <c r="C11" s="11" t="n">
        <v>0.554</v>
      </c>
      <c r="D11" s="11" t="n">
        <v>0.5570000000000001</v>
      </c>
    </row>
    <row r="12">
      <c r="A12" s="4" t="inlineStr">
        <is>
          <t>Unrecognized compensation expense</t>
        </is>
      </c>
      <c r="B12" s="7" t="n">
        <v>700</v>
      </c>
      <c r="C12" s="4" t="inlineStr">
        <is>
          <t xml:space="preserve"> </t>
        </is>
      </c>
      <c r="D12" s="4" t="inlineStr">
        <is>
          <t xml:space="preserve"> </t>
        </is>
      </c>
    </row>
    <row r="13">
      <c r="A13" s="4" t="inlineStr">
        <is>
          <t>Weighted-average period for recognition of unrecognized compensation expense</t>
        </is>
      </c>
      <c r="B13" s="4" t="inlineStr">
        <is>
          <t>1 year 9 months 18 days</t>
        </is>
      </c>
      <c r="C13" s="4" t="inlineStr">
        <is>
          <t xml:space="preserve"> </t>
        </is>
      </c>
      <c r="D13" s="4" t="inlineStr">
        <is>
          <t xml:space="preserve"> </t>
        </is>
      </c>
    </row>
    <row r="14">
      <c r="A14" s="4" t="inlineStr">
        <is>
          <t>Time Based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Time Based Option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Time Based Option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iration period</t>
        </is>
      </c>
      <c r="B25" s="4" t="inlineStr">
        <is>
          <t>10 years</t>
        </is>
      </c>
      <c r="C25" s="4" t="inlineStr">
        <is>
          <t xml:space="preserve"> </t>
        </is>
      </c>
      <c r="D25" s="4" t="inlineStr">
        <is>
          <t xml:space="preserve"> </t>
        </is>
      </c>
    </row>
    <row r="26">
      <c r="A26" s="4" t="inlineStr">
        <is>
          <t>Total intrinsic value of options exercised</t>
        </is>
      </c>
      <c r="B26" s="7" t="n">
        <v>11200</v>
      </c>
      <c r="C26" s="7" t="n">
        <v>18300</v>
      </c>
      <c r="D26" s="7" t="n">
        <v>4900</v>
      </c>
    </row>
    <row r="27">
      <c r="A27" s="4" t="inlineStr">
        <is>
          <t>Stock-based compensation expense</t>
        </is>
      </c>
      <c r="B27" s="6" t="n">
        <v>500</v>
      </c>
      <c r="C27" s="6" t="n">
        <v>400</v>
      </c>
      <c r="D27" s="6" t="n">
        <v>100</v>
      </c>
    </row>
    <row r="28">
      <c r="A28" s="4" t="inlineStr">
        <is>
          <t>Proceeds from exercise of stock options</t>
        </is>
      </c>
      <c r="B28" s="7" t="n">
        <v>8200</v>
      </c>
      <c r="C28" s="7" t="n">
        <v>14000</v>
      </c>
      <c r="D28" s="6" t="n">
        <v>1900</v>
      </c>
    </row>
    <row r="29">
      <c r="A29" s="4" t="inlineStr">
        <is>
          <t>Vested and expected to vest</t>
        </is>
      </c>
      <c r="B29" s="4" t="inlineStr">
        <is>
          <t>2 years 3 months 18 days</t>
        </is>
      </c>
      <c r="C29" s="4" t="inlineStr">
        <is>
          <t xml:space="preserve"> </t>
        </is>
      </c>
      <c r="D29" s="4" t="inlineStr">
        <is>
          <t xml:space="preserve"> </t>
        </is>
      </c>
    </row>
    <row r="30">
      <c r="A30" s="4" t="inlineStr">
        <is>
          <t>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ected life</t>
        </is>
      </c>
      <c r="B32" s="4" t="inlineStr">
        <is>
          <t>2 years 8 months 12 days</t>
        </is>
      </c>
      <c r="C32" s="4" t="inlineStr">
        <is>
          <t>2 years 8 months 12 days</t>
        </is>
      </c>
      <c r="D32" s="4" t="inlineStr">
        <is>
          <t xml:space="preserve"> </t>
        </is>
      </c>
    </row>
    <row r="33">
      <c r="A33" s="4" t="inlineStr">
        <is>
          <t>Expected volatility</t>
        </is>
      </c>
      <c r="B33" s="11" t="n">
        <v>0.436</v>
      </c>
      <c r="C33" s="11" t="n">
        <v>0.484</v>
      </c>
      <c r="D33" s="4" t="inlineStr">
        <is>
          <t xml:space="preserve"> </t>
        </is>
      </c>
    </row>
    <row r="34">
      <c r="A34" s="4" t="inlineStr">
        <is>
          <t>Expected dividend yield</t>
        </is>
      </c>
      <c r="B34" s="10" t="n">
        <v>0</v>
      </c>
      <c r="C34" s="10" t="n">
        <v>0</v>
      </c>
      <c r="D34" s="4" t="inlineStr">
        <is>
          <t xml:space="preserve"> </t>
        </is>
      </c>
    </row>
    <row r="35">
      <c r="A35" s="4" t="inlineStr">
        <is>
          <t>Unrecognized compensation expense</t>
        </is>
      </c>
      <c r="B35" s="7" t="n">
        <v>13600</v>
      </c>
      <c r="C35" s="7" t="n">
        <v>20000</v>
      </c>
      <c r="D35" s="7" t="n">
        <v>20100</v>
      </c>
    </row>
    <row r="36">
      <c r="A36" s="4" t="inlineStr">
        <is>
          <t>Weighted-average period for recognition of unrecognized compensation expense</t>
        </is>
      </c>
      <c r="B36" s="4" t="inlineStr">
        <is>
          <t>1 year 6 months</t>
        </is>
      </c>
      <c r="C36" s="4" t="inlineStr">
        <is>
          <t>1 year 6 months</t>
        </is>
      </c>
      <c r="D36" s="4" t="inlineStr">
        <is>
          <t>1 year 2 months 12 days</t>
        </is>
      </c>
    </row>
    <row r="37">
      <c r="A37" s="4" t="inlineStr">
        <is>
          <t>Stock-based compensation expense</t>
        </is>
      </c>
      <c r="B37" s="7" t="n">
        <v>10200</v>
      </c>
      <c r="C37" s="7" t="n">
        <v>18300</v>
      </c>
      <c r="D37" s="7" t="n">
        <v>19700</v>
      </c>
    </row>
    <row r="38">
      <c r="A38" s="4" t="inlineStr">
        <is>
          <t>Tranche 1 | Time Based Option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10" t="n">
        <v>0.25</v>
      </c>
      <c r="C40" s="4" t="inlineStr">
        <is>
          <t xml:space="preserve"> </t>
        </is>
      </c>
      <c r="D40" s="4" t="inlineStr">
        <is>
          <t xml:space="preserve"> </t>
        </is>
      </c>
    </row>
    <row r="41">
      <c r="A41" s="4" t="inlineStr">
        <is>
          <t>Tranche 1 | Time Based Option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10" t="n">
        <v>0.33</v>
      </c>
      <c r="C43" s="4" t="inlineStr">
        <is>
          <t xml:space="preserve"> </t>
        </is>
      </c>
      <c r="D43" s="4" t="inlineStr">
        <is>
          <t xml:space="preserve"> </t>
        </is>
      </c>
    </row>
    <row r="44">
      <c r="A44" s="4" t="inlineStr">
        <is>
          <t>Tranche 2 | Time Based Options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10" t="n">
        <v>0.25</v>
      </c>
      <c r="C46" s="4" t="inlineStr">
        <is>
          <t xml:space="preserve"> </t>
        </is>
      </c>
      <c r="D46" s="4" t="inlineStr">
        <is>
          <t xml:space="preserve"> </t>
        </is>
      </c>
    </row>
    <row r="47">
      <c r="A47" s="4" t="inlineStr">
        <is>
          <t>Tranche 2 | Time Based Options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centage</t>
        </is>
      </c>
      <c r="B49" s="10" t="n">
        <v>0.33</v>
      </c>
      <c r="C49" s="4" t="inlineStr">
        <is>
          <t xml:space="preserve"> </t>
        </is>
      </c>
      <c r="D49" s="4" t="inlineStr">
        <is>
          <t xml:space="preserve"> </t>
        </is>
      </c>
    </row>
    <row r="50">
      <c r="A50" s="4" t="inlineStr">
        <is>
          <t>Tranche 3 | Time Based Options | Min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centage</t>
        </is>
      </c>
      <c r="B52" s="10" t="n">
        <v>0.25</v>
      </c>
      <c r="C52" s="4" t="inlineStr">
        <is>
          <t xml:space="preserve"> </t>
        </is>
      </c>
      <c r="D52" s="4" t="inlineStr">
        <is>
          <t xml:space="preserve"> </t>
        </is>
      </c>
    </row>
    <row r="53">
      <c r="A53" s="4" t="inlineStr">
        <is>
          <t>Tranche 3 | Time Based Options | Max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percentage</t>
        </is>
      </c>
      <c r="B55" s="10" t="n">
        <v>0.33</v>
      </c>
      <c r="C55" s="4" t="inlineStr">
        <is>
          <t xml:space="preserve"> </t>
        </is>
      </c>
      <c r="D55" s="4" t="inlineStr">
        <is>
          <t xml:space="preserve"> </t>
        </is>
      </c>
    </row>
    <row r="56">
      <c r="A56" s="4" t="inlineStr">
        <is>
          <t>Tranche 4 | Time Based Options | Min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percentage</t>
        </is>
      </c>
      <c r="B58" s="10" t="n">
        <v>0.25</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 Activity (Details) - Stock Options - USD ($) $ / shares in Units, shares in Thousands, $ in Thousand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beginning of period (in shares)</t>
        </is>
      </c>
      <c r="B4" s="6" t="n">
        <v>4804</v>
      </c>
      <c r="C4" s="4" t="inlineStr">
        <is>
          <t xml:space="preserve"> </t>
        </is>
      </c>
    </row>
    <row r="5">
      <c r="A5" s="4" t="inlineStr">
        <is>
          <t>Granted (in shares)</t>
        </is>
      </c>
      <c r="B5" s="6" t="n">
        <v>109</v>
      </c>
      <c r="C5" s="4" t="inlineStr">
        <is>
          <t xml:space="preserve"> </t>
        </is>
      </c>
    </row>
    <row r="6">
      <c r="A6" s="4" t="inlineStr">
        <is>
          <t>Exercised (in shares)</t>
        </is>
      </c>
      <c r="B6" s="6" t="n">
        <v>-1746</v>
      </c>
      <c r="C6" s="4" t="inlineStr">
        <is>
          <t xml:space="preserve"> </t>
        </is>
      </c>
    </row>
    <row r="7">
      <c r="A7" s="4" t="inlineStr">
        <is>
          <t>Canceled or forfeited (in shares)</t>
        </is>
      </c>
      <c r="B7" s="6" t="n">
        <v>-195</v>
      </c>
      <c r="C7" s="4" t="inlineStr">
        <is>
          <t xml:space="preserve"> </t>
        </is>
      </c>
    </row>
    <row r="8">
      <c r="A8" s="4" t="inlineStr">
        <is>
          <t>Outstanding, end of period (in shares)</t>
        </is>
      </c>
      <c r="B8" s="6" t="n">
        <v>2972</v>
      </c>
      <c r="C8" s="6" t="n">
        <v>4804</v>
      </c>
    </row>
    <row r="9">
      <c r="A9" s="4" t="inlineStr">
        <is>
          <t>weighted average period</t>
        </is>
      </c>
      <c r="B9" s="6" t="n">
        <v>2959</v>
      </c>
      <c r="C9" s="4" t="inlineStr">
        <is>
          <t xml:space="preserve"> </t>
        </is>
      </c>
    </row>
    <row r="10">
      <c r="A10" s="4" t="inlineStr">
        <is>
          <t>Exercisable (in shares)</t>
        </is>
      </c>
      <c r="B10" s="6" t="n">
        <v>2786</v>
      </c>
      <c r="C10" s="4" t="inlineStr">
        <is>
          <t xml:space="preserve"> </t>
        </is>
      </c>
    </row>
    <row r="11">
      <c r="A11" s="3" t="inlineStr">
        <is>
          <t>Weighted Average Exercise Price</t>
        </is>
      </c>
      <c r="B11" s="4" t="inlineStr">
        <is>
          <t xml:space="preserve"> </t>
        </is>
      </c>
      <c r="C11" s="4" t="inlineStr">
        <is>
          <t xml:space="preserve"> </t>
        </is>
      </c>
    </row>
    <row r="12">
      <c r="A12" s="4" t="inlineStr">
        <is>
          <t>Outstanding (in dollars per share)</t>
        </is>
      </c>
      <c r="B12" s="8" t="n">
        <v>4.28</v>
      </c>
      <c r="C12" s="4" t="inlineStr">
        <is>
          <t xml:space="preserve"> </t>
        </is>
      </c>
    </row>
    <row r="13">
      <c r="A13" s="4" t="inlineStr">
        <is>
          <t>Granted (in dollars per share)</t>
        </is>
      </c>
      <c r="B13" s="12" t="n">
        <v>8.039999999999999</v>
      </c>
      <c r="C13" s="4" t="inlineStr">
        <is>
          <t xml:space="preserve"> </t>
        </is>
      </c>
    </row>
    <row r="14">
      <c r="A14" s="4" t="inlineStr">
        <is>
          <t>Exercised options (in dollars per share)</t>
        </is>
      </c>
      <c r="B14" s="12" t="n">
        <v>4.67</v>
      </c>
      <c r="C14" s="4" t="inlineStr">
        <is>
          <t xml:space="preserve"> </t>
        </is>
      </c>
    </row>
    <row r="15">
      <c r="A15" s="4" t="inlineStr">
        <is>
          <t>Canceled or forfeited (in dollars per share)</t>
        </is>
      </c>
      <c r="B15" s="12" t="n">
        <v>6.75</v>
      </c>
      <c r="C15" s="4" t="inlineStr">
        <is>
          <t xml:space="preserve"> </t>
        </is>
      </c>
    </row>
    <row r="16">
      <c r="A16" s="4" t="inlineStr">
        <is>
          <t>Outstanding (in dollars per share)</t>
        </is>
      </c>
      <c r="B16" s="12" t="n">
        <v>4.03</v>
      </c>
      <c r="C16" s="8" t="n">
        <v>4.28</v>
      </c>
    </row>
    <row r="17">
      <c r="A17" s="4" t="inlineStr">
        <is>
          <t>Vested and expected to vest (in dollars per share)</t>
        </is>
      </c>
      <c r="B17" s="12" t="n">
        <v>4.01</v>
      </c>
      <c r="C17" s="4" t="inlineStr">
        <is>
          <t xml:space="preserve"> </t>
        </is>
      </c>
    </row>
    <row r="18">
      <c r="A18" s="4" t="inlineStr">
        <is>
          <t>Exercisable (in dollars per share)</t>
        </is>
      </c>
      <c r="B18" s="8" t="n">
        <v>3.54</v>
      </c>
      <c r="C18" s="4" t="inlineStr">
        <is>
          <t xml:space="preserve"> </t>
        </is>
      </c>
    </row>
    <row r="19">
      <c r="A19" s="3" t="inlineStr">
        <is>
          <t>Weighted Average Life Remaining</t>
        </is>
      </c>
      <c r="B19" s="4" t="inlineStr">
        <is>
          <t xml:space="preserve"> </t>
        </is>
      </c>
      <c r="C19" s="4" t="inlineStr">
        <is>
          <t xml:space="preserve"> </t>
        </is>
      </c>
    </row>
    <row r="20">
      <c r="A20" s="4" t="inlineStr">
        <is>
          <t>Outstanding</t>
        </is>
      </c>
      <c r="B20" s="4" t="inlineStr">
        <is>
          <t>2 years 3 months 18 days</t>
        </is>
      </c>
      <c r="C20" s="4" t="inlineStr">
        <is>
          <t>2 years 7 months 6 days</t>
        </is>
      </c>
    </row>
    <row r="21">
      <c r="A21" s="4" t="inlineStr">
        <is>
          <t>Vested and expected to vest</t>
        </is>
      </c>
      <c r="B21" s="4" t="inlineStr">
        <is>
          <t>2 years 3 months 18 days</t>
        </is>
      </c>
      <c r="C21" s="4" t="inlineStr">
        <is>
          <t xml:space="preserve"> </t>
        </is>
      </c>
    </row>
    <row r="22">
      <c r="A22" s="4" t="inlineStr">
        <is>
          <t>Exercisable</t>
        </is>
      </c>
      <c r="B22" s="4" t="inlineStr">
        <is>
          <t>1 year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28538</v>
      </c>
      <c r="C24" s="7" t="n">
        <v>34350</v>
      </c>
    </row>
    <row r="25">
      <c r="A25" s="4" t="inlineStr">
        <is>
          <t>Vested and expected to vest</t>
        </is>
      </c>
      <c r="B25" s="6" t="n">
        <v>28488</v>
      </c>
      <c r="C25" s="4" t="inlineStr">
        <is>
          <t xml:space="preserve"> </t>
        </is>
      </c>
    </row>
    <row r="26">
      <c r="A26" s="4" t="inlineStr">
        <is>
          <t>Exercisable</t>
        </is>
      </c>
      <c r="B26" s="7" t="n">
        <v>27980</v>
      </c>
      <c r="C2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by Exercise Price (Details) shares in Thousands</t>
        </is>
      </c>
      <c r="B1" s="2" t="inlineStr">
        <is>
          <t>12 Months Ended</t>
        </is>
      </c>
    </row>
    <row r="2">
      <c r="B2" s="2" t="inlineStr">
        <is>
          <t>Dec. 31, 2024 $ / shares shares</t>
        </is>
      </c>
    </row>
    <row r="3">
      <c r="A3" s="3" t="inlineStr">
        <is>
          <t>Options Outstanding</t>
        </is>
      </c>
      <c r="B3" s="4" t="inlineStr">
        <is>
          <t xml:space="preserve"> </t>
        </is>
      </c>
    </row>
    <row r="4">
      <c r="A4" s="4" t="inlineStr">
        <is>
          <t>Number Outstanding (in shares) | shares</t>
        </is>
      </c>
      <c r="B4" s="6" t="n">
        <v>2972</v>
      </c>
    </row>
    <row r="5">
      <c r="A5" s="3" t="inlineStr">
        <is>
          <t>Options Exercisable</t>
        </is>
      </c>
      <c r="B5" s="4" t="inlineStr">
        <is>
          <t xml:space="preserve"> </t>
        </is>
      </c>
    </row>
    <row r="6">
      <c r="A6" s="4" t="inlineStr">
        <is>
          <t>Number Exercisable (in shares) | shares</t>
        </is>
      </c>
      <c r="B6" s="6" t="n">
        <v>2786</v>
      </c>
    </row>
    <row r="7">
      <c r="A7" s="4" t="inlineStr">
        <is>
          <t>$1.46 - $1.46</t>
        </is>
      </c>
      <c r="B7" s="4" t="inlineStr">
        <is>
          <t xml:space="preserve"> </t>
        </is>
      </c>
    </row>
    <row r="8">
      <c r="A8" s="3" t="inlineStr">
        <is>
          <t>Range of Exercise Prices</t>
        </is>
      </c>
      <c r="B8" s="4" t="inlineStr">
        <is>
          <t xml:space="preserve"> </t>
        </is>
      </c>
    </row>
    <row r="9">
      <c r="A9" s="4" t="inlineStr">
        <is>
          <t>Low (in dollars per share)</t>
        </is>
      </c>
      <c r="B9" s="8" t="n">
        <v>1.46</v>
      </c>
    </row>
    <row r="10">
      <c r="A10" s="4" t="inlineStr">
        <is>
          <t>High (in dollars per share)</t>
        </is>
      </c>
      <c r="B10" s="8" t="n">
        <v>2.78</v>
      </c>
    </row>
    <row r="11">
      <c r="A11" s="3" t="inlineStr">
        <is>
          <t>Options Outstanding</t>
        </is>
      </c>
      <c r="B11" s="4" t="inlineStr">
        <is>
          <t xml:space="preserve"> </t>
        </is>
      </c>
    </row>
    <row r="12">
      <c r="A12" s="4" t="inlineStr">
        <is>
          <t>Number Outstanding (in shares) | shares</t>
        </is>
      </c>
      <c r="B12" s="6" t="n">
        <v>1035</v>
      </c>
    </row>
    <row r="13">
      <c r="A13" s="4" t="inlineStr">
        <is>
          <t>Weighted Average Remaining Contract Life</t>
        </is>
      </c>
      <c r="B13" s="4" t="inlineStr">
        <is>
          <t>1 year 3 months 18 days</t>
        </is>
      </c>
    </row>
    <row r="14">
      <c r="A14" s="4" t="inlineStr">
        <is>
          <t>Weighted Average Exercise Prices (in dollars per share)</t>
        </is>
      </c>
      <c r="B14" s="8" t="n">
        <v>2.05</v>
      </c>
    </row>
    <row r="15">
      <c r="A15" s="3" t="inlineStr">
        <is>
          <t>Options Exercisable</t>
        </is>
      </c>
      <c r="B15" s="4" t="inlineStr">
        <is>
          <t xml:space="preserve"> </t>
        </is>
      </c>
    </row>
    <row r="16">
      <c r="A16" s="4" t="inlineStr">
        <is>
          <t>Number Exercisable (in shares) | shares</t>
        </is>
      </c>
      <c r="B16" s="6" t="n">
        <v>1035</v>
      </c>
    </row>
    <row r="17">
      <c r="A17" s="4" t="inlineStr">
        <is>
          <t>Weighted Average Exercise Price (in dollars per share)</t>
        </is>
      </c>
      <c r="B17" s="8" t="n">
        <v>2.05</v>
      </c>
    </row>
    <row r="18">
      <c r="A18" s="4" t="inlineStr">
        <is>
          <t>$1.57 - $2.78</t>
        </is>
      </c>
      <c r="B18" s="4" t="inlineStr">
        <is>
          <t xml:space="preserve"> </t>
        </is>
      </c>
    </row>
    <row r="19">
      <c r="A19" s="3" t="inlineStr">
        <is>
          <t>Range of Exercise Prices</t>
        </is>
      </c>
      <c r="B19" s="4" t="inlineStr">
        <is>
          <t xml:space="preserve"> </t>
        </is>
      </c>
    </row>
    <row r="20">
      <c r="A20" s="4" t="inlineStr">
        <is>
          <t>Low (in dollars per share)</t>
        </is>
      </c>
      <c r="B20" s="12" t="n">
        <v>3.29</v>
      </c>
    </row>
    <row r="21">
      <c r="A21" s="4" t="inlineStr">
        <is>
          <t>High (in dollars per share)</t>
        </is>
      </c>
      <c r="B21" s="8" t="n">
        <v>3.29</v>
      </c>
    </row>
    <row r="22">
      <c r="A22" s="3" t="inlineStr">
        <is>
          <t>Options Outstanding</t>
        </is>
      </c>
      <c r="B22" s="4" t="inlineStr">
        <is>
          <t xml:space="preserve"> </t>
        </is>
      </c>
    </row>
    <row r="23">
      <c r="A23" s="4" t="inlineStr">
        <is>
          <t>Number Outstanding (in shares) | shares</t>
        </is>
      </c>
      <c r="B23" s="6" t="n">
        <v>1448</v>
      </c>
    </row>
    <row r="24">
      <c r="A24" s="4" t="inlineStr">
        <is>
          <t>Weighted Average Remaining Contract Life</t>
        </is>
      </c>
      <c r="B24" s="4" t="inlineStr">
        <is>
          <t>2 years 2 months 12 days</t>
        </is>
      </c>
    </row>
    <row r="25">
      <c r="A25" s="4" t="inlineStr">
        <is>
          <t>Weighted Average Exercise Prices (in dollars per share)</t>
        </is>
      </c>
      <c r="B25" s="8" t="n">
        <v>3.29</v>
      </c>
    </row>
    <row r="26">
      <c r="A26" s="3" t="inlineStr">
        <is>
          <t>Options Exercisable</t>
        </is>
      </c>
      <c r="B26" s="4" t="inlineStr">
        <is>
          <t xml:space="preserve"> </t>
        </is>
      </c>
    </row>
    <row r="27">
      <c r="A27" s="4" t="inlineStr">
        <is>
          <t>Number Exercisable (in shares) | shares</t>
        </is>
      </c>
      <c r="B27" s="6" t="n">
        <v>1448</v>
      </c>
    </row>
    <row r="28">
      <c r="A28" s="4" t="inlineStr">
        <is>
          <t>Weighted Average Exercise Price (in dollars per share)</t>
        </is>
      </c>
      <c r="B28" s="8" t="n">
        <v>3.29</v>
      </c>
    </row>
    <row r="29">
      <c r="A29" s="4" t="inlineStr">
        <is>
          <t>$3.29 - $3.29</t>
        </is>
      </c>
      <c r="B29" s="4" t="inlineStr">
        <is>
          <t xml:space="preserve"> </t>
        </is>
      </c>
    </row>
    <row r="30">
      <c r="A30" s="3" t="inlineStr">
        <is>
          <t>Range of Exercise Prices</t>
        </is>
      </c>
      <c r="B30" s="4" t="inlineStr">
        <is>
          <t xml:space="preserve"> </t>
        </is>
      </c>
    </row>
    <row r="31">
      <c r="A31" s="4" t="inlineStr">
        <is>
          <t>Low (in dollars per share)</t>
        </is>
      </c>
      <c r="B31" s="12" t="n">
        <v>6.3</v>
      </c>
    </row>
    <row r="32">
      <c r="A32" s="4" t="inlineStr">
        <is>
          <t>High (in dollars per share)</t>
        </is>
      </c>
      <c r="B32" s="8" t="n">
        <v>8.32</v>
      </c>
    </row>
    <row r="33">
      <c r="A33" s="3" t="inlineStr">
        <is>
          <t>Options Outstanding</t>
        </is>
      </c>
      <c r="B33" s="4" t="inlineStr">
        <is>
          <t xml:space="preserve"> </t>
        </is>
      </c>
    </row>
    <row r="34">
      <c r="A34" s="4" t="inlineStr">
        <is>
          <t>Number Outstanding (in shares) | shares</t>
        </is>
      </c>
      <c r="B34" s="6" t="n">
        <v>327</v>
      </c>
    </row>
    <row r="35">
      <c r="A35" s="4" t="inlineStr">
        <is>
          <t>Weighted Average Remaining Contract Life</t>
        </is>
      </c>
      <c r="B35" s="4" t="inlineStr">
        <is>
          <t>3 years 3 months 18 days</t>
        </is>
      </c>
    </row>
    <row r="36">
      <c r="A36" s="4" t="inlineStr">
        <is>
          <t>Weighted Average Exercise Prices (in dollars per share)</t>
        </is>
      </c>
      <c r="B36" s="8" t="n">
        <v>7.75</v>
      </c>
    </row>
    <row r="37">
      <c r="A37" s="3" t="inlineStr">
        <is>
          <t>Options Exercisable</t>
        </is>
      </c>
      <c r="B37" s="4" t="inlineStr">
        <is>
          <t xml:space="preserve"> </t>
        </is>
      </c>
    </row>
    <row r="38">
      <c r="A38" s="4" t="inlineStr">
        <is>
          <t>Number Exercisable (in shares) | shares</t>
        </is>
      </c>
      <c r="B38" s="6" t="n">
        <v>224</v>
      </c>
    </row>
    <row r="39">
      <c r="A39" s="4" t="inlineStr">
        <is>
          <t>Weighted Average Exercise Price (in dollars per share)</t>
        </is>
      </c>
      <c r="B39" s="8" t="n">
        <v>7.62</v>
      </c>
    </row>
    <row r="40">
      <c r="A40" s="4" t="inlineStr">
        <is>
          <t>$3.41 - $6.59</t>
        </is>
      </c>
      <c r="B40" s="4" t="inlineStr">
        <is>
          <t xml:space="preserve"> </t>
        </is>
      </c>
    </row>
    <row r="41">
      <c r="A41" s="3" t="inlineStr">
        <is>
          <t>Range of Exercise Prices</t>
        </is>
      </c>
      <c r="B41" s="4" t="inlineStr">
        <is>
          <t xml:space="preserve"> </t>
        </is>
      </c>
    </row>
    <row r="42">
      <c r="A42" s="4" t="inlineStr">
        <is>
          <t>Low (in dollars per share)</t>
        </is>
      </c>
      <c r="B42" s="12" t="n">
        <v>15.12</v>
      </c>
    </row>
    <row r="43">
      <c r="A43" s="4" t="inlineStr">
        <is>
          <t>High (in dollars per share)</t>
        </is>
      </c>
      <c r="B43" s="8" t="n">
        <v>15.12</v>
      </c>
    </row>
    <row r="44">
      <c r="A44" s="3" t="inlineStr">
        <is>
          <t>Options Outstanding</t>
        </is>
      </c>
      <c r="B44" s="4" t="inlineStr">
        <is>
          <t xml:space="preserve"> </t>
        </is>
      </c>
    </row>
    <row r="45">
      <c r="A45" s="4" t="inlineStr">
        <is>
          <t>Number Outstanding (in shares) | shares</t>
        </is>
      </c>
      <c r="B45" s="6" t="n">
        <v>90</v>
      </c>
    </row>
    <row r="46">
      <c r="A46" s="4" t="inlineStr">
        <is>
          <t>Weighted Average Remaining Contract Life</t>
        </is>
      </c>
      <c r="B46" s="4" t="inlineStr">
        <is>
          <t>8 years 3 months 18 days</t>
        </is>
      </c>
    </row>
    <row r="47">
      <c r="A47" s="4" t="inlineStr">
        <is>
          <t>Weighted Average Exercise Prices (in dollars per share)</t>
        </is>
      </c>
      <c r="B47" s="8" t="n">
        <v>15.12</v>
      </c>
    </row>
    <row r="48">
      <c r="A48" s="3" t="inlineStr">
        <is>
          <t>Options Exercisable</t>
        </is>
      </c>
      <c r="B48" s="4" t="inlineStr">
        <is>
          <t xml:space="preserve"> </t>
        </is>
      </c>
    </row>
    <row r="49">
      <c r="A49" s="4" t="inlineStr">
        <is>
          <t>Number Exercisable (in shares) | shares</t>
        </is>
      </c>
      <c r="B49" s="6" t="n">
        <v>30</v>
      </c>
    </row>
    <row r="50">
      <c r="A50" s="4" t="inlineStr">
        <is>
          <t>Weighted Average Exercise Price (in dollars per share)</t>
        </is>
      </c>
      <c r="B50" s="8" t="n">
        <v>15.12</v>
      </c>
    </row>
    <row r="51">
      <c r="A51" s="4" t="inlineStr">
        <is>
          <t>$6.90 - $7.61</t>
        </is>
      </c>
      <c r="B51" s="4" t="inlineStr">
        <is>
          <t xml:space="preserve"> </t>
        </is>
      </c>
    </row>
    <row r="52">
      <c r="A52" s="3" t="inlineStr">
        <is>
          <t>Range of Exercise Prices</t>
        </is>
      </c>
      <c r="B52" s="4" t="inlineStr">
        <is>
          <t xml:space="preserve"> </t>
        </is>
      </c>
    </row>
    <row r="53">
      <c r="A53" s="4" t="inlineStr">
        <is>
          <t>Low (in dollars per share)</t>
        </is>
      </c>
      <c r="B53" s="12" t="n">
        <v>16.69</v>
      </c>
    </row>
    <row r="54">
      <c r="A54" s="4" t="inlineStr">
        <is>
          <t>High (in dollars per share)</t>
        </is>
      </c>
      <c r="B54" s="8" t="n">
        <v>16.69</v>
      </c>
    </row>
    <row r="55">
      <c r="A55" s="3" t="inlineStr">
        <is>
          <t>Options Outstanding</t>
        </is>
      </c>
      <c r="B55" s="4" t="inlineStr">
        <is>
          <t xml:space="preserve"> </t>
        </is>
      </c>
    </row>
    <row r="56">
      <c r="A56" s="4" t="inlineStr">
        <is>
          <t>Number Outstanding (in shares) | shares</t>
        </is>
      </c>
      <c r="B56" s="6" t="n">
        <v>72</v>
      </c>
    </row>
    <row r="57">
      <c r="A57" s="4" t="inlineStr">
        <is>
          <t>Weighted Average Remaining Contract Life</t>
        </is>
      </c>
      <c r="B57" s="4" t="inlineStr">
        <is>
          <t>7 years 4 months 24 days</t>
        </is>
      </c>
    </row>
    <row r="58">
      <c r="A58" s="4" t="inlineStr">
        <is>
          <t>Weighted Average Exercise Prices (in dollars per share)</t>
        </is>
      </c>
      <c r="B58" s="8" t="n">
        <v>16.69</v>
      </c>
    </row>
    <row r="59">
      <c r="A59" s="3" t="inlineStr">
        <is>
          <t>Options Exercisable</t>
        </is>
      </c>
      <c r="B59" s="4" t="inlineStr">
        <is>
          <t xml:space="preserve"> </t>
        </is>
      </c>
    </row>
    <row r="60">
      <c r="A60" s="4" t="inlineStr">
        <is>
          <t>Number Exercisable (in shares) | shares</t>
        </is>
      </c>
      <c r="B60" s="6" t="n">
        <v>49</v>
      </c>
    </row>
    <row r="61">
      <c r="A61" s="4" t="inlineStr">
        <is>
          <t>Weighted Average Exercise Price (in dollars per share)</t>
        </is>
      </c>
      <c r="B61" s="8" t="n">
        <v>16.6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s>
  <sheetData>
    <row r="1">
      <c r="A1" s="1" t="inlineStr">
        <is>
          <t>SHARE-BASED COMPENSATION - Restricted Stock Units, Narrativ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0702</v>
      </c>
      <c r="C4" s="7" t="n">
        <v>8541</v>
      </c>
      <c r="D4" s="7" t="n">
        <v>11439</v>
      </c>
    </row>
    <row r="5">
      <c r="A5" s="4" t="inlineStr">
        <is>
          <t>Restricted Stock Units (RSU)'s, Time-Based | Tranche 1</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centage</t>
        </is>
      </c>
      <c r="B7" s="4" t="inlineStr">
        <is>
          <t xml:space="preserve"> </t>
        </is>
      </c>
      <c r="C7" s="10" t="n">
        <v>0.33</v>
      </c>
      <c r="D7" s="4" t="inlineStr">
        <is>
          <t xml:space="preserve"> </t>
        </is>
      </c>
    </row>
    <row r="8">
      <c r="A8" s="4" t="inlineStr">
        <is>
          <t>Vesting period</t>
        </is>
      </c>
      <c r="B8" s="4" t="inlineStr">
        <is>
          <t>3 years</t>
        </is>
      </c>
      <c r="C8" s="4" t="inlineStr">
        <is>
          <t>3 years</t>
        </is>
      </c>
      <c r="D8" s="4" t="inlineStr">
        <is>
          <t>3 years</t>
        </is>
      </c>
    </row>
    <row r="9">
      <c r="A9" s="4" t="inlineStr">
        <is>
          <t>Restricted Stock Units (RSU)'s, Time-Based | Tranche 1 | Board of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1 year</t>
        </is>
      </c>
      <c r="C11" s="4" t="inlineStr">
        <is>
          <t xml:space="preserve"> </t>
        </is>
      </c>
      <c r="D11" s="4" t="inlineStr">
        <is>
          <t xml:space="preserve"> </t>
        </is>
      </c>
    </row>
    <row r="12">
      <c r="A12" s="4" t="inlineStr">
        <is>
          <t>Restricted Stock Units (RSU)'s, Time-Based | Tranche 2</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centage</t>
        </is>
      </c>
      <c r="B14" s="4" t="inlineStr">
        <is>
          <t xml:space="preserve"> </t>
        </is>
      </c>
      <c r="C14" s="4" t="inlineStr">
        <is>
          <t xml:space="preserve"> </t>
        </is>
      </c>
      <c r="D14" s="10" t="n">
        <v>0.33</v>
      </c>
    </row>
    <row r="15">
      <c r="A15" s="4" t="inlineStr">
        <is>
          <t>Vesting period</t>
        </is>
      </c>
      <c r="B15" s="4" t="inlineStr">
        <is>
          <t xml:space="preserve"> </t>
        </is>
      </c>
      <c r="C15" s="4" t="inlineStr">
        <is>
          <t>1 year</t>
        </is>
      </c>
      <c r="D15" s="4" t="inlineStr">
        <is>
          <t xml:space="preserve"> </t>
        </is>
      </c>
    </row>
    <row r="16">
      <c r="A16" s="4" t="inlineStr">
        <is>
          <t>Restricted Stock Units (RSU)'s, Time-Based | Tranche 3</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age</t>
        </is>
      </c>
      <c r="B18" s="10" t="n">
        <v>0.33</v>
      </c>
      <c r="C18" s="4" t="inlineStr">
        <is>
          <t xml:space="preserve"> </t>
        </is>
      </c>
      <c r="D18" s="4" t="inlineStr">
        <is>
          <t xml:space="preserve"> </t>
        </is>
      </c>
    </row>
    <row r="19">
      <c r="A19" s="4" t="inlineStr">
        <is>
          <t>Vesting period</t>
        </is>
      </c>
      <c r="B19" s="4" t="inlineStr">
        <is>
          <t xml:space="preserve"> </t>
        </is>
      </c>
      <c r="C19" s="4" t="inlineStr">
        <is>
          <t>2 years</t>
        </is>
      </c>
      <c r="D19" s="4" t="inlineStr">
        <is>
          <t xml:space="preserve"> </t>
        </is>
      </c>
    </row>
    <row r="20">
      <c r="A20" s="4" t="inlineStr">
        <is>
          <t>Restricted Stock Units (RSU)'s, Time-Based | Tranche 3 | Board of Directo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0 years</t>
        </is>
      </c>
      <c r="C22" s="4" t="inlineStr">
        <is>
          <t xml:space="preserve"> </t>
        </is>
      </c>
      <c r="D22" s="4" t="inlineStr">
        <is>
          <t xml:space="preserve"> </t>
        </is>
      </c>
    </row>
    <row r="23">
      <c r="A23" s="4" t="inlineStr">
        <is>
          <t>Restricted Stock Units (RSU)'s, Time-Based | Tranche 4</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3 years</t>
        </is>
      </c>
      <c r="D25" s="4" t="inlineStr">
        <is>
          <t xml:space="preserve"> </t>
        </is>
      </c>
    </row>
    <row r="26">
      <c r="A26" s="4" t="inlineStr">
        <is>
          <t>Restricted Stock Units (RSU)'s, Time-Based | Tranche 4 | Board of Directo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6 months</t>
        </is>
      </c>
      <c r="C28" s="4" t="inlineStr">
        <is>
          <t xml:space="preserve"> </t>
        </is>
      </c>
      <c r="D28" s="4" t="inlineStr">
        <is>
          <t xml:space="preserve"> </t>
        </is>
      </c>
    </row>
    <row r="29">
      <c r="A29" s="4" t="inlineStr">
        <is>
          <t>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6" t="n">
        <v>1473</v>
      </c>
      <c r="C31" s="6" t="n">
        <v>1600</v>
      </c>
      <c r="D31" s="6" t="n">
        <v>1300</v>
      </c>
    </row>
    <row r="32">
      <c r="A32" s="4" t="inlineStr">
        <is>
          <t>Vested (in shares)</t>
        </is>
      </c>
      <c r="B32" s="6" t="n">
        <v>928</v>
      </c>
      <c r="C32" s="6" t="n">
        <v>1700</v>
      </c>
      <c r="D32" s="6" t="n">
        <v>2100</v>
      </c>
    </row>
    <row r="33">
      <c r="A33" s="4" t="inlineStr">
        <is>
          <t>Unrecognized compensation expense</t>
        </is>
      </c>
      <c r="B33" s="7" t="n">
        <v>13600</v>
      </c>
      <c r="C33" s="7" t="n">
        <v>20000</v>
      </c>
      <c r="D33" s="7" t="n">
        <v>20100</v>
      </c>
    </row>
    <row r="34">
      <c r="A34" s="4" t="inlineStr">
        <is>
          <t>Weighted-average period for recognition of unrecognized compensation expense</t>
        </is>
      </c>
      <c r="B34" s="4" t="inlineStr">
        <is>
          <t>1 year 6 months</t>
        </is>
      </c>
      <c r="C34" s="4" t="inlineStr">
        <is>
          <t>1 year 6 months</t>
        </is>
      </c>
      <c r="D34" s="4" t="inlineStr">
        <is>
          <t>1 year 2 months 12 days</t>
        </is>
      </c>
    </row>
    <row r="35">
      <c r="A35" s="4" t="inlineStr">
        <is>
          <t>Stock-based compensation expense</t>
        </is>
      </c>
      <c r="B35" s="7" t="n">
        <v>10200</v>
      </c>
      <c r="C35" s="7" t="n">
        <v>18300</v>
      </c>
      <c r="D35" s="7" t="n">
        <v>19700</v>
      </c>
    </row>
    <row r="36">
      <c r="A36" s="4" t="inlineStr">
        <is>
          <t>Granted (in dollars per share)</t>
        </is>
      </c>
      <c r="B36" s="8" t="n">
        <v>8.710000000000001</v>
      </c>
      <c r="C36" s="8" t="n">
        <v>13.34</v>
      </c>
      <c r="D36" s="8" t="n">
        <v>16.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Restricted Stock Units Activity (Details) - Restricted Stock Unit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Restricted Stock Units</t>
        </is>
      </c>
      <c r="B3" s="4" t="inlineStr">
        <is>
          <t xml:space="preserve"> </t>
        </is>
      </c>
      <c r="C3" s="4" t="inlineStr">
        <is>
          <t xml:space="preserve"> </t>
        </is>
      </c>
      <c r="D3" s="4" t="inlineStr">
        <is>
          <t xml:space="preserve"> </t>
        </is>
      </c>
    </row>
    <row r="4">
      <c r="A4" s="4" t="inlineStr">
        <is>
          <t>Outstanding, beginning of period (in shares)</t>
        </is>
      </c>
      <c r="B4" s="6" t="n">
        <v>2464</v>
      </c>
      <c r="C4" s="4" t="inlineStr">
        <is>
          <t xml:space="preserve"> </t>
        </is>
      </c>
      <c r="D4" s="4" t="inlineStr">
        <is>
          <t xml:space="preserve"> </t>
        </is>
      </c>
    </row>
    <row r="5">
      <c r="A5" s="4" t="inlineStr">
        <is>
          <t>Granted (in shares)</t>
        </is>
      </c>
      <c r="B5" s="6" t="n">
        <v>1473</v>
      </c>
      <c r="C5" s="6" t="n">
        <v>1600</v>
      </c>
      <c r="D5" s="6" t="n">
        <v>1300</v>
      </c>
    </row>
    <row r="6">
      <c r="A6" s="4" t="inlineStr">
        <is>
          <t>Vested (in shares)</t>
        </is>
      </c>
      <c r="B6" s="6" t="n">
        <v>-928</v>
      </c>
      <c r="C6" s="6" t="n">
        <v>-1700</v>
      </c>
      <c r="D6" s="6" t="n">
        <v>-2100</v>
      </c>
    </row>
    <row r="7">
      <c r="A7" s="4" t="inlineStr">
        <is>
          <t>Forfeited (in shares)</t>
        </is>
      </c>
      <c r="B7" s="6" t="n">
        <v>-207</v>
      </c>
      <c r="C7" s="4" t="inlineStr">
        <is>
          <t xml:space="preserve"> </t>
        </is>
      </c>
      <c r="D7" s="4" t="inlineStr">
        <is>
          <t xml:space="preserve"> </t>
        </is>
      </c>
    </row>
    <row r="8">
      <c r="A8" s="4" t="inlineStr">
        <is>
          <t>Outstanding, end of period (in shares)</t>
        </is>
      </c>
      <c r="B8" s="6" t="n">
        <v>2802</v>
      </c>
      <c r="C8" s="6" t="n">
        <v>2464</v>
      </c>
      <c r="D8" s="4" t="inlineStr">
        <is>
          <t xml:space="preserve"> </t>
        </is>
      </c>
    </row>
    <row r="9">
      <c r="A9" s="4" t="inlineStr">
        <is>
          <t>Expected to vest (in shares)</t>
        </is>
      </c>
      <c r="B9" s="6" t="n">
        <v>2297</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in dollars per share)</t>
        </is>
      </c>
      <c r="B11" s="8" t="n">
        <v>15.88</v>
      </c>
      <c r="C11" s="4" t="inlineStr">
        <is>
          <t xml:space="preserve"> </t>
        </is>
      </c>
      <c r="D11" s="4" t="inlineStr">
        <is>
          <t xml:space="preserve"> </t>
        </is>
      </c>
    </row>
    <row r="12">
      <c r="A12" s="4" t="inlineStr">
        <is>
          <t>Granted (in dollars per share)</t>
        </is>
      </c>
      <c r="B12" s="12" t="n">
        <v>8.710000000000001</v>
      </c>
      <c r="C12" s="8" t="n">
        <v>13.34</v>
      </c>
      <c r="D12" s="8" t="n">
        <v>16.08</v>
      </c>
    </row>
    <row r="13">
      <c r="A13" s="4" t="inlineStr">
        <is>
          <t>Vested (in dollars per share)</t>
        </is>
      </c>
      <c r="B13" s="12" t="n">
        <v>17.24</v>
      </c>
      <c r="C13" s="4" t="inlineStr">
        <is>
          <t xml:space="preserve"> </t>
        </is>
      </c>
      <c r="D13" s="4" t="inlineStr">
        <is>
          <t xml:space="preserve"> </t>
        </is>
      </c>
    </row>
    <row r="14">
      <c r="A14" s="4" t="inlineStr">
        <is>
          <t>Forfeited (in dollars per share)</t>
        </is>
      </c>
      <c r="B14" s="12" t="n">
        <v>12.54</v>
      </c>
      <c r="C14" s="4" t="inlineStr">
        <is>
          <t xml:space="preserve"> </t>
        </is>
      </c>
      <c r="D14" s="4" t="inlineStr">
        <is>
          <t xml:space="preserve"> </t>
        </is>
      </c>
    </row>
    <row r="15">
      <c r="A15" s="4" t="inlineStr">
        <is>
          <t>Outstanding (in dollars per share)</t>
        </is>
      </c>
      <c r="B15" s="12" t="n">
        <v>12.15</v>
      </c>
      <c r="C15" s="8" t="n">
        <v>15.88</v>
      </c>
      <c r="D15" s="4" t="inlineStr">
        <is>
          <t xml:space="preserve"> </t>
        </is>
      </c>
    </row>
    <row r="16">
      <c r="A16" s="4" t="inlineStr">
        <is>
          <t>Expected to vest (in dollars per share)</t>
        </is>
      </c>
      <c r="B16" s="8" t="n">
        <v>12.33</v>
      </c>
      <c r="C16" s="4" t="inlineStr">
        <is>
          <t xml:space="preserve"> </t>
        </is>
      </c>
      <c r="D16" s="4" t="inlineStr">
        <is>
          <t xml:space="preserve"> </t>
        </is>
      </c>
    </row>
    <row r="17">
      <c r="A17" s="3" t="inlineStr">
        <is>
          <t>Weighted Average Life Remaining (Years)</t>
        </is>
      </c>
      <c r="B17" s="4" t="inlineStr">
        <is>
          <t xml:space="preserve"> </t>
        </is>
      </c>
      <c r="C17" s="4" t="inlineStr">
        <is>
          <t xml:space="preserve"> </t>
        </is>
      </c>
      <c r="D17" s="4" t="inlineStr">
        <is>
          <t xml:space="preserve"> </t>
        </is>
      </c>
    </row>
    <row r="18">
      <c r="A18" s="4" t="inlineStr">
        <is>
          <t>Outstanding, December 31, 2024</t>
        </is>
      </c>
      <c r="B18" s="4" t="inlineStr">
        <is>
          <t>1 year 2 months 12 days</t>
        </is>
      </c>
      <c r="C18" s="4" t="inlineStr">
        <is>
          <t>1 year 2 months 12 days</t>
        </is>
      </c>
      <c r="D18" s="4" t="inlineStr">
        <is>
          <t xml:space="preserve"> </t>
        </is>
      </c>
    </row>
    <row r="19">
      <c r="A19" s="4" t="inlineStr">
        <is>
          <t>Expected to vest after, December 31, 2024</t>
        </is>
      </c>
      <c r="B19" s="4" t="inlineStr">
        <is>
          <t>1 year 1 month 6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Outstanding, December 31, 2024</t>
        </is>
      </c>
      <c r="B21" s="7" t="n">
        <v>37861</v>
      </c>
      <c r="C21" s="7" t="n">
        <v>27747</v>
      </c>
      <c r="D21" s="4" t="inlineStr">
        <is>
          <t xml:space="preserve"> </t>
        </is>
      </c>
    </row>
    <row r="22">
      <c r="A22" s="4" t="inlineStr">
        <is>
          <t>Expected to vest after, December 31, 2024</t>
        </is>
      </c>
      <c r="B22" s="7" t="n">
        <v>3103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Before Tax (Details) - USD ($) $ in Thousands</t>
        </is>
      </c>
      <c r="B1" s="2" t="inlineStr">
        <is>
          <t>12 Months Ended</t>
        </is>
      </c>
    </row>
    <row r="2">
      <c r="B2" s="2" t="inlineStr">
        <is>
          <t>Dec. 31, 2024</t>
        </is>
      </c>
      <c r="C2" s="2" t="inlineStr">
        <is>
          <t>Dec. 31, 2023</t>
        </is>
      </c>
      <c r="D2" s="2" t="inlineStr">
        <is>
          <t>Dec. 31, 2022</t>
        </is>
      </c>
    </row>
    <row r="3">
      <c r="A3" s="3" t="inlineStr">
        <is>
          <t>Consolidated income (loss) before tax</t>
        </is>
      </c>
      <c r="B3" s="4" t="inlineStr">
        <is>
          <t xml:space="preserve"> </t>
        </is>
      </c>
      <c r="C3" s="4" t="inlineStr">
        <is>
          <t xml:space="preserve"> </t>
        </is>
      </c>
      <c r="D3" s="4" t="inlineStr">
        <is>
          <t xml:space="preserve"> </t>
        </is>
      </c>
    </row>
    <row r="4">
      <c r="A4" s="4" t="inlineStr">
        <is>
          <t>Domestic</t>
        </is>
      </c>
      <c r="B4" s="7" t="n">
        <v>18735</v>
      </c>
      <c r="C4" s="7" t="n">
        <v>104798</v>
      </c>
      <c r="D4" s="7" t="n">
        <v>157510</v>
      </c>
    </row>
    <row r="5">
      <c r="A5" s="4" t="inlineStr">
        <is>
          <t>Foreign</t>
        </is>
      </c>
      <c r="B5" s="6" t="n">
        <v>-2838</v>
      </c>
      <c r="C5" s="6" t="n">
        <v>-3207</v>
      </c>
      <c r="D5" s="6" t="n">
        <v>90</v>
      </c>
    </row>
    <row r="6">
      <c r="A6" s="4" t="inlineStr">
        <is>
          <t>Income before income tax</t>
        </is>
      </c>
      <c r="B6" s="7" t="n">
        <v>15897</v>
      </c>
      <c r="C6" s="7" t="n">
        <v>101591</v>
      </c>
      <c r="D6" s="7" t="n">
        <v>157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consolidated financial statements are prepared under U.S. Generally Accepted Accounting Principles (GAAP) and include the accounts of the Company and its subsidiaries. All intercompany transactions and balances have been eliminated in consolidation. Business Combinations 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in the Statements of Operations. Cash and Cash Equivalents 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 Interest income earned on our cash balances was approximately $15.1 million, $12.1 million and $3.9 million for the years ended December 31, 2024, 2023 and 2022, respectively. ATM Funding Agreements We obtain all of the cash required to operate our ATMs through various ATM Funding Agreements. Some gaming operators provide the cash utilized within the ATM (“Site-Funded”). The Site-Funded receivables generated for cash dispensed from transactions performed at our ATMs are owned by us and we are liable to the gaming operator for the face amount of the cash dispensed. In our Balance Sheets, the amount of the receivable for transactions processed on these funds dispensed transactions is included within settlement receivables and the amount due to the gaming operator for the face amount of dispensing transactions is included within settlement liabilities. For the non-Site-Funded locations, we enter into commercial arrangements with third-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funds are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 Settlement Receivables and Settlement Liabilities We provide cash settlement services to gaming operators related to our financial access services, which involve the movement of funds between various parties involved in these types of transactions. We receive reimbursement from the patron’s credit or debit card issuing financial institution for the amount owed to the gaming operator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operator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 Warranty Receivables If a gaming operator chooses to have a check warranted, it sends a request to our third-party check warranty service provider, asking whether it would be willing to accept the risk of cashing the check. If the check warranty provider accepts the risk and warrants the check, the gaming operator negotiates the patron’s check by providing cash for the face amount of the check. If the check is dishonored by the patron’s bank upon presentment, the gaming operator invokes the warranty, and the check warranty service provider purchases the check from the gaming operator for the full check amount and then pursues collection activities on its own. In our Central Credit Check Warranty product under our agreement with the third-party service provider, we receive all of the check warranty revenue. We are exposed to risk for losses associated with any warranted items that cannot be collected from patrons issuing the item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 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 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Restricted Cash Our restricted cash primarily consists of: (i) funds held in connection with certain customer agreements; (ii) funds held in connection with a sponsorship agreement; (iii) wide-area progressive (“WAP”)-related restricted funds; and (iv) financial access activities related to cashless balances held on behalf of patrons. The following table provides a reconciliation of cash, cash equivalents, and restricted cash reported within the Balance Sheets that sum to the total of the same such amounts shown in the Statements of Cash Flows for the years ended December 31, 2024, 2023, and 2022, respectively (in thousands). Year Ended December 31, Classification on our Balance Sheets 2024 2023 2022 Cash and cash equivalents Cash and cash equivalents $ 400,677 $ 267,215 $ 293,394 Restricted cash — current Prepaid expenses and other current assets 7,803 5,190 1,568 Restricted cash — non-current Other assets 101 101 101 Total $ 408,581 $ 272,506 $ 295,063 Property and Equipment Property and equipment are stated at cost, less accumulated depreciation, and are computed using the straight-line method over the estimated life of the assets, generally one two Placement Fee Agreements Periodically, we enter into long-term agreements with certain gaming establishments to secure the placement of our electronic gaming machines (“EGMs”) on casino floors. Under the terms of these placement fee agreements that we generally pay in full at the start of the term, the Company has the ability to install EGMs on the gaming floor for an extended period of time (i.e., generally multi-year agreements, with our largest agreement covering 83 months) under right to use arrangements. The gaming operations revenues generated as a result of these agreements are reduced by the accretion of contract rights, which represents the related amortization of the contract rights recorded in connection with such agreements. To the extent payments are made for these placement fee agreements to certain gaming establishments, we classify the amounts as cash outflows from operating activities in our Statements of Cash Flows.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at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an appropriate methodology, such as a market approach that compares market multiples of comparable companies and/or an income approach that discounts future cash flows based on the estimated future results of our reporting units and to determine whether or not any impairment exists. To the extent the carrying amount of a reporting unit is less than its estimated fair value, an impairment charge is recorded (for additional information refer to “ Note 11 — Goodwill and Other I n tangible As sets ” ).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December 31, 2024, our reporting units included: (i) Games; (ii) Financial Access Services; (iii) Kiosk Sales and Services; (iv) Central Credit Services; (v) Compliance Sales and Services; (vi) Loyalty Sales and Services; and (vii) Mobile Technologies. The annual evaluation of goodwill requires the use of different assumptions, estimates, or judgments in the goodwill impairment testing process, such as: the applicable methodology and weighting based on the market multiples of comparable companies, the estimated future cash flows of our reporting units and the discount rate used to present value such cash flows. There can be no assurance that our estimates and assumptions made for purposes of our impairment assessments as of the time of evaluation will prove to be accurate predictions of the future. If our assumptions regarding business plans, mergers and acquisitio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ther Intangible Assets Other intangible assets are stated at cost, less accumulated amortization, and are amortized primarily using the straight-line method. Other intangible assets consist primarily of customer relationships (rights to provide Games and FinTech services to gaming operator customers), developed technology, including capitalized software development costs, trade names and trademarks, acquired through business combinations and contract rights. Customer relationship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six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 Cost of Revenues (Exclusive of Depreciation and Amortization) The cost of revenues (exclusive of depreciation and amortization) represents the direct costs required to perform revenue generating transactions, and are comprised primarily of inventory and related costs associated with the sale of our financial access and loyalty kiosks and software, electronic gaming machines and system sale, check cashing warranties, field service, and network operations personnel. Advertising, Marketing, and Promotional Costs We expense advertising, marketing, and promotional costs as incurred. Total advertising, marketing, and promotional costs, included in operating expenses in the Statements of Operations, were $4.0 million, $4.0 million, and $3.5 million for the years ended December 31, 2024, 2023, and 2022, respectively. Research and Development Costs We conduct research and development activities for both our Games and FinTech segments. Our Gaming research and development activities are primarily to develop gaming systems, game engines, casino data management systems, central determination and other electronic bingo-outcome determination systems, video lottery outcome determination systems, gaming platforms and gaming content, and to enhance our existing product lines. Our FinTech research and development activities are primarily to develop: (i) payments products, systems, and related capabilities such as security, encryption and business rule engines that deliver differentiated patron experiences and integrate with our other products; (ii) compliance products that increase efficiencies, profitability, enhance employee/patron relationships, and meet regulatory reporting requirements; (iii) loyalty products, systems, and features that attract, engage, and retain patrons in more intuitive and contextual ways than our competition; (iv) cashless alternatives, such as the CashClub Wallet; and (v) mobile-first applications aimed at enhancing patron engagement for customers in the casino, sports, entertainment, and hospitality industries. Research and development costs consist primarily of salaries and benefits, consulting fees, certification and testing fees. Once the technological feasibility has been established, the project is capitalized until it becomes available for general release. Research and development costs were $77.3 million, $67.6 million, and $60.5 million for the years ended December 31, 2024, 2023, and 2022, respectively. Income Taxes We are subject to income taxes in the United States as well as various states and foreign jurisdictions in which we operate. We account for income taxes in accordance with accounting guidance whereby deferred tax assets and liabilities are recognized for the expected future tax consequences of events that have been included in the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We evaluate the realization of our deferred tax assets based on all available evidence and establish a valuation allowance to reduce deferred tax assets when it is more likely than not that they will not be realized. This assessment considers all available positive and negative evidence, including our past operating results, forecasts of future earnings, the scheduled reversal of deferred tax liabilities, the duration of statutory carryforward periods and tax planning strategies. We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lthough we believe our assumptions, judgments and estimates are reasonable, changes in tax laws, and their interpretation, as well as the examination of our tax returns by taxing authorities, could significantly impact the amounts provided for income taxes in our consolidated financial statements. Our effective tax rate is affected by a number of factors including the actual results of operations, changes in our stock price for shares issued as employee compensation, changes in the valuation of our deferred tax assets or liabilities and changes in tax laws or rates for income taxes and other non-income taxes in various jurisdictions. The Organization for Economic Cooperation and Development’s (“OECD”) Base Erosion and Profit Shifting project involving negotiations among over 140 countries has the potential to substantially affect international tax policies, including the implementation of a minimum global effective tax rate of 15%. We are not currently subject to these rules as they are only applicable to multinational companies with global revenue of at least EUR 750 million. We will continue to monitor developments in the OECD’s project and policy changes in the countries in which we operate, as our effective tax rate and cash tax payments could increase when we become subject to these rules in future years. Employee Benefits Plan The Company provides a 401(k) Plan that allows employees to defer up to the lesser of the Internal Revenue Code prescribed maximum amount or 75% of their income on a pre-tax basis through contributions to the plan. As a benefit to employees, the Company matches a percentage of these employee contributions (as defined in the plan document). Expenses related to the matching portion of the contributions to the 401(k) Plan were $7.8 million, $6.3 million, and $4.6 million for the years ended December 31, 2024, 2023, and 2022, respectively.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long-term accounts payable is estimated by discounting the total obligation. As of December 31, 2024 and 2023, the fair value of trade and loan receivable approximated the carrying value due to contractual terms generally being slightly over 12 months. The f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dollars in thousands): Level of Hierarchy Fair Value Outstanding Balance December 31, 2024 $600 million Term Loan 2 $ 561,201 $ 560,500 $400 million 2021 Unsecured Notes 2 $ 400,000 $ 400,000 December 31, 2023 $600 million Term Loan 2 $ 589,433 $ 586,500 $400 million 2021 Unsecured Notes 2 $ 365,000 $ 400,000 The fair values of our borrowings were determined using Level 2 inputs based on quoted market prices for these securities. 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loss) in the Statements of Operations. Translation adjustments on intercompany balances of a long-term investment nature are recorded as a component of accumulated other comprehensive loss in our Balance Sheets. Use of Estimates We have made estimates and judgments affecting the amounts reported in these financial statements and the accompanying notes in conformity with GAAP. The actual results may materially differ from these estimates. Earnings Applicable to Common Stock 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o the extent we report a net loss from continuing operations in a particular period, no potential dilution from the application of the treasury stock method would be applicable. Stock-Based Compensation Stock-based compensation results in a cost that is measured at fair value on the grant date of an award. Generally, we issue grants that are classified as equity awards. To the extent we issue grants that are considered liability awards, they are remeasured at fair value at the end of each reporting period until settlement with changes being recognized as stock-based compensation cost with a corresponding adjustment recorded to the liability, either immediately or during the remaining service period depending on the vested status of the award. Generally, with respect to stock option awards granted under our plans, they expire 10 years from the date of grant with the exercise price based on the closing market price of our common stock on the date of the grant. Our restricted stock awards, restricted stock units, and performance-based stock units, are measured at fair value based on the closing stock price on the grant date, except for certain awards with a share-based payment arrangements priced in relation to similar indexed securities, which are valued using a lattice model. Our time-based stock option awards are measured at fair value on the grant date using the Black Scholes model. The stock-based compensation cost is recognized on a straight-line basis over the vesting period of the awards. Forfeiture amounts are estimated at the grant date for stock awards and are updated periodically based on actual results, to the extent they differ from the estimates. Acquisition-Related Costs We expense acquisition-related costs as incurred. Acquisition-related costs include, but are not limited to: financial advisory, legal and debt fees; accounting, consulting and professional fees associated with due diligence, valuation and integration; severance; and other related costs and adjustments. Reclassification of Balances Certain amounts in the accompanying consolidated financial statements and accompanying notes have been reclassified to be consistent with the current year presentation. These reclassifications had no effect on net income or financial condition for any period presented. Recent Accounting Guidance Recently Adopted Accounting Guidance Standard Description Date of Adoption Effect on Financial Statements Accounting Standards Update (“ASU”) 2023-07 , Segment Reporting (Topic 280): Improvements to Reportable Segment Disclosures The amendments in this update require enhanced reportable segment disclosures, primarily concerning significant segment expenses. December 31, 2024 The adoption of this ASU resulted in the inclusion of significant expense and measure of profit or loss segment information Financial Statement disclosures. Recent Accounting Guidance Not Yet Adopted Standard Description Date of Planned Adoption Effect on Financial Statements ASU 2023-09 , Income Taxes (Topic 740): Improvements to Income Tax Disclosure The amendments in this Update require enhanced income tax disclosures, primarily concerning the rate reconciliation and income taxes paid information. December 31, 2025 We are currently evaluating the effect of adopting this ASU on our Financial Statement disclosures. ASU 2024-03, Income Statement – Reporting Comprehensive Income – Expense Disaggregation Disclosures (Topic 220): The amendments in this update require disclosure, in the notes to financial statements, of specified information about certain costs and expenses. December 31, 2027 We are currently evaluating the effect of adopting this ASU on our Financial Statement disclosures. As of December 31, 2024, other than what has been described above, we do not anticipate recently issued accounting guidance to have a significant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Income tax (benefit) provision</t>
        </is>
      </c>
      <c r="B3" s="4" t="inlineStr">
        <is>
          <t xml:space="preserve"> </t>
        </is>
      </c>
      <c r="C3" s="4" t="inlineStr">
        <is>
          <t xml:space="preserve"> </t>
        </is>
      </c>
      <c r="D3" s="4" t="inlineStr">
        <is>
          <t xml:space="preserve"> </t>
        </is>
      </c>
    </row>
    <row r="4">
      <c r="A4" s="4" t="inlineStr">
        <is>
          <t>Domestic</t>
        </is>
      </c>
      <c r="B4" s="7" t="n">
        <v>-431</v>
      </c>
      <c r="C4" s="7" t="n">
        <v>17760</v>
      </c>
      <c r="D4" s="7" t="n">
        <v>36440</v>
      </c>
    </row>
    <row r="5">
      <c r="A5" s="4" t="inlineStr">
        <is>
          <t>Foreign</t>
        </is>
      </c>
      <c r="B5" s="6" t="n">
        <v>1312</v>
      </c>
      <c r="C5" s="6" t="n">
        <v>-166</v>
      </c>
      <c r="D5" s="6" t="n">
        <v>671</v>
      </c>
    </row>
    <row r="6">
      <c r="A6" s="4" t="inlineStr">
        <is>
          <t>Total income tax provision (benefit)</t>
        </is>
      </c>
      <c r="B6" s="6" t="n">
        <v>881</v>
      </c>
      <c r="C6" s="6" t="n">
        <v>17594</v>
      </c>
      <c r="D6" s="6" t="n">
        <v>37111</v>
      </c>
    </row>
    <row r="7">
      <c r="A7" s="3" t="inlineStr">
        <is>
          <t>Income tax provision (benefit)</t>
        </is>
      </c>
      <c r="B7" s="4" t="inlineStr">
        <is>
          <t xml:space="preserve"> </t>
        </is>
      </c>
      <c r="C7" s="4" t="inlineStr">
        <is>
          <t xml:space="preserve"> </t>
        </is>
      </c>
      <c r="D7" s="4" t="inlineStr">
        <is>
          <t xml:space="preserve"> </t>
        </is>
      </c>
    </row>
    <row r="8">
      <c r="A8" s="4" t="inlineStr">
        <is>
          <t>Current</t>
        </is>
      </c>
      <c r="B8" s="6" t="n">
        <v>12064</v>
      </c>
      <c r="C8" s="6" t="n">
        <v>8634</v>
      </c>
      <c r="D8" s="6" t="n">
        <v>4446</v>
      </c>
    </row>
    <row r="9">
      <c r="A9" s="4" t="inlineStr">
        <is>
          <t>Deferred</t>
        </is>
      </c>
      <c r="B9" s="6" t="n">
        <v>-11183</v>
      </c>
      <c r="C9" s="6" t="n">
        <v>8960</v>
      </c>
      <c r="D9" s="6" t="n">
        <v>32665</v>
      </c>
    </row>
    <row r="10">
      <c r="A10" s="4" t="inlineStr">
        <is>
          <t>Total income tax provision (benefit)</t>
        </is>
      </c>
      <c r="B10" s="7" t="n">
        <v>881</v>
      </c>
      <c r="C10" s="7" t="n">
        <v>17594</v>
      </c>
      <c r="D10" s="7" t="n">
        <v>371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Rate and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reconciliation</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Foreign provision</t>
        </is>
      </c>
      <c r="B5" s="4" t="inlineStr">
        <is>
          <t>(3.40%)</t>
        </is>
      </c>
      <c r="C5" s="4" t="inlineStr">
        <is>
          <t>(0.40%)</t>
        </is>
      </c>
      <c r="D5" s="4" t="inlineStr">
        <is>
          <t>(0.10%)</t>
        </is>
      </c>
    </row>
    <row r="6">
      <c r="A6" s="4" t="inlineStr">
        <is>
          <t>State/province income tax</t>
        </is>
      </c>
      <c r="B6" s="11" t="n">
        <v>0.091</v>
      </c>
      <c r="C6" s="11" t="n">
        <v>0.033</v>
      </c>
      <c r="D6" s="11" t="n">
        <v>0.033</v>
      </c>
    </row>
    <row r="7">
      <c r="A7" s="4" t="inlineStr">
        <is>
          <t>Compensation deduction limitations</t>
        </is>
      </c>
      <c r="B7" s="11" t="n">
        <v>0.044</v>
      </c>
      <c r="C7" s="11" t="n">
        <v>0.021</v>
      </c>
      <c r="D7" s="11" t="n">
        <v>0.029</v>
      </c>
    </row>
    <row r="8">
      <c r="A8" s="4" t="inlineStr">
        <is>
          <t>Stock-based compensation expense</t>
        </is>
      </c>
      <c r="B8" s="4" t="inlineStr">
        <is>
          <t>(7.10%)</t>
        </is>
      </c>
      <c r="C8" s="4" t="inlineStr">
        <is>
          <t>(4.50%)</t>
        </is>
      </c>
      <c r="D8" s="4" t="inlineStr">
        <is>
          <t>(2.50%)</t>
        </is>
      </c>
    </row>
    <row r="9">
      <c r="A9" s="4" t="inlineStr">
        <is>
          <t>Adjustments to carrying values</t>
        </is>
      </c>
      <c r="B9" s="4" t="inlineStr">
        <is>
          <t>(7.50%)</t>
        </is>
      </c>
      <c r="C9" s="11" t="n">
        <v>0.019</v>
      </c>
      <c r="D9" s="11" t="n">
        <v>0.003</v>
      </c>
    </row>
    <row r="10">
      <c r="A10" s="4" t="inlineStr">
        <is>
          <t>Research and development credit</t>
        </is>
      </c>
      <c r="B10" s="4" t="inlineStr">
        <is>
          <t>(25.40%)</t>
        </is>
      </c>
      <c r="C10" s="4" t="inlineStr">
        <is>
          <t>(6.70%)</t>
        </is>
      </c>
      <c r="D10" s="4" t="inlineStr">
        <is>
          <t>(2.20%)</t>
        </is>
      </c>
    </row>
    <row r="11">
      <c r="A11" s="4" t="inlineStr">
        <is>
          <t>Valuation allowance</t>
        </is>
      </c>
      <c r="B11" s="11" t="n">
        <v>0.117</v>
      </c>
      <c r="C11" s="11" t="n">
        <v>0.011</v>
      </c>
      <c r="D11" s="10" t="n">
        <v>0</v>
      </c>
    </row>
    <row r="12">
      <c r="A12" s="4" t="inlineStr">
        <is>
          <t>Global intangible low-taxed income</t>
        </is>
      </c>
      <c r="B12" s="10" t="n">
        <v>0</v>
      </c>
      <c r="C12" s="10" t="n">
        <v>0</v>
      </c>
      <c r="D12" s="11" t="n">
        <v>0.004</v>
      </c>
    </row>
    <row r="13">
      <c r="A13" s="4" t="inlineStr">
        <is>
          <t>Non-deductible expenses - other</t>
        </is>
      </c>
      <c r="B13" s="11" t="n">
        <v>0.013</v>
      </c>
      <c r="C13" s="11" t="n">
        <v>0.002</v>
      </c>
      <c r="D13" s="10" t="n">
        <v>0</v>
      </c>
    </row>
    <row r="14">
      <c r="A14" s="4" t="inlineStr">
        <is>
          <t>Other</t>
        </is>
      </c>
      <c r="B14" s="11" t="n">
        <v>0.014</v>
      </c>
      <c r="C14" s="4" t="inlineStr">
        <is>
          <t>(0.70%)</t>
        </is>
      </c>
      <c r="D14" s="11" t="n">
        <v>0.004</v>
      </c>
    </row>
    <row r="15">
      <c r="A15" s="4" t="inlineStr">
        <is>
          <t>Effective tax rate</t>
        </is>
      </c>
      <c r="B15" s="11" t="n">
        <v>0.055</v>
      </c>
      <c r="C15" s="11" t="n">
        <v>0.173</v>
      </c>
      <c r="D15" s="11" t="n">
        <v>0.2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income tax assets related to:</t>
        </is>
      </c>
      <c r="B2" s="4" t="inlineStr">
        <is>
          <t xml:space="preserve"> </t>
        </is>
      </c>
      <c r="C2" s="4" t="inlineStr">
        <is>
          <t xml:space="preserve"> </t>
        </is>
      </c>
      <c r="D2" s="4" t="inlineStr">
        <is>
          <t xml:space="preserve"> </t>
        </is>
      </c>
      <c r="E2" s="4" t="inlineStr">
        <is>
          <t xml:space="preserve"> </t>
        </is>
      </c>
    </row>
    <row r="3">
      <c r="A3" s="4" t="inlineStr">
        <is>
          <t>Net operating losses</t>
        </is>
      </c>
      <c r="B3" s="7" t="n">
        <v>4645</v>
      </c>
      <c r="C3" s="7" t="n">
        <v>5171</v>
      </c>
      <c r="D3" s="7" t="n">
        <v>27901</v>
      </c>
      <c r="E3" s="4" t="inlineStr">
        <is>
          <t xml:space="preserve"> </t>
        </is>
      </c>
    </row>
    <row r="4">
      <c r="A4" s="4" t="inlineStr">
        <is>
          <t>Tax credits</t>
        </is>
      </c>
      <c r="B4" s="6" t="n">
        <v>771</v>
      </c>
      <c r="C4" s="6" t="n">
        <v>17570</v>
      </c>
      <c r="D4" s="6" t="n">
        <v>18467</v>
      </c>
      <c r="E4" s="4" t="inlineStr">
        <is>
          <t xml:space="preserve"> </t>
        </is>
      </c>
    </row>
    <row r="5">
      <c r="A5" s="4" t="inlineStr">
        <is>
          <t>Capitalized research expenditures</t>
        </is>
      </c>
      <c r="B5" s="6" t="n">
        <v>38760</v>
      </c>
      <c r="C5" s="6" t="n">
        <v>27534</v>
      </c>
      <c r="D5" s="6" t="n">
        <v>15705</v>
      </c>
      <c r="E5" s="4" t="inlineStr">
        <is>
          <t xml:space="preserve"> </t>
        </is>
      </c>
    </row>
    <row r="6">
      <c r="A6" s="4" t="inlineStr">
        <is>
          <t>Accrued and prepaid expenses</t>
        </is>
      </c>
      <c r="B6" s="6" t="n">
        <v>10049</v>
      </c>
      <c r="C6" s="6" t="n">
        <v>9989</v>
      </c>
      <c r="D6" s="6" t="n">
        <v>10481</v>
      </c>
      <c r="E6" s="4" t="inlineStr">
        <is>
          <t xml:space="preserve"> </t>
        </is>
      </c>
    </row>
    <row r="7">
      <c r="A7" s="4" t="inlineStr">
        <is>
          <t>Stock compensation expense</t>
        </is>
      </c>
      <c r="B7" s="6" t="n">
        <v>4246</v>
      </c>
      <c r="C7" s="6" t="n">
        <v>5427</v>
      </c>
      <c r="D7" s="6" t="n">
        <v>6041</v>
      </c>
      <c r="E7" s="4" t="inlineStr">
        <is>
          <t xml:space="preserve"> </t>
        </is>
      </c>
    </row>
    <row r="8">
      <c r="A8" s="4" t="inlineStr">
        <is>
          <t>Accounts receivable allowances</t>
        </is>
      </c>
      <c r="B8" s="6" t="n">
        <v>1492</v>
      </c>
      <c r="C8" s="6" t="n">
        <v>1293</v>
      </c>
      <c r="D8" s="6" t="n">
        <v>1204</v>
      </c>
      <c r="E8" s="4" t="inlineStr">
        <is>
          <t xml:space="preserve"> </t>
        </is>
      </c>
    </row>
    <row r="9">
      <c r="A9" s="4" t="inlineStr">
        <is>
          <t>Other</t>
        </is>
      </c>
      <c r="B9" s="6" t="n">
        <v>8123</v>
      </c>
      <c r="C9" s="6" t="n">
        <v>1798</v>
      </c>
      <c r="D9" s="6" t="n">
        <v>1841</v>
      </c>
      <c r="E9" s="4" t="inlineStr">
        <is>
          <t xml:space="preserve"> </t>
        </is>
      </c>
    </row>
    <row r="10">
      <c r="A10" s="4" t="inlineStr">
        <is>
          <t>Valuation allowance</t>
        </is>
      </c>
      <c r="B10" s="6" t="n">
        <v>-3575</v>
      </c>
      <c r="C10" s="6" t="n">
        <v>-1818</v>
      </c>
      <c r="D10" s="6" t="n">
        <v>-739</v>
      </c>
      <c r="E10" s="7" t="n">
        <v>-804</v>
      </c>
    </row>
    <row r="11">
      <c r="A11" s="4" t="inlineStr">
        <is>
          <t>Total deferred income tax assets</t>
        </is>
      </c>
      <c r="B11" s="6" t="n">
        <v>64511</v>
      </c>
      <c r="C11" s="6" t="n">
        <v>66964</v>
      </c>
      <c r="D11" s="6" t="n">
        <v>80901</v>
      </c>
      <c r="E11" s="4" t="inlineStr">
        <is>
          <t xml:space="preserve"> </t>
        </is>
      </c>
    </row>
    <row r="12">
      <c r="A12" s="3" t="inlineStr">
        <is>
          <t>Deferred income tax liabilities related to:</t>
        </is>
      </c>
      <c r="B12" s="4" t="inlineStr">
        <is>
          <t xml:space="preserve"> </t>
        </is>
      </c>
      <c r="C12" s="4" t="inlineStr">
        <is>
          <t xml:space="preserve"> </t>
        </is>
      </c>
      <c r="D12" s="4" t="inlineStr">
        <is>
          <t xml:space="preserve"> </t>
        </is>
      </c>
      <c r="E12" s="4" t="inlineStr">
        <is>
          <t xml:space="preserve"> </t>
        </is>
      </c>
    </row>
    <row r="13">
      <c r="A13" s="4" t="inlineStr">
        <is>
          <t>Other intangible assets</t>
        </is>
      </c>
      <c r="B13" s="6" t="n">
        <v>41422</v>
      </c>
      <c r="C13" s="6" t="n">
        <v>49234</v>
      </c>
      <c r="D13" s="6" t="n">
        <v>57487</v>
      </c>
      <c r="E13" s="4" t="inlineStr">
        <is>
          <t xml:space="preserve"> </t>
        </is>
      </c>
    </row>
    <row r="14">
      <c r="A14" s="4" t="inlineStr">
        <is>
          <t>Property and equipment</t>
        </is>
      </c>
      <c r="B14" s="6" t="n">
        <v>19939</v>
      </c>
      <c r="C14" s="6" t="n">
        <v>24755</v>
      </c>
      <c r="D14" s="6" t="n">
        <v>23352</v>
      </c>
      <c r="E14" s="4" t="inlineStr">
        <is>
          <t xml:space="preserve"> </t>
        </is>
      </c>
    </row>
    <row r="15">
      <c r="A15" s="4" t="inlineStr">
        <is>
          <t>Other</t>
        </is>
      </c>
      <c r="B15" s="6" t="n">
        <v>5113</v>
      </c>
      <c r="C15" s="6" t="n">
        <v>6139</v>
      </c>
      <c r="D15" s="6" t="n">
        <v>4472</v>
      </c>
      <c r="E15" s="4" t="inlineStr">
        <is>
          <t xml:space="preserve"> </t>
        </is>
      </c>
    </row>
    <row r="16">
      <c r="A16" s="4" t="inlineStr">
        <is>
          <t>Total deferred income tax liabilities</t>
        </is>
      </c>
      <c r="B16" s="6" t="n">
        <v>66474</v>
      </c>
      <c r="C16" s="6" t="n">
        <v>80128</v>
      </c>
      <c r="D16" s="6" t="n">
        <v>85311</v>
      </c>
      <c r="E16" s="4" t="inlineStr">
        <is>
          <t xml:space="preserve"> </t>
        </is>
      </c>
    </row>
    <row r="17">
      <c r="A17" s="4" t="inlineStr">
        <is>
          <t>Deferred income taxes, net</t>
        </is>
      </c>
      <c r="B17" s="7" t="n">
        <v>-1963</v>
      </c>
      <c r="C17" s="7" t="n">
        <v>-13164</v>
      </c>
      <c r="D17" s="7" t="n">
        <v>-4410</v>
      </c>
      <c r="E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4</t>
        </is>
      </c>
      <c r="C1" s="2" t="inlineStr">
        <is>
          <t>Dec. 31, 2023</t>
        </is>
      </c>
      <c r="D1" s="2" t="inlineStr">
        <is>
          <t>Dec. 31, 2022</t>
        </is>
      </c>
      <c r="E1" s="2" t="inlineStr">
        <is>
          <t>Dec. 31, 2021</t>
        </is>
      </c>
    </row>
    <row r="2">
      <c r="A2" s="3" t="inlineStr">
        <is>
          <t>Income Tax Examination [Line Items]</t>
        </is>
      </c>
      <c r="B2" s="4" t="inlineStr">
        <is>
          <t xml:space="preserve"> </t>
        </is>
      </c>
      <c r="C2" s="4" t="inlineStr">
        <is>
          <t xml:space="preserve"> </t>
        </is>
      </c>
      <c r="D2" s="4" t="inlineStr">
        <is>
          <t xml:space="preserve"> </t>
        </is>
      </c>
      <c r="E2" s="4" t="inlineStr">
        <is>
          <t xml:space="preserve"> </t>
        </is>
      </c>
    </row>
    <row r="3">
      <c r="A3" s="4" t="inlineStr">
        <is>
          <t>Net operating losses</t>
        </is>
      </c>
      <c r="B3" s="7" t="n">
        <v>4645</v>
      </c>
      <c r="C3" s="7" t="n">
        <v>5171</v>
      </c>
      <c r="D3" s="7" t="n">
        <v>27901</v>
      </c>
      <c r="E3" s="4" t="inlineStr">
        <is>
          <t xml:space="preserve"> </t>
        </is>
      </c>
    </row>
    <row r="4">
      <c r="A4" s="4" t="inlineStr">
        <is>
          <t>Unrecognized tax benefits</t>
        </is>
      </c>
      <c r="B4" s="6" t="n">
        <v>5232</v>
      </c>
      <c r="C4" s="6" t="n">
        <v>4537</v>
      </c>
      <c r="D4" s="7" t="n">
        <v>2566</v>
      </c>
      <c r="E4" s="7" t="n">
        <v>2151</v>
      </c>
    </row>
    <row r="5">
      <c r="A5" s="4" t="inlineStr">
        <is>
          <t>Undistributed earnings of foreign subsidiaries</t>
        </is>
      </c>
      <c r="B5" s="6" t="n">
        <v>22400</v>
      </c>
      <c r="C5" s="4" t="inlineStr">
        <is>
          <t xml:space="preserve"> </t>
        </is>
      </c>
      <c r="D5" s="4" t="inlineStr">
        <is>
          <t xml:space="preserve"> </t>
        </is>
      </c>
      <c r="E5" s="4" t="inlineStr">
        <is>
          <t xml:space="preserve"> </t>
        </is>
      </c>
    </row>
    <row r="6">
      <c r="A6" s="4" t="inlineStr">
        <is>
          <t>State</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Net operating losses</t>
        </is>
      </c>
      <c r="B8" s="6" t="n">
        <v>2500</v>
      </c>
      <c r="C8" s="4" t="inlineStr">
        <is>
          <t xml:space="preserve"> </t>
        </is>
      </c>
      <c r="D8" s="4" t="inlineStr">
        <is>
          <t xml:space="preserve"> </t>
        </is>
      </c>
      <c r="E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Valuation allowance related to net operating loss carry forwards</t>
        </is>
      </c>
      <c r="B11" s="4" t="inlineStr">
        <is>
          <t xml:space="preserve"> </t>
        </is>
      </c>
      <c r="C11" s="7" t="n">
        <v>1100</v>
      </c>
      <c r="D11" s="4" t="inlineStr">
        <is>
          <t xml:space="preserve"> </t>
        </is>
      </c>
      <c r="E11" s="4" t="inlineStr">
        <is>
          <t xml:space="preserve"> </t>
        </is>
      </c>
    </row>
    <row r="12">
      <c r="A12" s="4" t="inlineStr">
        <is>
          <t>Accumulated net operating losses</t>
        </is>
      </c>
      <c r="B12" s="6" t="n">
        <v>2200</v>
      </c>
      <c r="C12" s="4" t="inlineStr">
        <is>
          <t xml:space="preserve"> </t>
        </is>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Research and development credit carryforward</t>
        </is>
      </c>
      <c r="B15" s="6" t="n">
        <v>5400</v>
      </c>
      <c r="C15" s="4" t="inlineStr">
        <is>
          <t xml:space="preserve"> </t>
        </is>
      </c>
      <c r="D15" s="4" t="inlineStr">
        <is>
          <t xml:space="preserve"> </t>
        </is>
      </c>
      <c r="E15" s="4" t="inlineStr">
        <is>
          <t xml:space="preserve"> </t>
        </is>
      </c>
    </row>
    <row r="16">
      <c r="A16" s="4" t="inlineStr">
        <is>
          <t>Solar tax credit</t>
        </is>
      </c>
      <c r="B16" s="7" t="n">
        <v>500</v>
      </c>
      <c r="C16" s="4" t="inlineStr">
        <is>
          <t xml:space="preserve"> </t>
        </is>
      </c>
      <c r="D16" s="4" t="inlineStr">
        <is>
          <t xml:space="preserve"> </t>
        </is>
      </c>
      <c r="E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period</t>
        </is>
      </c>
      <c r="B4" s="7" t="n">
        <v>1818</v>
      </c>
      <c r="C4" s="7" t="n">
        <v>739</v>
      </c>
      <c r="D4" s="7" t="n">
        <v>804</v>
      </c>
    </row>
    <row r="5">
      <c r="A5" s="4" t="inlineStr">
        <is>
          <t>Valuation allowance - (reversal) charge</t>
        </is>
      </c>
      <c r="B5" s="6" t="n">
        <v>1757</v>
      </c>
      <c r="C5" s="6" t="n">
        <v>1079</v>
      </c>
      <c r="D5" s="6" t="n">
        <v>-65</v>
      </c>
    </row>
    <row r="6">
      <c r="A6" s="4" t="inlineStr">
        <is>
          <t>Balance at end of period</t>
        </is>
      </c>
      <c r="B6" s="7" t="n">
        <v>3575</v>
      </c>
      <c r="C6" s="7" t="n">
        <v>1818</v>
      </c>
      <c r="D6" s="7" t="n">
        <v>7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t>
        </is>
      </c>
      <c r="B3" s="4" t="inlineStr">
        <is>
          <t xml:space="preserve"> </t>
        </is>
      </c>
      <c r="C3" s="4" t="inlineStr">
        <is>
          <t xml:space="preserve"> </t>
        </is>
      </c>
      <c r="D3" s="4" t="inlineStr">
        <is>
          <t xml:space="preserve"> </t>
        </is>
      </c>
    </row>
    <row r="4">
      <c r="A4" s="4" t="inlineStr">
        <is>
          <t>Unrecognized tax benefit at beginning of period</t>
        </is>
      </c>
      <c r="B4" s="7" t="n">
        <v>4537</v>
      </c>
      <c r="C4" s="7" t="n">
        <v>2566</v>
      </c>
      <c r="D4" s="7" t="n">
        <v>2151</v>
      </c>
    </row>
    <row r="5">
      <c r="A5" s="4" t="inlineStr">
        <is>
          <t>Gross increases — tax positions in prior period</t>
        </is>
      </c>
      <c r="B5" s="6" t="n">
        <v>71</v>
      </c>
      <c r="C5" s="6" t="n">
        <v>1189</v>
      </c>
      <c r="D5" s="6" t="n">
        <v>415</v>
      </c>
    </row>
    <row r="6">
      <c r="A6" s="4" t="inlineStr">
        <is>
          <t>Gross increases — tax positions in current period</t>
        </is>
      </c>
      <c r="B6" s="6" t="n">
        <v>624</v>
      </c>
      <c r="C6" s="6" t="n">
        <v>782</v>
      </c>
      <c r="D6" s="6" t="n">
        <v>0</v>
      </c>
    </row>
    <row r="7">
      <c r="A7" s="4" t="inlineStr">
        <is>
          <t>Unrecognized tax benefit at end of period</t>
        </is>
      </c>
      <c r="B7" s="7" t="n">
        <v>5232</v>
      </c>
      <c r="C7" s="7" t="n">
        <v>4537</v>
      </c>
      <c r="D7" s="7" t="n">
        <v>256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EGMENT INFORMATION - Revenues, Operating Income, and Assets (Details) - USD ($) $ in Thousands</t>
        </is>
      </c>
      <c r="C1" s="2" t="inlineStr">
        <is>
          <t>3 Months Ended</t>
        </is>
      </c>
      <c r="E1" s="2" t="inlineStr">
        <is>
          <t>12 Months Ended</t>
        </is>
      </c>
    </row>
    <row r="2">
      <c r="C2" s="2" t="inlineStr">
        <is>
          <t>Dec. 31, 2024</t>
        </is>
      </c>
      <c r="D2" s="2" t="inlineStr">
        <is>
          <t>Sep. 30, 2024</t>
        </is>
      </c>
      <c r="E2" s="2" t="inlineStr">
        <is>
          <t>Dec. 31, 2024</t>
        </is>
      </c>
      <c r="F2" s="2" t="inlineStr">
        <is>
          <t>Dec. 31, 2023</t>
        </is>
      </c>
      <c r="G2" s="2" t="inlineStr">
        <is>
          <t>Dec. 31, 2022</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C4" s="4" t="inlineStr">
        <is>
          <t xml:space="preserve"> </t>
        </is>
      </c>
      <c r="D4" s="4" t="inlineStr">
        <is>
          <t xml:space="preserve"> </t>
        </is>
      </c>
      <c r="E4" s="7" t="n">
        <v>757903</v>
      </c>
      <c r="F4" s="7" t="n">
        <v>807821</v>
      </c>
      <c r="G4" s="7" t="n">
        <v>782519</v>
      </c>
    </row>
    <row r="5">
      <c r="A5" s="3" t="inlineStr">
        <is>
          <t>Costs and expens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C6" s="4" t="inlineStr">
        <is>
          <t xml:space="preserve"> </t>
        </is>
      </c>
      <c r="D6" s="4" t="inlineStr">
        <is>
          <t xml:space="preserve"> </t>
        </is>
      </c>
      <c r="E6" s="6" t="n">
        <v>157831</v>
      </c>
      <c r="F6" s="6" t="n">
        <v>161240</v>
      </c>
      <c r="G6" s="6" t="n">
        <v>165322</v>
      </c>
    </row>
    <row r="7">
      <c r="A7" s="4" t="inlineStr">
        <is>
          <t>Operating expenses</t>
        </is>
      </c>
      <c r="C7" s="4" t="inlineStr">
        <is>
          <t xml:space="preserve"> </t>
        </is>
      </c>
      <c r="D7" s="4" t="inlineStr">
        <is>
          <t xml:space="preserve"> </t>
        </is>
      </c>
      <c r="E7" s="6" t="n">
        <v>279619</v>
      </c>
      <c r="F7" s="6" t="n">
        <v>260931</v>
      </c>
      <c r="G7" s="6" t="n">
        <v>216959</v>
      </c>
    </row>
    <row r="8">
      <c r="A8" s="4" t="inlineStr">
        <is>
          <t>Research and development</t>
        </is>
      </c>
      <c r="C8" s="4" t="inlineStr">
        <is>
          <t xml:space="preserve"> </t>
        </is>
      </c>
      <c r="D8" s="4" t="inlineStr">
        <is>
          <t xml:space="preserve"> </t>
        </is>
      </c>
      <c r="E8" s="6" t="n">
        <v>77312</v>
      </c>
      <c r="F8" s="6" t="n">
        <v>67633</v>
      </c>
      <c r="G8" s="6" t="n">
        <v>60527</v>
      </c>
    </row>
    <row r="9">
      <c r="A9" s="4" t="inlineStr">
        <is>
          <t>Depreciation</t>
        </is>
      </c>
      <c r="C9" s="4" t="inlineStr">
        <is>
          <t xml:space="preserve"> </t>
        </is>
      </c>
      <c r="D9" s="4" t="inlineStr">
        <is>
          <t xml:space="preserve"> </t>
        </is>
      </c>
      <c r="E9" s="6" t="n">
        <v>89636</v>
      </c>
      <c r="F9" s="6" t="n">
        <v>78691</v>
      </c>
      <c r="G9" s="6" t="n">
        <v>66801</v>
      </c>
    </row>
    <row r="10">
      <c r="A10" s="4" t="inlineStr">
        <is>
          <t>Amortization</t>
        </is>
      </c>
      <c r="C10" s="4" t="inlineStr">
        <is>
          <t xml:space="preserve"> </t>
        </is>
      </c>
      <c r="D10" s="4" t="inlineStr">
        <is>
          <t xml:space="preserve"> </t>
        </is>
      </c>
      <c r="E10" s="6" t="n">
        <v>64320</v>
      </c>
      <c r="F10" s="6" t="n">
        <v>60042</v>
      </c>
      <c r="G10" s="6" t="n">
        <v>59558</v>
      </c>
    </row>
    <row r="11">
      <c r="A11" s="4" t="inlineStr">
        <is>
          <t>Total costs and expenses</t>
        </is>
      </c>
      <c r="C11" s="4" t="inlineStr">
        <is>
          <t xml:space="preserve"> </t>
        </is>
      </c>
      <c r="D11" s="4" t="inlineStr">
        <is>
          <t xml:space="preserve"> </t>
        </is>
      </c>
      <c r="E11" s="6" t="n">
        <v>668718</v>
      </c>
      <c r="F11" s="6" t="n">
        <v>628537</v>
      </c>
      <c r="G11" s="6" t="n">
        <v>569167</v>
      </c>
    </row>
    <row r="12">
      <c r="A12" s="4" t="inlineStr">
        <is>
          <t>Operating income</t>
        </is>
      </c>
      <c r="C12" s="4" t="inlineStr">
        <is>
          <t xml:space="preserve"> </t>
        </is>
      </c>
      <c r="D12" s="4" t="inlineStr">
        <is>
          <t xml:space="preserve"> </t>
        </is>
      </c>
      <c r="E12" s="6" t="n">
        <v>89185</v>
      </c>
      <c r="F12" s="6" t="n">
        <v>179284</v>
      </c>
      <c r="G12" s="6" t="n">
        <v>213352</v>
      </c>
    </row>
    <row r="13">
      <c r="A13" s="3" t="inlineStr">
        <is>
          <t>Total asse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C14" s="7" t="n">
        <v>1921909</v>
      </c>
      <c r="D14" s="4" t="inlineStr">
        <is>
          <t xml:space="preserve"> </t>
        </is>
      </c>
      <c r="E14" s="6" t="n">
        <v>1921909</v>
      </c>
      <c r="F14" s="6" t="n">
        <v>2123870</v>
      </c>
      <c r="G14" s="4" t="inlineStr">
        <is>
          <t xml:space="preserve"> </t>
        </is>
      </c>
    </row>
    <row r="15">
      <c r="A15" s="4" t="inlineStr">
        <is>
          <t>Reserve for inventory obsolescence</t>
        </is>
      </c>
      <c r="C15" s="4" t="inlineStr">
        <is>
          <t xml:space="preserve"> </t>
        </is>
      </c>
      <c r="D15" s="4" t="inlineStr">
        <is>
          <t xml:space="preserve"> </t>
        </is>
      </c>
      <c r="E15" s="6" t="n">
        <v>4621</v>
      </c>
      <c r="F15" s="6" t="n">
        <v>1220</v>
      </c>
      <c r="G15" s="6" t="n">
        <v>792</v>
      </c>
    </row>
    <row r="16">
      <c r="A16" s="4" t="inlineStr">
        <is>
          <t>Litigation recovery</t>
        </is>
      </c>
      <c r="C16" s="4" t="inlineStr">
        <is>
          <t xml:space="preserve"> </t>
        </is>
      </c>
      <c r="D16" s="4" t="inlineStr">
        <is>
          <t xml:space="preserve"> </t>
        </is>
      </c>
      <c r="E16" s="4" t="inlineStr">
        <is>
          <t xml:space="preserve"> </t>
        </is>
      </c>
      <c r="F16" s="4" t="inlineStr">
        <is>
          <t xml:space="preserve"> </t>
        </is>
      </c>
      <c r="G16" s="6" t="n">
        <v>200</v>
      </c>
    </row>
    <row r="17">
      <c r="A17" s="4" t="inlineStr">
        <is>
          <t>Global Gaming And Play Ditial Busines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otal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 costs</t>
        </is>
      </c>
      <c r="C19" s="4" t="inlineStr">
        <is>
          <t xml:space="preserve"> </t>
        </is>
      </c>
      <c r="D19" s="4" t="inlineStr">
        <is>
          <t xml:space="preserve"> </t>
        </is>
      </c>
      <c r="E19" s="6" t="n">
        <v>6400</v>
      </c>
      <c r="F19" s="4" t="inlineStr">
        <is>
          <t xml:space="preserve"> </t>
        </is>
      </c>
      <c r="G19" s="4" t="inlineStr">
        <is>
          <t xml:space="preserve"> </t>
        </is>
      </c>
    </row>
    <row r="20">
      <c r="A20" s="4" t="inlineStr">
        <is>
          <t>Employee retention costs</t>
        </is>
      </c>
      <c r="C20" s="4" t="inlineStr">
        <is>
          <t xml:space="preserve"> </t>
        </is>
      </c>
      <c r="D20" s="4" t="inlineStr">
        <is>
          <t xml:space="preserve"> </t>
        </is>
      </c>
      <c r="E20" s="6" t="n">
        <v>12300</v>
      </c>
      <c r="F20" s="4" t="inlineStr">
        <is>
          <t xml:space="preserve"> </t>
        </is>
      </c>
      <c r="G20" s="4" t="inlineStr">
        <is>
          <t xml:space="preserve"> </t>
        </is>
      </c>
    </row>
    <row r="21">
      <c r="A21" s="4" t="inlineStr">
        <is>
          <t>Global Gaming And Play Ditial Business, Original Proposed Transac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otal asse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costs</t>
        </is>
      </c>
      <c r="C23" s="4" t="inlineStr">
        <is>
          <t xml:space="preserve"> </t>
        </is>
      </c>
      <c r="D23" s="4" t="inlineStr">
        <is>
          <t xml:space="preserve"> </t>
        </is>
      </c>
      <c r="E23" s="6" t="n">
        <v>16200</v>
      </c>
      <c r="F23" s="4" t="inlineStr">
        <is>
          <t xml:space="preserve"> </t>
        </is>
      </c>
      <c r="G23" s="4" t="inlineStr">
        <is>
          <t xml:space="preserve"> </t>
        </is>
      </c>
    </row>
    <row r="24">
      <c r="A24" s="4" t="inlineStr">
        <is>
          <t>Gam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C26" s="4" t="inlineStr">
        <is>
          <t xml:space="preserve"> </t>
        </is>
      </c>
      <c r="D26" s="4" t="inlineStr">
        <is>
          <t xml:space="preserve"> </t>
        </is>
      </c>
      <c r="E26" s="6" t="n">
        <v>378921</v>
      </c>
      <c r="F26" s="6" t="n">
        <v>429154</v>
      </c>
      <c r="G26" s="6" t="n">
        <v>436426</v>
      </c>
    </row>
    <row r="27">
      <c r="A27" s="3" t="inlineStr">
        <is>
          <t>Costs and expens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revenues</t>
        </is>
      </c>
      <c r="B28" s="4" t="inlineStr">
        <is>
          <t>[1]</t>
        </is>
      </c>
      <c r="C28" s="4" t="inlineStr">
        <is>
          <t xml:space="preserve"> </t>
        </is>
      </c>
      <c r="D28" s="4" t="inlineStr">
        <is>
          <t xml:space="preserve"> </t>
        </is>
      </c>
      <c r="E28" s="6" t="n">
        <v>101183</v>
      </c>
      <c r="F28" s="6" t="n">
        <v>107396</v>
      </c>
      <c r="G28" s="6" t="n">
        <v>111791</v>
      </c>
    </row>
    <row r="29">
      <c r="A29" s="4" t="inlineStr">
        <is>
          <t>Operating expenses</t>
        </is>
      </c>
      <c r="C29" s="4" t="inlineStr">
        <is>
          <t xml:space="preserve"> </t>
        </is>
      </c>
      <c r="D29" s="4" t="inlineStr">
        <is>
          <t xml:space="preserve"> </t>
        </is>
      </c>
      <c r="E29" s="6" t="n">
        <v>112780</v>
      </c>
      <c r="F29" s="6" t="n">
        <v>103666</v>
      </c>
      <c r="G29" s="6" t="n">
        <v>76496</v>
      </c>
    </row>
    <row r="30">
      <c r="A30" s="4" t="inlineStr">
        <is>
          <t>Research and development</t>
        </is>
      </c>
      <c r="C30" s="4" t="inlineStr">
        <is>
          <t xml:space="preserve"> </t>
        </is>
      </c>
      <c r="D30" s="4" t="inlineStr">
        <is>
          <t xml:space="preserve"> </t>
        </is>
      </c>
      <c r="E30" s="6" t="n">
        <v>49360</v>
      </c>
      <c r="F30" s="6" t="n">
        <v>44365</v>
      </c>
      <c r="G30" s="6" t="n">
        <v>40353</v>
      </c>
    </row>
    <row r="31">
      <c r="A31" s="4" t="inlineStr">
        <is>
          <t>Depreciation</t>
        </is>
      </c>
      <c r="C31" s="6" t="n">
        <v>7500</v>
      </c>
      <c r="D31" s="7" t="n">
        <v>7500</v>
      </c>
      <c r="E31" s="6" t="n">
        <v>78837</v>
      </c>
      <c r="F31" s="6" t="n">
        <v>68833</v>
      </c>
      <c r="G31" s="6" t="n">
        <v>57106</v>
      </c>
    </row>
    <row r="32">
      <c r="A32" s="4" t="inlineStr">
        <is>
          <t>Amortization</t>
        </is>
      </c>
      <c r="C32" s="4" t="inlineStr">
        <is>
          <t xml:space="preserve"> </t>
        </is>
      </c>
      <c r="D32" s="4" t="inlineStr">
        <is>
          <t xml:space="preserve"> </t>
        </is>
      </c>
      <c r="E32" s="6" t="n">
        <v>47954</v>
      </c>
      <c r="F32" s="6" t="n">
        <v>44201</v>
      </c>
      <c r="G32" s="6" t="n">
        <v>43044</v>
      </c>
    </row>
    <row r="33">
      <c r="A33" s="4" t="inlineStr">
        <is>
          <t>Total costs and expenses</t>
        </is>
      </c>
      <c r="C33" s="4" t="inlineStr">
        <is>
          <t xml:space="preserve"> </t>
        </is>
      </c>
      <c r="D33" s="4" t="inlineStr">
        <is>
          <t xml:space="preserve"> </t>
        </is>
      </c>
      <c r="E33" s="6" t="n">
        <v>390114</v>
      </c>
      <c r="F33" s="6" t="n">
        <v>368461</v>
      </c>
      <c r="G33" s="6" t="n">
        <v>328790</v>
      </c>
    </row>
    <row r="34">
      <c r="A34" s="4" t="inlineStr">
        <is>
          <t>Operating income</t>
        </is>
      </c>
      <c r="C34" s="4" t="inlineStr">
        <is>
          <t xml:space="preserve"> </t>
        </is>
      </c>
      <c r="D34" s="4" t="inlineStr">
        <is>
          <t xml:space="preserve"> </t>
        </is>
      </c>
      <c r="E34" s="6" t="n">
        <v>-11193</v>
      </c>
      <c r="F34" s="6" t="n">
        <v>60693</v>
      </c>
      <c r="G34" s="6" t="n">
        <v>107636</v>
      </c>
    </row>
    <row r="35">
      <c r="A35" s="3" t="inlineStr">
        <is>
          <t>Total asset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ssets</t>
        </is>
      </c>
      <c r="C36" s="6" t="n">
        <v>925861</v>
      </c>
      <c r="D36" s="4" t="inlineStr">
        <is>
          <t xml:space="preserve"> </t>
        </is>
      </c>
      <c r="E36" s="6" t="n">
        <v>925861</v>
      </c>
      <c r="F36" s="6" t="n">
        <v>931322</v>
      </c>
      <c r="G36" s="4" t="inlineStr">
        <is>
          <t xml:space="preserve"> </t>
        </is>
      </c>
    </row>
    <row r="37">
      <c r="A37" s="4" t="inlineStr">
        <is>
          <t>Accretion of contract rights</t>
        </is>
      </c>
      <c r="C37" s="4" t="inlineStr">
        <is>
          <t xml:space="preserve"> </t>
        </is>
      </c>
      <c r="D37" s="4" t="inlineStr">
        <is>
          <t xml:space="preserve"> </t>
        </is>
      </c>
      <c r="E37" s="6" t="n">
        <v>9300</v>
      </c>
      <c r="F37" s="6" t="n">
        <v>9300</v>
      </c>
      <c r="G37" s="6" t="n">
        <v>9600</v>
      </c>
    </row>
    <row r="38">
      <c r="A38" s="4" t="inlineStr">
        <is>
          <t>Reserve for inventory obsolescence</t>
        </is>
      </c>
      <c r="C38" s="4" t="inlineStr">
        <is>
          <t xml:space="preserve"> </t>
        </is>
      </c>
      <c r="D38" s="4" t="inlineStr">
        <is>
          <t xml:space="preserve"> </t>
        </is>
      </c>
      <c r="E38" s="6" t="n">
        <v>3500</v>
      </c>
      <c r="F38" s="4" t="inlineStr">
        <is>
          <t xml:space="preserve"> </t>
        </is>
      </c>
      <c r="G38" s="4" t="inlineStr">
        <is>
          <t xml:space="preserve"> </t>
        </is>
      </c>
    </row>
    <row r="39">
      <c r="A39" s="4" t="inlineStr">
        <is>
          <t>Severance costs</t>
        </is>
      </c>
      <c r="C39" s="4" t="inlineStr">
        <is>
          <t xml:space="preserve"> </t>
        </is>
      </c>
      <c r="D39" s="4" t="inlineStr">
        <is>
          <t xml:space="preserve"> </t>
        </is>
      </c>
      <c r="E39" s="6" t="n">
        <v>2100</v>
      </c>
      <c r="F39" s="6" t="n">
        <v>1000</v>
      </c>
      <c r="G39" s="4" t="inlineStr">
        <is>
          <t xml:space="preserve"> </t>
        </is>
      </c>
    </row>
    <row r="40">
      <c r="A40" s="4" t="inlineStr">
        <is>
          <t>Purchase commitment impairment</t>
        </is>
      </c>
      <c r="C40" s="4" t="inlineStr">
        <is>
          <t xml:space="preserve"> </t>
        </is>
      </c>
      <c r="D40" s="4" t="inlineStr">
        <is>
          <t xml:space="preserve"> </t>
        </is>
      </c>
      <c r="E40" s="6" t="n">
        <v>3800</v>
      </c>
      <c r="F40" s="4" t="inlineStr">
        <is>
          <t xml:space="preserve"> </t>
        </is>
      </c>
      <c r="G40" s="4" t="inlineStr">
        <is>
          <t xml:space="preserve"> </t>
        </is>
      </c>
    </row>
    <row r="41">
      <c r="A41" s="4" t="inlineStr">
        <is>
          <t>Other legal fees and expenses (benefit)</t>
        </is>
      </c>
      <c r="C41" s="4" t="inlineStr">
        <is>
          <t xml:space="preserve"> </t>
        </is>
      </c>
      <c r="D41" s="4" t="inlineStr">
        <is>
          <t xml:space="preserve"> </t>
        </is>
      </c>
      <c r="E41" s="6" t="n">
        <v>400</v>
      </c>
      <c r="F41" s="4" t="inlineStr">
        <is>
          <t xml:space="preserve"> </t>
        </is>
      </c>
      <c r="G41" s="6" t="n">
        <v>100</v>
      </c>
    </row>
    <row r="42">
      <c r="A42" s="4" t="inlineStr">
        <is>
          <t>Office and warehouse consolidation expenses</t>
        </is>
      </c>
      <c r="C42" s="4" t="inlineStr">
        <is>
          <t xml:space="preserve"> </t>
        </is>
      </c>
      <c r="D42" s="4" t="inlineStr">
        <is>
          <t xml:space="preserve"> </t>
        </is>
      </c>
      <c r="E42" s="4" t="inlineStr">
        <is>
          <t xml:space="preserve"> </t>
        </is>
      </c>
      <c r="F42" s="6" t="n">
        <v>4800</v>
      </c>
      <c r="G42" s="6" t="n">
        <v>700</v>
      </c>
    </row>
    <row r="43">
      <c r="A43" s="4" t="inlineStr">
        <is>
          <t>Depreciation, Nonproduction</t>
        </is>
      </c>
      <c r="C43" s="4" t="inlineStr">
        <is>
          <t xml:space="preserve"> </t>
        </is>
      </c>
      <c r="D43" s="4" t="inlineStr">
        <is>
          <t xml:space="preserve"> </t>
        </is>
      </c>
      <c r="E43" s="6" t="n">
        <v>7500</v>
      </c>
      <c r="F43" s="4" t="inlineStr">
        <is>
          <t xml:space="preserve"> </t>
        </is>
      </c>
      <c r="G43" s="4" t="inlineStr">
        <is>
          <t xml:space="preserve"> </t>
        </is>
      </c>
    </row>
    <row r="44">
      <c r="A44" s="4" t="inlineStr">
        <is>
          <t>Games | Global Gaming And Play Ditial Busines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otal asse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nsaction costs</t>
        </is>
      </c>
      <c r="C46" s="4" t="inlineStr">
        <is>
          <t xml:space="preserve"> </t>
        </is>
      </c>
      <c r="D46" s="4" t="inlineStr">
        <is>
          <t xml:space="preserve"> </t>
        </is>
      </c>
      <c r="E46" s="6" t="n">
        <v>3100</v>
      </c>
      <c r="F46" s="4" t="inlineStr">
        <is>
          <t xml:space="preserve"> </t>
        </is>
      </c>
      <c r="G46" s="4" t="inlineStr">
        <is>
          <t xml:space="preserve"> </t>
        </is>
      </c>
    </row>
    <row r="47">
      <c r="A47" s="4" t="inlineStr">
        <is>
          <t>Games | Global Gaming And Play Ditial Business, Original Proposed Transaction</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Total asset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nsaction costs</t>
        </is>
      </c>
      <c r="C49" s="4" t="inlineStr">
        <is>
          <t xml:space="preserve"> </t>
        </is>
      </c>
      <c r="D49" s="4" t="inlineStr">
        <is>
          <t xml:space="preserve"> </t>
        </is>
      </c>
      <c r="E49" s="6" t="n">
        <v>15800</v>
      </c>
      <c r="F49" s="6" t="n">
        <v>2000</v>
      </c>
      <c r="G49" s="4" t="inlineStr">
        <is>
          <t xml:space="preserve"> </t>
        </is>
      </c>
    </row>
    <row r="50">
      <c r="A50" s="4" t="inlineStr">
        <is>
          <t>Employee retention costs</t>
        </is>
      </c>
      <c r="C50" s="4" t="inlineStr">
        <is>
          <t xml:space="preserve"> </t>
        </is>
      </c>
      <c r="D50" s="4" t="inlineStr">
        <is>
          <t xml:space="preserve"> </t>
        </is>
      </c>
      <c r="E50" s="6" t="n">
        <v>6300</v>
      </c>
      <c r="F50" s="4" t="inlineStr">
        <is>
          <t xml:space="preserve"> </t>
        </is>
      </c>
      <c r="G50" s="4" t="inlineStr">
        <is>
          <t xml:space="preserve"> </t>
        </is>
      </c>
    </row>
    <row r="51">
      <c r="A51" s="4" t="inlineStr">
        <is>
          <t>Games | Video King Asset Acquisition</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Total asset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legal fees</t>
        </is>
      </c>
      <c r="C53" s="4" t="inlineStr">
        <is>
          <t xml:space="preserve"> </t>
        </is>
      </c>
      <c r="D53" s="4" t="inlineStr">
        <is>
          <t xml:space="preserve"> </t>
        </is>
      </c>
      <c r="E53" s="4" t="inlineStr">
        <is>
          <t xml:space="preserve"> </t>
        </is>
      </c>
      <c r="F53" s="6" t="n">
        <v>1200</v>
      </c>
      <c r="G53" s="4" t="inlineStr">
        <is>
          <t xml:space="preserve"> </t>
        </is>
      </c>
    </row>
    <row r="54">
      <c r="A54" s="4" t="inlineStr">
        <is>
          <t>Other professional fees</t>
        </is>
      </c>
      <c r="C54" s="4" t="inlineStr">
        <is>
          <t xml:space="preserve"> </t>
        </is>
      </c>
      <c r="D54" s="4" t="inlineStr">
        <is>
          <t xml:space="preserve"> </t>
        </is>
      </c>
      <c r="E54" s="4" t="inlineStr">
        <is>
          <t xml:space="preserve"> </t>
        </is>
      </c>
      <c r="F54" s="6" t="n">
        <v>600</v>
      </c>
      <c r="G54" s="4" t="inlineStr">
        <is>
          <t xml:space="preserve"> </t>
        </is>
      </c>
    </row>
    <row r="55">
      <c r="A55" s="4" t="inlineStr">
        <is>
          <t>Games | Gaming operation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s</t>
        </is>
      </c>
      <c r="C57" s="4" t="inlineStr">
        <is>
          <t xml:space="preserve"> </t>
        </is>
      </c>
      <c r="D57" s="4" t="inlineStr">
        <is>
          <t xml:space="preserve"> </t>
        </is>
      </c>
      <c r="E57" s="6" t="n">
        <v>277460</v>
      </c>
      <c r="F57" s="6" t="n">
        <v>304132</v>
      </c>
      <c r="G57" s="6" t="n">
        <v>292873</v>
      </c>
    </row>
    <row r="58">
      <c r="A58" s="3" t="inlineStr">
        <is>
          <t>Costs and expense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st of revenues</t>
        </is>
      </c>
      <c r="B59" s="4" t="inlineStr">
        <is>
          <t>[1]</t>
        </is>
      </c>
      <c r="C59" s="4" t="inlineStr">
        <is>
          <t xml:space="preserve"> </t>
        </is>
      </c>
      <c r="D59" s="4" t="inlineStr">
        <is>
          <t xml:space="preserve"> </t>
        </is>
      </c>
      <c r="E59" s="6" t="n">
        <v>41923</v>
      </c>
      <c r="F59" s="6" t="n">
        <v>35205</v>
      </c>
      <c r="G59" s="6" t="n">
        <v>25153</v>
      </c>
    </row>
    <row r="60">
      <c r="A60" s="3" t="inlineStr">
        <is>
          <t>Total asset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erve for inventory obsolescence</t>
        </is>
      </c>
      <c r="C61" s="4" t="inlineStr">
        <is>
          <t xml:space="preserve"> </t>
        </is>
      </c>
      <c r="D61" s="4" t="inlineStr">
        <is>
          <t xml:space="preserve"> </t>
        </is>
      </c>
      <c r="E61" s="6" t="n">
        <v>3000</v>
      </c>
      <c r="F61" s="4" t="inlineStr">
        <is>
          <t xml:space="preserve"> </t>
        </is>
      </c>
      <c r="G61" s="4" t="inlineStr">
        <is>
          <t xml:space="preserve"> </t>
        </is>
      </c>
    </row>
    <row r="62">
      <c r="A62" s="4" t="inlineStr">
        <is>
          <t>Games | Gaming equipment and sys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C64" s="4" t="inlineStr">
        <is>
          <t xml:space="preserve"> </t>
        </is>
      </c>
      <c r="D64" s="4" t="inlineStr">
        <is>
          <t xml:space="preserve"> </t>
        </is>
      </c>
      <c r="E64" s="6" t="n">
        <v>101461</v>
      </c>
      <c r="F64" s="6" t="n">
        <v>125022</v>
      </c>
      <c r="G64" s="6" t="n">
        <v>143553</v>
      </c>
    </row>
    <row r="65">
      <c r="A65" s="3" t="inlineStr">
        <is>
          <t>Costs and expense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st of revenues</t>
        </is>
      </c>
      <c r="B66" s="4" t="inlineStr">
        <is>
          <t>[1]</t>
        </is>
      </c>
      <c r="C66" s="4" t="inlineStr">
        <is>
          <t xml:space="preserve"> </t>
        </is>
      </c>
      <c r="D66" s="4" t="inlineStr">
        <is>
          <t xml:space="preserve"> </t>
        </is>
      </c>
      <c r="E66" s="6" t="n">
        <v>59260</v>
      </c>
      <c r="F66" s="6" t="n">
        <v>72191</v>
      </c>
      <c r="G66" s="6" t="n">
        <v>86638</v>
      </c>
    </row>
    <row r="67">
      <c r="A67" s="3" t="inlineStr">
        <is>
          <t>Total asset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erve for inventory obsolescence</t>
        </is>
      </c>
      <c r="C68" s="4" t="inlineStr">
        <is>
          <t xml:space="preserve"> </t>
        </is>
      </c>
      <c r="D68" s="4" t="inlineStr">
        <is>
          <t xml:space="preserve"> </t>
        </is>
      </c>
      <c r="E68" s="6" t="n">
        <v>500</v>
      </c>
      <c r="F68" s="4" t="inlineStr">
        <is>
          <t xml:space="preserve"> </t>
        </is>
      </c>
      <c r="G68" s="4" t="inlineStr">
        <is>
          <t xml:space="preserve"> </t>
        </is>
      </c>
    </row>
    <row r="69">
      <c r="A69" s="4" t="inlineStr">
        <is>
          <t>FinTech</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venue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C71" s="4" t="inlineStr">
        <is>
          <t xml:space="preserve"> </t>
        </is>
      </c>
      <c r="D71" s="4" t="inlineStr">
        <is>
          <t xml:space="preserve"> </t>
        </is>
      </c>
      <c r="E71" s="6" t="n">
        <v>378982</v>
      </c>
      <c r="F71" s="6" t="n">
        <v>378667</v>
      </c>
      <c r="G71" s="6" t="n">
        <v>346093</v>
      </c>
    </row>
    <row r="72">
      <c r="A72" s="3" t="inlineStr">
        <is>
          <t>Costs and expense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st of revenues</t>
        </is>
      </c>
      <c r="B73" s="4" t="inlineStr">
        <is>
          <t>[1]</t>
        </is>
      </c>
      <c r="C73" s="4" t="inlineStr">
        <is>
          <t xml:space="preserve"> </t>
        </is>
      </c>
      <c r="D73" s="4" t="inlineStr">
        <is>
          <t xml:space="preserve"> </t>
        </is>
      </c>
      <c r="E73" s="6" t="n">
        <v>56648</v>
      </c>
      <c r="F73" s="6" t="n">
        <v>53844</v>
      </c>
      <c r="G73" s="6" t="n">
        <v>53531</v>
      </c>
    </row>
    <row r="74">
      <c r="A74" s="4" t="inlineStr">
        <is>
          <t>Operating expenses</t>
        </is>
      </c>
      <c r="C74" s="4" t="inlineStr">
        <is>
          <t xml:space="preserve"> </t>
        </is>
      </c>
      <c r="D74" s="4" t="inlineStr">
        <is>
          <t xml:space="preserve"> </t>
        </is>
      </c>
      <c r="E74" s="6" t="n">
        <v>166839</v>
      </c>
      <c r="F74" s="6" t="n">
        <v>157265</v>
      </c>
      <c r="G74" s="6" t="n">
        <v>140463</v>
      </c>
    </row>
    <row r="75">
      <c r="A75" s="4" t="inlineStr">
        <is>
          <t>Research and development</t>
        </is>
      </c>
      <c r="C75" s="4" t="inlineStr">
        <is>
          <t xml:space="preserve"> </t>
        </is>
      </c>
      <c r="D75" s="4" t="inlineStr">
        <is>
          <t xml:space="preserve"> </t>
        </is>
      </c>
      <c r="E75" s="6" t="n">
        <v>27952</v>
      </c>
      <c r="F75" s="6" t="n">
        <v>23268</v>
      </c>
      <c r="G75" s="6" t="n">
        <v>20174</v>
      </c>
    </row>
    <row r="76">
      <c r="A76" s="4" t="inlineStr">
        <is>
          <t>Depreciation</t>
        </is>
      </c>
      <c r="C76" s="4" t="inlineStr">
        <is>
          <t xml:space="preserve"> </t>
        </is>
      </c>
      <c r="D76" s="4" t="inlineStr">
        <is>
          <t xml:space="preserve"> </t>
        </is>
      </c>
      <c r="E76" s="6" t="n">
        <v>10799</v>
      </c>
      <c r="F76" s="6" t="n">
        <v>9858</v>
      </c>
      <c r="G76" s="6" t="n">
        <v>9695</v>
      </c>
    </row>
    <row r="77">
      <c r="A77" s="4" t="inlineStr">
        <is>
          <t>Amortization</t>
        </is>
      </c>
      <c r="C77" s="4" t="inlineStr">
        <is>
          <t xml:space="preserve"> </t>
        </is>
      </c>
      <c r="D77" s="4" t="inlineStr">
        <is>
          <t xml:space="preserve"> </t>
        </is>
      </c>
      <c r="E77" s="6" t="n">
        <v>16366</v>
      </c>
      <c r="F77" s="6" t="n">
        <v>15841</v>
      </c>
      <c r="G77" s="6" t="n">
        <v>16514</v>
      </c>
    </row>
    <row r="78">
      <c r="A78" s="4" t="inlineStr">
        <is>
          <t>Total costs and expenses</t>
        </is>
      </c>
      <c r="C78" s="4" t="inlineStr">
        <is>
          <t xml:space="preserve"> </t>
        </is>
      </c>
      <c r="D78" s="4" t="inlineStr">
        <is>
          <t xml:space="preserve"> </t>
        </is>
      </c>
      <c r="E78" s="6" t="n">
        <v>278604</v>
      </c>
      <c r="F78" s="6" t="n">
        <v>260076</v>
      </c>
      <c r="G78" s="6" t="n">
        <v>240377</v>
      </c>
    </row>
    <row r="79">
      <c r="A79" s="4" t="inlineStr">
        <is>
          <t>Operating income</t>
        </is>
      </c>
      <c r="C79" s="4" t="inlineStr">
        <is>
          <t xml:space="preserve"> </t>
        </is>
      </c>
      <c r="D79" s="4" t="inlineStr">
        <is>
          <t xml:space="preserve"> </t>
        </is>
      </c>
      <c r="E79" s="6" t="n">
        <v>100378</v>
      </c>
      <c r="F79" s="6" t="n">
        <v>118591</v>
      </c>
      <c r="G79" s="6" t="n">
        <v>105716</v>
      </c>
    </row>
    <row r="80">
      <c r="A80" s="3" t="inlineStr">
        <is>
          <t>Total asset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assets</t>
        </is>
      </c>
      <c r="C81" s="7" t="n">
        <v>996048</v>
      </c>
      <c r="D81" s="4" t="inlineStr">
        <is>
          <t xml:space="preserve"> </t>
        </is>
      </c>
      <c r="E81" s="6" t="n">
        <v>996048</v>
      </c>
      <c r="F81" s="6" t="n">
        <v>1192548</v>
      </c>
      <c r="G81" s="4" t="inlineStr">
        <is>
          <t xml:space="preserve"> </t>
        </is>
      </c>
    </row>
    <row r="82">
      <c r="A82" s="4" t="inlineStr">
        <is>
          <t>Severance costs</t>
        </is>
      </c>
      <c r="C82" s="4" t="inlineStr">
        <is>
          <t xml:space="preserve"> </t>
        </is>
      </c>
      <c r="D82" s="4" t="inlineStr">
        <is>
          <t xml:space="preserve"> </t>
        </is>
      </c>
      <c r="E82" s="6" t="n">
        <v>200</v>
      </c>
      <c r="F82" s="6" t="n">
        <v>1000</v>
      </c>
      <c r="G82" s="4" t="inlineStr">
        <is>
          <t xml:space="preserve"> </t>
        </is>
      </c>
    </row>
    <row r="83">
      <c r="A83" s="4" t="inlineStr">
        <is>
          <t>Other legal fees and expenses (benefit)</t>
        </is>
      </c>
      <c r="C83" s="4" t="inlineStr">
        <is>
          <t xml:space="preserve"> </t>
        </is>
      </c>
      <c r="D83" s="4" t="inlineStr">
        <is>
          <t xml:space="preserve"> </t>
        </is>
      </c>
      <c r="E83" s="6" t="n">
        <v>700</v>
      </c>
      <c r="F83" s="4" t="inlineStr">
        <is>
          <t xml:space="preserve"> </t>
        </is>
      </c>
      <c r="G83" s="4" t="inlineStr">
        <is>
          <t xml:space="preserve"> </t>
        </is>
      </c>
    </row>
    <row r="84">
      <c r="A84" s="4" t="inlineStr">
        <is>
          <t>Office and warehouse consolidation expenses</t>
        </is>
      </c>
      <c r="C84" s="4" t="inlineStr">
        <is>
          <t xml:space="preserve"> </t>
        </is>
      </c>
      <c r="D84" s="4" t="inlineStr">
        <is>
          <t xml:space="preserve"> </t>
        </is>
      </c>
      <c r="E84" s="4" t="inlineStr">
        <is>
          <t xml:space="preserve"> </t>
        </is>
      </c>
      <c r="F84" s="6" t="n">
        <v>100</v>
      </c>
      <c r="G84" s="4" t="inlineStr">
        <is>
          <t xml:space="preserve"> </t>
        </is>
      </c>
    </row>
    <row r="85">
      <c r="A85" s="4" t="inlineStr">
        <is>
          <t>Legal fees for debt amendment</t>
        </is>
      </c>
      <c r="C85" s="4" t="inlineStr">
        <is>
          <t xml:space="preserve"> </t>
        </is>
      </c>
      <c r="D85" s="4" t="inlineStr">
        <is>
          <t xml:space="preserve"> </t>
        </is>
      </c>
      <c r="E85" s="4" t="inlineStr">
        <is>
          <t xml:space="preserve"> </t>
        </is>
      </c>
      <c r="F85" s="6" t="n">
        <v>100</v>
      </c>
      <c r="G85" s="4" t="inlineStr">
        <is>
          <t xml:space="preserve"> </t>
        </is>
      </c>
    </row>
    <row r="86">
      <c r="A86" s="4" t="inlineStr">
        <is>
          <t>FinTech | Global Gaming And Play Ditial Business</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Total asset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ransaction costs</t>
        </is>
      </c>
      <c r="C88" s="4" t="inlineStr">
        <is>
          <t xml:space="preserve"> </t>
        </is>
      </c>
      <c r="D88" s="4" t="inlineStr">
        <is>
          <t xml:space="preserve"> </t>
        </is>
      </c>
      <c r="E88" s="6" t="n">
        <v>3300</v>
      </c>
      <c r="F88" s="4" t="inlineStr">
        <is>
          <t xml:space="preserve"> </t>
        </is>
      </c>
      <c r="G88" s="4" t="inlineStr">
        <is>
          <t xml:space="preserve"> </t>
        </is>
      </c>
    </row>
    <row r="89">
      <c r="A89" s="4" t="inlineStr">
        <is>
          <t>Employee retention costs</t>
        </is>
      </c>
      <c r="C89" s="4" t="inlineStr">
        <is>
          <t xml:space="preserve"> </t>
        </is>
      </c>
      <c r="D89" s="4" t="inlineStr">
        <is>
          <t xml:space="preserve"> </t>
        </is>
      </c>
      <c r="E89" s="6" t="n">
        <v>6000</v>
      </c>
      <c r="F89" s="4" t="inlineStr">
        <is>
          <t xml:space="preserve"> </t>
        </is>
      </c>
      <c r="G89" s="4" t="inlineStr">
        <is>
          <t xml:space="preserve"> </t>
        </is>
      </c>
    </row>
    <row r="90">
      <c r="A90" s="4" t="inlineStr">
        <is>
          <t>FinTech | Global Gaming And Play Ditial Business, Original Proposed Transaction</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Total asset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ransaction costs</t>
        </is>
      </c>
      <c r="C92" s="4" t="inlineStr">
        <is>
          <t xml:space="preserve"> </t>
        </is>
      </c>
      <c r="D92" s="4" t="inlineStr">
        <is>
          <t xml:space="preserve"> </t>
        </is>
      </c>
      <c r="E92" s="6" t="n">
        <v>400</v>
      </c>
      <c r="F92" s="4" t="inlineStr">
        <is>
          <t xml:space="preserve"> </t>
        </is>
      </c>
      <c r="G92" s="4" t="inlineStr">
        <is>
          <t xml:space="preserve"> </t>
        </is>
      </c>
    </row>
    <row r="93">
      <c r="A93" s="4" t="inlineStr">
        <is>
          <t>FinTech | Video King Asset Acquisition</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Total asset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ther legal fees and expenses (benefit)</t>
        </is>
      </c>
      <c r="C95" s="4" t="inlineStr">
        <is>
          <t xml:space="preserve"> </t>
        </is>
      </c>
      <c r="D95" s="4" t="inlineStr">
        <is>
          <t xml:space="preserve"> </t>
        </is>
      </c>
      <c r="E95" s="6" t="n">
        <v>-500</v>
      </c>
      <c r="F95" s="6" t="n">
        <v>-200</v>
      </c>
      <c r="G95" s="4" t="inlineStr">
        <is>
          <t xml:space="preserve"> </t>
        </is>
      </c>
    </row>
    <row r="96">
      <c r="A96" s="4" t="inlineStr">
        <is>
          <t>FinTech | Venuetize, Inc.</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Total asset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Other legal fees and expenses (benefit)</t>
        </is>
      </c>
      <c r="C98" s="4" t="inlineStr">
        <is>
          <t xml:space="preserve"> </t>
        </is>
      </c>
      <c r="D98" s="4" t="inlineStr">
        <is>
          <t xml:space="preserve"> </t>
        </is>
      </c>
      <c r="E98" s="4" t="inlineStr">
        <is>
          <t xml:space="preserve"> </t>
        </is>
      </c>
      <c r="F98" s="4" t="inlineStr">
        <is>
          <t xml:space="preserve"> </t>
        </is>
      </c>
      <c r="G98" s="6" t="n">
        <v>4500</v>
      </c>
    </row>
    <row r="99">
      <c r="A99" s="4" t="inlineStr">
        <is>
          <t>FinTech | Financial access service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venue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revenues</t>
        </is>
      </c>
      <c r="C101" s="4" t="inlineStr">
        <is>
          <t xml:space="preserve"> </t>
        </is>
      </c>
      <c r="D101" s="4" t="inlineStr">
        <is>
          <t xml:space="preserve"> </t>
        </is>
      </c>
      <c r="E101" s="6" t="n">
        <v>228702</v>
      </c>
      <c r="F101" s="6" t="n">
        <v>225054</v>
      </c>
      <c r="G101" s="6" t="n">
        <v>206860</v>
      </c>
    </row>
    <row r="102">
      <c r="A102" s="3" t="inlineStr">
        <is>
          <t>Costs and expense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st of revenues</t>
        </is>
      </c>
      <c r="B103" s="4" t="inlineStr">
        <is>
          <t>[1]</t>
        </is>
      </c>
      <c r="C103" s="4" t="inlineStr">
        <is>
          <t xml:space="preserve"> </t>
        </is>
      </c>
      <c r="D103" s="4" t="inlineStr">
        <is>
          <t xml:space="preserve"> </t>
        </is>
      </c>
      <c r="E103" s="6" t="n">
        <v>10516</v>
      </c>
      <c r="F103" s="6" t="n">
        <v>11064</v>
      </c>
      <c r="G103" s="6" t="n">
        <v>10186</v>
      </c>
    </row>
    <row r="104">
      <c r="A104" s="4" t="inlineStr">
        <is>
          <t>FinTech | Software and oth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venue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revenues</t>
        </is>
      </c>
      <c r="C106" s="4" t="inlineStr">
        <is>
          <t xml:space="preserve"> </t>
        </is>
      </c>
      <c r="D106" s="4" t="inlineStr">
        <is>
          <t xml:space="preserve"> </t>
        </is>
      </c>
      <c r="E106" s="6" t="n">
        <v>104120</v>
      </c>
      <c r="F106" s="6" t="n">
        <v>99490</v>
      </c>
      <c r="G106" s="6" t="n">
        <v>80232</v>
      </c>
    </row>
    <row r="107">
      <c r="A107" s="3" t="inlineStr">
        <is>
          <t>Costs and expense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st of revenues</t>
        </is>
      </c>
      <c r="B108" s="4" t="inlineStr">
        <is>
          <t>[1]</t>
        </is>
      </c>
      <c r="C108" s="4" t="inlineStr">
        <is>
          <t xml:space="preserve"> </t>
        </is>
      </c>
      <c r="D108" s="4" t="inlineStr">
        <is>
          <t xml:space="preserve"> </t>
        </is>
      </c>
      <c r="E108" s="6" t="n">
        <v>13562</v>
      </c>
      <c r="F108" s="6" t="n">
        <v>6159</v>
      </c>
      <c r="G108" s="6" t="n">
        <v>4125</v>
      </c>
    </row>
    <row r="109">
      <c r="A109" s="4" t="inlineStr">
        <is>
          <t>FinTech | Hardware</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venue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revenues</t>
        </is>
      </c>
      <c r="C111" s="4" t="inlineStr">
        <is>
          <t xml:space="preserve"> </t>
        </is>
      </c>
      <c r="D111" s="4" t="inlineStr">
        <is>
          <t xml:space="preserve"> </t>
        </is>
      </c>
      <c r="E111" s="6" t="n">
        <v>46160</v>
      </c>
      <c r="F111" s="6" t="n">
        <v>54123</v>
      </c>
      <c r="G111" s="6" t="n">
        <v>59001</v>
      </c>
    </row>
    <row r="112">
      <c r="A112" s="3" t="inlineStr">
        <is>
          <t>Costs and expense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st of revenues</t>
        </is>
      </c>
      <c r="B113" s="4" t="inlineStr">
        <is>
          <t>[1]</t>
        </is>
      </c>
      <c r="C113" s="4" t="inlineStr">
        <is>
          <t xml:space="preserve"> </t>
        </is>
      </c>
      <c r="D113" s="4" t="inlineStr">
        <is>
          <t xml:space="preserve"> </t>
        </is>
      </c>
      <c r="E113" s="7" t="n">
        <v>32570</v>
      </c>
      <c r="F113" s="7" t="n">
        <v>36621</v>
      </c>
      <c r="G113" s="7" t="n">
        <v>39220</v>
      </c>
    </row>
    <row r="114"/>
    <row r="115">
      <c r="A115" s="4" t="inlineStr">
        <is>
          <t>[1]Exclusive of depreciation and amortization.</t>
        </is>
      </c>
    </row>
  </sheetData>
  <mergeCells count="5">
    <mergeCell ref="A1:B2"/>
    <mergeCell ref="C1:D1"/>
    <mergeCell ref="E1:G1"/>
    <mergeCell ref="A114:F114"/>
    <mergeCell ref="A115:F1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EGMENT INFORMATION - Revenues (Details) - USD ($) $ in Thousands</t>
        </is>
      </c>
      <c r="C1" s="2" t="inlineStr">
        <is>
          <t>3 Months Ended</t>
        </is>
      </c>
      <c r="E1" s="2" t="inlineStr">
        <is>
          <t>12 Months Ended</t>
        </is>
      </c>
    </row>
    <row r="2">
      <c r="C2" s="2" t="inlineStr">
        <is>
          <t>Dec. 31, 2024</t>
        </is>
      </c>
      <c r="D2" s="2" t="inlineStr">
        <is>
          <t>Sep. 30, 2024</t>
        </is>
      </c>
      <c r="E2" s="2" t="inlineStr">
        <is>
          <t>Dec. 31, 2024</t>
        </is>
      </c>
      <c r="F2" s="2" t="inlineStr">
        <is>
          <t>Dec. 31, 2023</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4" t="inlineStr">
        <is>
          <t xml:space="preserve"> </t>
        </is>
      </c>
      <c r="D4" s="4" t="inlineStr">
        <is>
          <t xml:space="preserve"> </t>
        </is>
      </c>
      <c r="E4" s="7" t="n">
        <v>757903</v>
      </c>
      <c r="F4" s="7" t="n">
        <v>807821</v>
      </c>
      <c r="G4" s="7" t="n">
        <v>782519</v>
      </c>
    </row>
    <row r="5">
      <c r="A5" s="4" t="inlineStr">
        <is>
          <t>Cost of revenues</t>
        </is>
      </c>
      <c r="C5" s="4" t="inlineStr">
        <is>
          <t xml:space="preserve"> </t>
        </is>
      </c>
      <c r="D5" s="4" t="inlineStr">
        <is>
          <t xml:space="preserve"> </t>
        </is>
      </c>
      <c r="E5" s="6" t="n">
        <v>157831</v>
      </c>
      <c r="F5" s="6" t="n">
        <v>161240</v>
      </c>
      <c r="G5" s="6" t="n">
        <v>165322</v>
      </c>
    </row>
    <row r="6">
      <c r="A6" s="4" t="inlineStr">
        <is>
          <t>Payroll and related expense(3)</t>
        </is>
      </c>
      <c r="C6" s="4" t="inlineStr">
        <is>
          <t xml:space="preserve"> </t>
        </is>
      </c>
      <c r="D6" s="4" t="inlineStr">
        <is>
          <t xml:space="preserve"> </t>
        </is>
      </c>
      <c r="E6" s="6" t="n">
        <v>210315</v>
      </c>
      <c r="F6" s="6" t="n">
        <v>189230</v>
      </c>
      <c r="G6" s="6" t="n">
        <v>162369</v>
      </c>
    </row>
    <row r="7">
      <c r="A7" s="4" t="inlineStr">
        <is>
          <t>Software license expense</t>
        </is>
      </c>
      <c r="C7" s="4" t="inlineStr">
        <is>
          <t xml:space="preserve"> </t>
        </is>
      </c>
      <c r="D7" s="4" t="inlineStr">
        <is>
          <t xml:space="preserve"> </t>
        </is>
      </c>
      <c r="E7" s="6" t="n">
        <v>32603</v>
      </c>
      <c r="F7" s="6" t="n">
        <v>33076</v>
      </c>
      <c r="G7" s="6" t="n">
        <v>20120</v>
      </c>
    </row>
    <row r="8">
      <c r="A8" s="4" t="inlineStr">
        <is>
          <t>Occupancy and related expense</t>
        </is>
      </c>
      <c r="C8" s="4" t="inlineStr">
        <is>
          <t xml:space="preserve"> </t>
        </is>
      </c>
      <c r="D8" s="4" t="inlineStr">
        <is>
          <t xml:space="preserve"> </t>
        </is>
      </c>
      <c r="E8" s="6" t="n">
        <v>24779</v>
      </c>
      <c r="F8" s="6" t="n">
        <v>26874</v>
      </c>
      <c r="G8" s="6" t="n">
        <v>19948</v>
      </c>
    </row>
    <row r="9">
      <c r="A9" s="4" t="inlineStr">
        <is>
          <t>Inventory and related expense</t>
        </is>
      </c>
      <c r="C9" s="4" t="inlineStr">
        <is>
          <t xml:space="preserve"> </t>
        </is>
      </c>
      <c r="D9" s="4" t="inlineStr">
        <is>
          <t xml:space="preserve"> </t>
        </is>
      </c>
      <c r="E9" s="6" t="n">
        <v>23597</v>
      </c>
      <c r="F9" s="6" t="n">
        <v>23990</v>
      </c>
      <c r="G9" s="6" t="n">
        <v>19789</v>
      </c>
    </row>
    <row r="10">
      <c r="A10" s="4" t="inlineStr">
        <is>
          <t>Legal and related expense</t>
        </is>
      </c>
      <c r="C10" s="4" t="inlineStr">
        <is>
          <t xml:space="preserve"> </t>
        </is>
      </c>
      <c r="D10" s="4" t="inlineStr">
        <is>
          <t xml:space="preserve"> </t>
        </is>
      </c>
      <c r="E10" s="6" t="n">
        <v>21244</v>
      </c>
      <c r="F10" s="6" t="n">
        <v>18711</v>
      </c>
      <c r="G10" s="6" t="n">
        <v>16599</v>
      </c>
    </row>
    <row r="11">
      <c r="A11" s="4" t="inlineStr">
        <is>
          <t>Accounting, taxes and consulting expense</t>
        </is>
      </c>
      <c r="C11" s="4" t="inlineStr">
        <is>
          <t xml:space="preserve"> </t>
        </is>
      </c>
      <c r="D11" s="4" t="inlineStr">
        <is>
          <t xml:space="preserve"> </t>
        </is>
      </c>
      <c r="E11" s="6" t="n">
        <v>19733</v>
      </c>
      <c r="F11" s="6" t="n">
        <v>15466</v>
      </c>
      <c r="G11" s="6" t="n">
        <v>14603</v>
      </c>
    </row>
    <row r="12">
      <c r="A12" s="4" t="inlineStr">
        <is>
          <t>Stock-based compensation expense</t>
        </is>
      </c>
      <c r="C12" s="4" t="inlineStr">
        <is>
          <t xml:space="preserve"> </t>
        </is>
      </c>
      <c r="D12" s="4" t="inlineStr">
        <is>
          <t xml:space="preserve"> </t>
        </is>
      </c>
      <c r="E12" s="6" t="n">
        <v>10702</v>
      </c>
      <c r="F12" s="6" t="n">
        <v>8541</v>
      </c>
      <c r="G12" s="6" t="n">
        <v>11439</v>
      </c>
    </row>
    <row r="13">
      <c r="A13" s="4" t="inlineStr">
        <is>
          <t>Travel expense</t>
        </is>
      </c>
      <c r="C13" s="4" t="inlineStr">
        <is>
          <t xml:space="preserve"> </t>
        </is>
      </c>
      <c r="D13" s="4" t="inlineStr">
        <is>
          <t xml:space="preserve"> </t>
        </is>
      </c>
      <c r="E13" s="6" t="n">
        <v>7779</v>
      </c>
      <c r="F13" s="6" t="n">
        <v>6662</v>
      </c>
      <c r="G13" s="6" t="n">
        <v>6661</v>
      </c>
    </row>
    <row r="14">
      <c r="A14" s="4" t="inlineStr">
        <is>
          <t>Marketing expense</t>
        </is>
      </c>
      <c r="C14" s="4" t="inlineStr">
        <is>
          <t xml:space="preserve"> </t>
        </is>
      </c>
      <c r="D14" s="4" t="inlineStr">
        <is>
          <t xml:space="preserve"> </t>
        </is>
      </c>
      <c r="E14" s="6" t="n">
        <v>4010</v>
      </c>
      <c r="F14" s="6" t="n">
        <v>4073</v>
      </c>
      <c r="G14" s="6" t="n">
        <v>3582</v>
      </c>
    </row>
    <row r="15">
      <c r="A15" s="4" t="inlineStr">
        <is>
          <t>Depreciation</t>
        </is>
      </c>
      <c r="C15" s="4" t="inlineStr">
        <is>
          <t xml:space="preserve"> </t>
        </is>
      </c>
      <c r="D15" s="4" t="inlineStr">
        <is>
          <t xml:space="preserve"> </t>
        </is>
      </c>
      <c r="E15" s="6" t="n">
        <v>89636</v>
      </c>
      <c r="F15" s="6" t="n">
        <v>78691</v>
      </c>
      <c r="G15" s="6" t="n">
        <v>66801</v>
      </c>
    </row>
    <row r="16">
      <c r="A16" s="4" t="inlineStr">
        <is>
          <t>Amortization</t>
        </is>
      </c>
      <c r="C16" s="4" t="inlineStr">
        <is>
          <t xml:space="preserve"> </t>
        </is>
      </c>
      <c r="D16" s="4" t="inlineStr">
        <is>
          <t xml:space="preserve"> </t>
        </is>
      </c>
      <c r="E16" s="6" t="n">
        <v>64320</v>
      </c>
      <c r="F16" s="6" t="n">
        <v>60042</v>
      </c>
      <c r="G16" s="6" t="n">
        <v>59558</v>
      </c>
    </row>
    <row r="17">
      <c r="A17" s="4" t="inlineStr">
        <is>
          <t>Other segment items(4)</t>
        </is>
      </c>
      <c r="C17" s="4" t="inlineStr">
        <is>
          <t xml:space="preserve"> </t>
        </is>
      </c>
      <c r="D17" s="4" t="inlineStr">
        <is>
          <t xml:space="preserve"> </t>
        </is>
      </c>
      <c r="E17" s="6" t="n">
        <v>2169</v>
      </c>
      <c r="F17" s="6" t="n">
        <v>1941</v>
      </c>
      <c r="G17" s="6" t="n">
        <v>2376</v>
      </c>
    </row>
    <row r="18">
      <c r="A18" s="4" t="inlineStr">
        <is>
          <t>Operating income</t>
        </is>
      </c>
      <c r="C18" s="4" t="inlineStr">
        <is>
          <t xml:space="preserve"> </t>
        </is>
      </c>
      <c r="D18" s="4" t="inlineStr">
        <is>
          <t xml:space="preserve"> </t>
        </is>
      </c>
      <c r="E18" s="6" t="n">
        <v>89185</v>
      </c>
      <c r="F18" s="6" t="n">
        <v>179284</v>
      </c>
      <c r="G18" s="6" t="n">
        <v>213352</v>
      </c>
    </row>
    <row r="19">
      <c r="A19" s="4" t="inlineStr">
        <is>
          <t>Interest expense, net of interest income</t>
        </is>
      </c>
      <c r="C19" s="4" t="inlineStr">
        <is>
          <t xml:space="preserve"> </t>
        </is>
      </c>
      <c r="D19" s="4" t="inlineStr">
        <is>
          <t xml:space="preserve"> </t>
        </is>
      </c>
      <c r="E19" s="6" t="n">
        <v>73288</v>
      </c>
      <c r="F19" s="6" t="n">
        <v>77693</v>
      </c>
      <c r="G19" s="6" t="n">
        <v>55752</v>
      </c>
    </row>
    <row r="20">
      <c r="A20" s="4" t="inlineStr">
        <is>
          <t>Income before income tax</t>
        </is>
      </c>
      <c r="C20" s="4" t="inlineStr">
        <is>
          <t xml:space="preserve"> </t>
        </is>
      </c>
      <c r="D20" s="4" t="inlineStr">
        <is>
          <t xml:space="preserve"> </t>
        </is>
      </c>
      <c r="E20" s="6" t="n">
        <v>15897</v>
      </c>
      <c r="F20" s="6" t="n">
        <v>101591</v>
      </c>
      <c r="G20" s="6" t="n">
        <v>157600</v>
      </c>
    </row>
    <row r="21">
      <c r="A21" s="4" t="inlineStr">
        <is>
          <t>Game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C23" s="4" t="inlineStr">
        <is>
          <t xml:space="preserve"> </t>
        </is>
      </c>
      <c r="D23" s="4" t="inlineStr">
        <is>
          <t xml:space="preserve"> </t>
        </is>
      </c>
      <c r="E23" s="6" t="n">
        <v>378921</v>
      </c>
      <c r="F23" s="6" t="n">
        <v>429154</v>
      </c>
      <c r="G23" s="6" t="n">
        <v>436426</v>
      </c>
    </row>
    <row r="24">
      <c r="A24" s="4" t="inlineStr">
        <is>
          <t>Cost of revenues</t>
        </is>
      </c>
      <c r="B24" s="4" t="inlineStr">
        <is>
          <t>[1]</t>
        </is>
      </c>
      <c r="C24" s="4" t="inlineStr">
        <is>
          <t xml:space="preserve"> </t>
        </is>
      </c>
      <c r="D24" s="4" t="inlineStr">
        <is>
          <t xml:space="preserve"> </t>
        </is>
      </c>
      <c r="E24" s="6" t="n">
        <v>101183</v>
      </c>
      <c r="F24" s="6" t="n">
        <v>107396</v>
      </c>
      <c r="G24" s="6" t="n">
        <v>111791</v>
      </c>
    </row>
    <row r="25">
      <c r="A25" s="4" t="inlineStr">
        <is>
          <t>Payroll and related expense(3)</t>
        </is>
      </c>
      <c r="C25" s="4" t="inlineStr">
        <is>
          <t xml:space="preserve"> </t>
        </is>
      </c>
      <c r="D25" s="4" t="inlineStr">
        <is>
          <t xml:space="preserve"> </t>
        </is>
      </c>
      <c r="E25" s="6" t="n">
        <v>83855</v>
      </c>
      <c r="F25" s="6" t="n">
        <v>73312</v>
      </c>
      <c r="G25" s="6" t="n">
        <v>66211</v>
      </c>
    </row>
    <row r="26">
      <c r="A26" s="4" t="inlineStr">
        <is>
          <t>Software license expense</t>
        </is>
      </c>
      <c r="C26" s="4" t="inlineStr">
        <is>
          <t xml:space="preserve"> </t>
        </is>
      </c>
      <c r="D26" s="4" t="inlineStr">
        <is>
          <t xml:space="preserve"> </t>
        </is>
      </c>
      <c r="E26" s="6" t="n">
        <v>16251</v>
      </c>
      <c r="F26" s="6" t="n">
        <v>20274</v>
      </c>
      <c r="G26" s="6" t="n">
        <v>9706</v>
      </c>
    </row>
    <row r="27">
      <c r="A27" s="4" t="inlineStr">
        <is>
          <t>Occupancy and related expense</t>
        </is>
      </c>
      <c r="C27" s="4" t="inlineStr">
        <is>
          <t xml:space="preserve"> </t>
        </is>
      </c>
      <c r="D27" s="4" t="inlineStr">
        <is>
          <t xml:space="preserve"> </t>
        </is>
      </c>
      <c r="E27" s="6" t="n">
        <v>14178</v>
      </c>
      <c r="F27" s="6" t="n">
        <v>13037</v>
      </c>
      <c r="G27" s="6" t="n">
        <v>11694</v>
      </c>
    </row>
    <row r="28">
      <c r="A28" s="4" t="inlineStr">
        <is>
          <t>Inventory and related expense</t>
        </is>
      </c>
      <c r="C28" s="4" t="inlineStr">
        <is>
          <t xml:space="preserve"> </t>
        </is>
      </c>
      <c r="D28" s="4" t="inlineStr">
        <is>
          <t xml:space="preserve"> </t>
        </is>
      </c>
      <c r="E28" s="6" t="n">
        <v>10537</v>
      </c>
      <c r="F28" s="6" t="n">
        <v>14180</v>
      </c>
      <c r="G28" s="6" t="n">
        <v>10178</v>
      </c>
    </row>
    <row r="29">
      <c r="A29" s="4" t="inlineStr">
        <is>
          <t>Legal and related expense</t>
        </is>
      </c>
      <c r="C29" s="4" t="inlineStr">
        <is>
          <t xml:space="preserve"> </t>
        </is>
      </c>
      <c r="D29" s="4" t="inlineStr">
        <is>
          <t xml:space="preserve"> </t>
        </is>
      </c>
      <c r="E29" s="6" t="n">
        <v>14316</v>
      </c>
      <c r="F29" s="6" t="n">
        <v>9505</v>
      </c>
      <c r="G29" s="6" t="n">
        <v>4777</v>
      </c>
    </row>
    <row r="30">
      <c r="A30" s="4" t="inlineStr">
        <is>
          <t>Accounting, taxes and consulting expense</t>
        </is>
      </c>
      <c r="C30" s="4" t="inlineStr">
        <is>
          <t xml:space="preserve"> </t>
        </is>
      </c>
      <c r="D30" s="4" t="inlineStr">
        <is>
          <t xml:space="preserve"> </t>
        </is>
      </c>
      <c r="E30" s="6" t="n">
        <v>11868</v>
      </c>
      <c r="F30" s="6" t="n">
        <v>8090</v>
      </c>
      <c r="G30" s="6" t="n">
        <v>6873</v>
      </c>
    </row>
    <row r="31">
      <c r="A31" s="4" t="inlineStr">
        <is>
          <t>Stock-based compensation expense</t>
        </is>
      </c>
      <c r="C31" s="4" t="inlineStr">
        <is>
          <t xml:space="preserve"> </t>
        </is>
      </c>
      <c r="D31" s="4" t="inlineStr">
        <is>
          <t xml:space="preserve"> </t>
        </is>
      </c>
      <c r="E31" s="6" t="n">
        <v>5010</v>
      </c>
      <c r="F31" s="6" t="n">
        <v>2438</v>
      </c>
      <c r="G31" s="6" t="n">
        <v>2138</v>
      </c>
    </row>
    <row r="32">
      <c r="A32" s="4" t="inlineStr">
        <is>
          <t>Travel expense</t>
        </is>
      </c>
      <c r="C32" s="4" t="inlineStr">
        <is>
          <t xml:space="preserve"> </t>
        </is>
      </c>
      <c r="D32" s="4" t="inlineStr">
        <is>
          <t xml:space="preserve"> </t>
        </is>
      </c>
      <c r="E32" s="6" t="n">
        <v>2241</v>
      </c>
      <c r="F32" s="6" t="n">
        <v>3203</v>
      </c>
      <c r="G32" s="6" t="n">
        <v>1860</v>
      </c>
    </row>
    <row r="33">
      <c r="A33" s="4" t="inlineStr">
        <is>
          <t>Marketing expense</t>
        </is>
      </c>
      <c r="C33" s="4" t="inlineStr">
        <is>
          <t xml:space="preserve"> </t>
        </is>
      </c>
      <c r="D33" s="4" t="inlineStr">
        <is>
          <t xml:space="preserve"> </t>
        </is>
      </c>
      <c r="E33" s="6" t="n">
        <v>2549</v>
      </c>
      <c r="F33" s="6" t="n">
        <v>2508</v>
      </c>
      <c r="G33" s="6" t="n">
        <v>2180</v>
      </c>
    </row>
    <row r="34">
      <c r="A34" s="4" t="inlineStr">
        <is>
          <t>Depreciation</t>
        </is>
      </c>
      <c r="C34" s="7" t="n">
        <v>7500</v>
      </c>
      <c r="D34" s="7" t="n">
        <v>7500</v>
      </c>
      <c r="E34" s="6" t="n">
        <v>78837</v>
      </c>
      <c r="F34" s="6" t="n">
        <v>68833</v>
      </c>
      <c r="G34" s="6" t="n">
        <v>57106</v>
      </c>
    </row>
    <row r="35">
      <c r="A35" s="4" t="inlineStr">
        <is>
          <t>Amortization</t>
        </is>
      </c>
      <c r="C35" s="4" t="inlineStr">
        <is>
          <t xml:space="preserve"> </t>
        </is>
      </c>
      <c r="D35" s="4" t="inlineStr">
        <is>
          <t xml:space="preserve"> </t>
        </is>
      </c>
      <c r="E35" s="6" t="n">
        <v>47954</v>
      </c>
      <c r="F35" s="6" t="n">
        <v>44201</v>
      </c>
      <c r="G35" s="6" t="n">
        <v>43044</v>
      </c>
    </row>
    <row r="36">
      <c r="A36" s="4" t="inlineStr">
        <is>
          <t>Other segment items(4)</t>
        </is>
      </c>
      <c r="C36" s="4" t="inlineStr">
        <is>
          <t xml:space="preserve"> </t>
        </is>
      </c>
      <c r="D36" s="4" t="inlineStr">
        <is>
          <t xml:space="preserve"> </t>
        </is>
      </c>
      <c r="E36" s="6" t="n">
        <v>1335</v>
      </c>
      <c r="F36" s="6" t="n">
        <v>1484</v>
      </c>
      <c r="G36" s="6" t="n">
        <v>1232</v>
      </c>
    </row>
    <row r="37">
      <c r="A37" s="4" t="inlineStr">
        <is>
          <t>Operating income</t>
        </is>
      </c>
      <c r="C37" s="4" t="inlineStr">
        <is>
          <t xml:space="preserve"> </t>
        </is>
      </c>
      <c r="D37" s="4" t="inlineStr">
        <is>
          <t xml:space="preserve"> </t>
        </is>
      </c>
      <c r="E37" s="6" t="n">
        <v>-11193</v>
      </c>
      <c r="F37" s="6" t="n">
        <v>60693</v>
      </c>
      <c r="G37" s="6" t="n">
        <v>107636</v>
      </c>
    </row>
    <row r="38">
      <c r="A38" s="4" t="inlineStr">
        <is>
          <t>FinTech</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C40" s="4" t="inlineStr">
        <is>
          <t xml:space="preserve"> </t>
        </is>
      </c>
      <c r="D40" s="4" t="inlineStr">
        <is>
          <t xml:space="preserve"> </t>
        </is>
      </c>
      <c r="E40" s="6" t="n">
        <v>378982</v>
      </c>
      <c r="F40" s="6" t="n">
        <v>378667</v>
      </c>
      <c r="G40" s="6" t="n">
        <v>346093</v>
      </c>
    </row>
    <row r="41">
      <c r="A41" s="4" t="inlineStr">
        <is>
          <t>Cost of revenues</t>
        </is>
      </c>
      <c r="B41" s="4" t="inlineStr">
        <is>
          <t>[1]</t>
        </is>
      </c>
      <c r="C41" s="4" t="inlineStr">
        <is>
          <t xml:space="preserve"> </t>
        </is>
      </c>
      <c r="D41" s="4" t="inlineStr">
        <is>
          <t xml:space="preserve"> </t>
        </is>
      </c>
      <c r="E41" s="6" t="n">
        <v>56648</v>
      </c>
      <c r="F41" s="6" t="n">
        <v>53844</v>
      </c>
      <c r="G41" s="6" t="n">
        <v>53531</v>
      </c>
    </row>
    <row r="42">
      <c r="A42" s="4" t="inlineStr">
        <is>
          <t>Payroll and related expense(3)</t>
        </is>
      </c>
      <c r="C42" s="4" t="inlineStr">
        <is>
          <t xml:space="preserve"> </t>
        </is>
      </c>
      <c r="D42" s="4" t="inlineStr">
        <is>
          <t xml:space="preserve"> </t>
        </is>
      </c>
      <c r="E42" s="6" t="n">
        <v>126460</v>
      </c>
      <c r="F42" s="6" t="n">
        <v>115918</v>
      </c>
      <c r="G42" s="6" t="n">
        <v>96158</v>
      </c>
    </row>
    <row r="43">
      <c r="A43" s="4" t="inlineStr">
        <is>
          <t>Software license expense</t>
        </is>
      </c>
      <c r="C43" s="4" t="inlineStr">
        <is>
          <t xml:space="preserve"> </t>
        </is>
      </c>
      <c r="D43" s="4" t="inlineStr">
        <is>
          <t xml:space="preserve"> </t>
        </is>
      </c>
      <c r="E43" s="6" t="n">
        <v>16352</v>
      </c>
      <c r="F43" s="6" t="n">
        <v>12802</v>
      </c>
      <c r="G43" s="6" t="n">
        <v>10414</v>
      </c>
    </row>
    <row r="44">
      <c r="A44" s="4" t="inlineStr">
        <is>
          <t>Occupancy and related expense</t>
        </is>
      </c>
      <c r="C44" s="4" t="inlineStr">
        <is>
          <t xml:space="preserve"> </t>
        </is>
      </c>
      <c r="D44" s="4" t="inlineStr">
        <is>
          <t xml:space="preserve"> </t>
        </is>
      </c>
      <c r="E44" s="6" t="n">
        <v>10601</v>
      </c>
      <c r="F44" s="6" t="n">
        <v>13837</v>
      </c>
      <c r="G44" s="6" t="n">
        <v>8254</v>
      </c>
    </row>
    <row r="45">
      <c r="A45" s="4" t="inlineStr">
        <is>
          <t>Inventory and related expense</t>
        </is>
      </c>
      <c r="C45" s="4" t="inlineStr">
        <is>
          <t xml:space="preserve"> </t>
        </is>
      </c>
      <c r="D45" s="4" t="inlineStr">
        <is>
          <t xml:space="preserve"> </t>
        </is>
      </c>
      <c r="E45" s="6" t="n">
        <v>13060</v>
      </c>
      <c r="F45" s="6" t="n">
        <v>9810</v>
      </c>
      <c r="G45" s="6" t="n">
        <v>9611</v>
      </c>
    </row>
    <row r="46">
      <c r="A46" s="4" t="inlineStr">
        <is>
          <t>Legal and related expense</t>
        </is>
      </c>
      <c r="C46" s="4" t="inlineStr">
        <is>
          <t xml:space="preserve"> </t>
        </is>
      </c>
      <c r="D46" s="4" t="inlineStr">
        <is>
          <t xml:space="preserve"> </t>
        </is>
      </c>
      <c r="E46" s="6" t="n">
        <v>6928</v>
      </c>
      <c r="F46" s="6" t="n">
        <v>9206</v>
      </c>
      <c r="G46" s="6" t="n">
        <v>11822</v>
      </c>
    </row>
    <row r="47">
      <c r="A47" s="4" t="inlineStr">
        <is>
          <t>Accounting, taxes and consulting expense</t>
        </is>
      </c>
      <c r="C47" s="4" t="inlineStr">
        <is>
          <t xml:space="preserve"> </t>
        </is>
      </c>
      <c r="D47" s="4" t="inlineStr">
        <is>
          <t xml:space="preserve"> </t>
        </is>
      </c>
      <c r="E47" s="6" t="n">
        <v>7865</v>
      </c>
      <c r="F47" s="6" t="n">
        <v>7376</v>
      </c>
      <c r="G47" s="6" t="n">
        <v>7730</v>
      </c>
    </row>
    <row r="48">
      <c r="A48" s="4" t="inlineStr">
        <is>
          <t>Stock-based compensation expense</t>
        </is>
      </c>
      <c r="C48" s="4" t="inlineStr">
        <is>
          <t xml:space="preserve"> </t>
        </is>
      </c>
      <c r="D48" s="4" t="inlineStr">
        <is>
          <t xml:space="preserve"> </t>
        </is>
      </c>
      <c r="E48" s="6" t="n">
        <v>5692</v>
      </c>
      <c r="F48" s="6" t="n">
        <v>6103</v>
      </c>
      <c r="G48" s="6" t="n">
        <v>9301</v>
      </c>
    </row>
    <row r="49">
      <c r="A49" s="4" t="inlineStr">
        <is>
          <t>Travel expense</t>
        </is>
      </c>
      <c r="C49" s="4" t="inlineStr">
        <is>
          <t xml:space="preserve"> </t>
        </is>
      </c>
      <c r="D49" s="4" t="inlineStr">
        <is>
          <t xml:space="preserve"> </t>
        </is>
      </c>
      <c r="E49" s="6" t="n">
        <v>5538</v>
      </c>
      <c r="F49" s="6" t="n">
        <v>3459</v>
      </c>
      <c r="G49" s="6" t="n">
        <v>4801</v>
      </c>
    </row>
    <row r="50">
      <c r="A50" s="4" t="inlineStr">
        <is>
          <t>Marketing expense</t>
        </is>
      </c>
      <c r="C50" s="4" t="inlineStr">
        <is>
          <t xml:space="preserve"> </t>
        </is>
      </c>
      <c r="D50" s="4" t="inlineStr">
        <is>
          <t xml:space="preserve"> </t>
        </is>
      </c>
      <c r="E50" s="6" t="n">
        <v>1461</v>
      </c>
      <c r="F50" s="6" t="n">
        <v>1565</v>
      </c>
      <c r="G50" s="6" t="n">
        <v>1402</v>
      </c>
    </row>
    <row r="51">
      <c r="A51" s="4" t="inlineStr">
        <is>
          <t>Depreciation</t>
        </is>
      </c>
      <c r="C51" s="4" t="inlineStr">
        <is>
          <t xml:space="preserve"> </t>
        </is>
      </c>
      <c r="D51" s="4" t="inlineStr">
        <is>
          <t xml:space="preserve"> </t>
        </is>
      </c>
      <c r="E51" s="6" t="n">
        <v>10799</v>
      </c>
      <c r="F51" s="6" t="n">
        <v>9858</v>
      </c>
      <c r="G51" s="6" t="n">
        <v>9695</v>
      </c>
    </row>
    <row r="52">
      <c r="A52" s="4" t="inlineStr">
        <is>
          <t>Amortization</t>
        </is>
      </c>
      <c r="C52" s="4" t="inlineStr">
        <is>
          <t xml:space="preserve"> </t>
        </is>
      </c>
      <c r="D52" s="4" t="inlineStr">
        <is>
          <t xml:space="preserve"> </t>
        </is>
      </c>
      <c r="E52" s="6" t="n">
        <v>16366</v>
      </c>
      <c r="F52" s="6" t="n">
        <v>15841</v>
      </c>
      <c r="G52" s="6" t="n">
        <v>16514</v>
      </c>
    </row>
    <row r="53">
      <c r="A53" s="4" t="inlineStr">
        <is>
          <t>Other segment items(4)</t>
        </is>
      </c>
      <c r="C53" s="4" t="inlineStr">
        <is>
          <t xml:space="preserve"> </t>
        </is>
      </c>
      <c r="D53" s="4" t="inlineStr">
        <is>
          <t xml:space="preserve"> </t>
        </is>
      </c>
      <c r="E53" s="6" t="n">
        <v>834</v>
      </c>
      <c r="F53" s="6" t="n">
        <v>457</v>
      </c>
      <c r="G53" s="6" t="n">
        <v>1144</v>
      </c>
    </row>
    <row r="54">
      <c r="A54" s="4" t="inlineStr">
        <is>
          <t>Operating income</t>
        </is>
      </c>
      <c r="C54" s="4" t="inlineStr">
        <is>
          <t xml:space="preserve"> </t>
        </is>
      </c>
      <c r="D54" s="4" t="inlineStr">
        <is>
          <t xml:space="preserve"> </t>
        </is>
      </c>
      <c r="E54" s="7" t="n">
        <v>100378</v>
      </c>
      <c r="F54" s="7" t="n">
        <v>118591</v>
      </c>
      <c r="G54" s="7" t="n">
        <v>105716</v>
      </c>
    </row>
    <row r="55"/>
    <row r="56">
      <c r="A56" s="4" t="inlineStr">
        <is>
          <t>[1]Exclusive of depreciation and amortization.</t>
        </is>
      </c>
    </row>
  </sheetData>
  <mergeCells count="5">
    <mergeCell ref="A1:B2"/>
    <mergeCell ref="C1:D1"/>
    <mergeCell ref="E1:G1"/>
    <mergeCell ref="A55:F55"/>
    <mergeCell ref="A56:F5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Capital expenditures</t>
        </is>
      </c>
      <c r="B4" s="7" t="n">
        <v>156431</v>
      </c>
      <c r="C4" s="7" t="n">
        <v>145108</v>
      </c>
      <c r="D4" s="7" t="n">
        <v>127568</v>
      </c>
    </row>
    <row r="5">
      <c r="A5" s="4" t="inlineStr">
        <is>
          <t>Gam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apital expenditures</t>
        </is>
      </c>
      <c r="B7" s="6" t="n">
        <v>124800</v>
      </c>
      <c r="C7" s="6" t="n">
        <v>117000</v>
      </c>
      <c r="D7" s="4" t="inlineStr">
        <is>
          <t xml:space="preserve"> </t>
        </is>
      </c>
    </row>
    <row r="8">
      <c r="A8" s="4" t="inlineStr">
        <is>
          <t>FinTech</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apital expenditures</t>
        </is>
      </c>
      <c r="B10" s="7" t="n">
        <v>31600</v>
      </c>
      <c r="C10" s="7" t="n">
        <v>28100</v>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7:04Z</dcterms:created>
  <dcterms:modified xmlns:dcterms="http://purl.org/dc/terms/" xmlns:xsi="http://www.w3.org/2001/XMLSchema-instance" xsi:type="dcterms:W3CDTF">2025-03-03T21:47:04Z</dcterms:modified>
</cp:coreProperties>
</file>